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Divestitures"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Goodwill and Intangible Assets" sheetId="12" state="visible" r:id="rId12"/>
    <sheet xmlns:r="http://schemas.openxmlformats.org/officeDocument/2006/relationships" name="Variable Interest Entities" sheetId="13" state="visible" r:id="rId13"/>
    <sheet xmlns:r="http://schemas.openxmlformats.org/officeDocument/2006/relationships" name="Legal Contingencies" sheetId="14" state="visible" r:id="rId14"/>
    <sheet xmlns:r="http://schemas.openxmlformats.org/officeDocument/2006/relationships" name="Off-Balance Sheet Loan Commitme" sheetId="15" state="visible" r:id="rId15"/>
    <sheet xmlns:r="http://schemas.openxmlformats.org/officeDocument/2006/relationships" name="Fair Value Disclosures" sheetId="16" state="visible" r:id="rId16"/>
    <sheet xmlns:r="http://schemas.openxmlformats.org/officeDocument/2006/relationships" name="Regulatory Matters" sheetId="17" state="visible" r:id="rId17"/>
    <sheet xmlns:r="http://schemas.openxmlformats.org/officeDocument/2006/relationships" name="Stockholders' Equity" sheetId="18" state="visible" r:id="rId18"/>
    <sheet xmlns:r="http://schemas.openxmlformats.org/officeDocument/2006/relationships" name="Stock Based Compensation" sheetId="19" state="visible" r:id="rId19"/>
    <sheet xmlns:r="http://schemas.openxmlformats.org/officeDocument/2006/relationships" name="Earnings Per Share" sheetId="20" state="visible" r:id="rId20"/>
    <sheet xmlns:r="http://schemas.openxmlformats.org/officeDocument/2006/relationships" name="Business Segment Information" sheetId="21" state="visible" r:id="rId21"/>
    <sheet xmlns:r="http://schemas.openxmlformats.org/officeDocument/2006/relationships" name="Summary of Significant Accoun_2" sheetId="22" state="visible" r:id="rId22"/>
    <sheet xmlns:r="http://schemas.openxmlformats.org/officeDocument/2006/relationships" name="Business Divestitures (Tables)" sheetId="23" state="visible" r:id="rId23"/>
    <sheet xmlns:r="http://schemas.openxmlformats.org/officeDocument/2006/relationships" name="Securities (Tables)" sheetId="24" state="visible" r:id="rId24"/>
    <sheet xmlns:r="http://schemas.openxmlformats.org/officeDocument/2006/relationships" name="Loans and Allowance for Credi_2" sheetId="25" state="visible" r:id="rId25"/>
    <sheet xmlns:r="http://schemas.openxmlformats.org/officeDocument/2006/relationships" name="Goodwill and Intangible Assets " sheetId="26" state="visible" r:id="rId26"/>
    <sheet xmlns:r="http://schemas.openxmlformats.org/officeDocument/2006/relationships" name="Variable Interest Entities (Tab" sheetId="27" state="visible" r:id="rId27"/>
    <sheet xmlns:r="http://schemas.openxmlformats.org/officeDocument/2006/relationships" name="Off-Balance Sheet Loan Commit_2" sheetId="28" state="visible" r:id="rId28"/>
    <sheet xmlns:r="http://schemas.openxmlformats.org/officeDocument/2006/relationships" name="Fair Value Disclosures (Tables)" sheetId="29" state="visible" r:id="rId29"/>
    <sheet xmlns:r="http://schemas.openxmlformats.org/officeDocument/2006/relationships" name="Regulatory Matters (Tables)" sheetId="30" state="visible" r:id="rId30"/>
    <sheet xmlns:r="http://schemas.openxmlformats.org/officeDocument/2006/relationships" name="Stockholders' Equity (Tables)" sheetId="31" state="visible" r:id="rId31"/>
    <sheet xmlns:r="http://schemas.openxmlformats.org/officeDocument/2006/relationships" name="Stock Based Compensation (Table" sheetId="32" state="visible" r:id="rId32"/>
    <sheet xmlns:r="http://schemas.openxmlformats.org/officeDocument/2006/relationships" name="Earnings Per Share (Tables)" sheetId="33" state="visible" r:id="rId33"/>
    <sheet xmlns:r="http://schemas.openxmlformats.org/officeDocument/2006/relationships" name="Business Segment Information (T" sheetId="34" state="visible" r:id="rId34"/>
    <sheet xmlns:r="http://schemas.openxmlformats.org/officeDocument/2006/relationships" name="Summary of Significant Accoun_3" sheetId="35" state="visible" r:id="rId35"/>
    <sheet xmlns:r="http://schemas.openxmlformats.org/officeDocument/2006/relationships" name="Business Divestitures - Additio" sheetId="36" state="visible" r:id="rId36"/>
    <sheet xmlns:r="http://schemas.openxmlformats.org/officeDocument/2006/relationships" name="Business Divestitures - Summary" sheetId="37" state="visible" r:id="rId37"/>
    <sheet xmlns:r="http://schemas.openxmlformats.org/officeDocument/2006/relationships" name="Securities - Additional Informa" sheetId="38" state="visible" r:id="rId38"/>
    <sheet xmlns:r="http://schemas.openxmlformats.org/officeDocument/2006/relationships" name="Securities - Schedule of Gross " sheetId="39" state="visible" r:id="rId39"/>
    <sheet xmlns:r="http://schemas.openxmlformats.org/officeDocument/2006/relationships" name="Securities - Schedule of Amorti" sheetId="40" state="visible" r:id="rId40"/>
    <sheet xmlns:r="http://schemas.openxmlformats.org/officeDocument/2006/relationships" name="Securities - Schedule of Amor_2" sheetId="41" state="visible" r:id="rId41"/>
    <sheet xmlns:r="http://schemas.openxmlformats.org/officeDocument/2006/relationships" name="Securities - Schedule of Procee" sheetId="42" state="visible" r:id="rId42"/>
    <sheet xmlns:r="http://schemas.openxmlformats.org/officeDocument/2006/relationships" name="Securities - Schedule of Availa" sheetId="43" state="visible" r:id="rId43"/>
    <sheet xmlns:r="http://schemas.openxmlformats.org/officeDocument/2006/relationships" name="Securities - Summary of Activit"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Loans and Allowance for Credi_9" sheetId="51" state="visible" r:id="rId51"/>
    <sheet xmlns:r="http://schemas.openxmlformats.org/officeDocument/2006/relationships" name="Loans and Allowance for Cred_10" sheetId="52" state="visible" r:id="rId52"/>
    <sheet xmlns:r="http://schemas.openxmlformats.org/officeDocument/2006/relationships" name="Loans and Allowance for Cred_11" sheetId="53" state="visible" r:id="rId53"/>
    <sheet xmlns:r="http://schemas.openxmlformats.org/officeDocument/2006/relationships" name="Loans and Allowance for Cred_12" sheetId="54" state="visible" r:id="rId54"/>
    <sheet xmlns:r="http://schemas.openxmlformats.org/officeDocument/2006/relationships" name="Loans and Allowance for Cred_13" sheetId="55" state="visible" r:id="rId55"/>
    <sheet xmlns:r="http://schemas.openxmlformats.org/officeDocument/2006/relationships" name="Loans and Allowance for Cred_14" sheetId="56" state="visible" r:id="rId56"/>
    <sheet xmlns:r="http://schemas.openxmlformats.org/officeDocument/2006/relationships" name="Loans and Allowance for Cred_15" sheetId="57" state="visible" r:id="rId57"/>
    <sheet xmlns:r="http://schemas.openxmlformats.org/officeDocument/2006/relationships" name="Loans and Allowance for Cred_16" sheetId="58" state="visible" r:id="rId58"/>
    <sheet xmlns:r="http://schemas.openxmlformats.org/officeDocument/2006/relationships" name="Loans and Allowance for Cred_17" sheetId="59" state="visible" r:id="rId59"/>
    <sheet xmlns:r="http://schemas.openxmlformats.org/officeDocument/2006/relationships" name="Loans and Allowance for Cred_18"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Variable Interest Entities - Su" sheetId="63" state="visible" r:id="rId63"/>
    <sheet xmlns:r="http://schemas.openxmlformats.org/officeDocument/2006/relationships" name="Variable Interest Entities - Ad" sheetId="64" state="visible" r:id="rId64"/>
    <sheet xmlns:r="http://schemas.openxmlformats.org/officeDocument/2006/relationships" name="Off-Balance Sheet Loan Commit_3" sheetId="65" state="visible" r:id="rId65"/>
    <sheet xmlns:r="http://schemas.openxmlformats.org/officeDocument/2006/relationships" name="Off-Balance Sheet Loan Commit_4" sheetId="66" state="visible" r:id="rId66"/>
    <sheet xmlns:r="http://schemas.openxmlformats.org/officeDocument/2006/relationships" name="Fair Value Disclosures - Assets" sheetId="67" state="visible" r:id="rId67"/>
    <sheet xmlns:r="http://schemas.openxmlformats.org/officeDocument/2006/relationships" name="Fair Value Disclosures - Additi" sheetId="68" state="visible" r:id="rId68"/>
    <sheet xmlns:r="http://schemas.openxmlformats.org/officeDocument/2006/relationships" name="Fair Value Disclosures - Reconc" sheetId="69" state="visible" r:id="rId69"/>
    <sheet xmlns:r="http://schemas.openxmlformats.org/officeDocument/2006/relationships" name="Fair Value Disclosures - Fair V" sheetId="70" state="visible" r:id="rId70"/>
    <sheet xmlns:r="http://schemas.openxmlformats.org/officeDocument/2006/relationships" name="Fair Value Disclosures - Estima" sheetId="71" state="visible" r:id="rId71"/>
    <sheet xmlns:r="http://schemas.openxmlformats.org/officeDocument/2006/relationships" name="Regulatory Matters - Schedule o" sheetId="72" state="visible" r:id="rId72"/>
    <sheet xmlns:r="http://schemas.openxmlformats.org/officeDocument/2006/relationships" name="Regulatory Matters - Additional" sheetId="73" state="visible" r:id="rId73"/>
    <sheet xmlns:r="http://schemas.openxmlformats.org/officeDocument/2006/relationships" name="Stockholders' Equity - Summary " sheetId="74" state="visible" r:id="rId74"/>
    <sheet xmlns:r="http://schemas.openxmlformats.org/officeDocument/2006/relationships" name="Stockholders' Equity - Addition" sheetId="75" state="visible" r:id="rId75"/>
    <sheet xmlns:r="http://schemas.openxmlformats.org/officeDocument/2006/relationships" name="Stock Based Compensation - Addi" sheetId="76" state="visible" r:id="rId76"/>
    <sheet xmlns:r="http://schemas.openxmlformats.org/officeDocument/2006/relationships" name="Stock Based Compensation - Summ" sheetId="77" state="visible" r:id="rId77"/>
    <sheet xmlns:r="http://schemas.openxmlformats.org/officeDocument/2006/relationships" name="Stock Based Compensation - Su_2" sheetId="78" state="visible" r:id="rId78"/>
    <sheet xmlns:r="http://schemas.openxmlformats.org/officeDocument/2006/relationships" name="Stock Based Compensation - Su_3" sheetId="79" state="visible" r:id="rId79"/>
    <sheet xmlns:r="http://schemas.openxmlformats.org/officeDocument/2006/relationships" name="Stock Based Compensation - Su_4" sheetId="80" state="visible" r:id="rId80"/>
    <sheet xmlns:r="http://schemas.openxmlformats.org/officeDocument/2006/relationships" name="Stock Based Compensation - Su_5" sheetId="81" state="visible" r:id="rId81"/>
    <sheet xmlns:r="http://schemas.openxmlformats.org/officeDocument/2006/relationships" name="Earnings Per Share - Factors Us" sheetId="82" state="visible" r:id="rId82"/>
    <sheet xmlns:r="http://schemas.openxmlformats.org/officeDocument/2006/relationships" name="Earnings Per Share - Schedule o" sheetId="83" state="visible" r:id="rId83"/>
    <sheet xmlns:r="http://schemas.openxmlformats.org/officeDocument/2006/relationships" name="Business Segment Information - " sheetId="84" state="visible" r:id="rId84"/>
  </sheets>
  <definedNames/>
  <calcPr calcId="124519" fullCalcOnLoad="1"/>
</workbook>
</file>

<file path=xl/sharedStrings.xml><?xml version="1.0" encoding="utf-8"?>
<sst xmlns="http://schemas.openxmlformats.org/spreadsheetml/2006/main" uniqueCount="1023">
  <si>
    <t>Document and Entity Information - shares</t>
  </si>
  <si>
    <t>3 Months Ended</t>
  </si>
  <si>
    <t>Mar. 31, 2020</t>
  </si>
  <si>
    <t>Apr. 16,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TRIUMPH BANCORP, INC.</t>
  </si>
  <si>
    <t>Entity Central Index Key</t>
  </si>
  <si>
    <t>0001539638</t>
  </si>
  <si>
    <t>Current Fiscal Year End Date</t>
  </si>
  <si>
    <t>--12-31</t>
  </si>
  <si>
    <t>Entity Filer Category</t>
  </si>
  <si>
    <t>Large Accelerated Filer</t>
  </si>
  <si>
    <t>Entity Small Business</t>
  </si>
  <si>
    <t>Entity Emerging Growth Company</t>
  </si>
  <si>
    <t>Entity Shell Company</t>
  </si>
  <si>
    <t>Document Quarterly Report</t>
  </si>
  <si>
    <t>true</t>
  </si>
  <si>
    <t>Document Transition Report</t>
  </si>
  <si>
    <t>Entity Current Reporting Status</t>
  </si>
  <si>
    <t>Yes</t>
  </si>
  <si>
    <t>Entity Interactive Data Current</t>
  </si>
  <si>
    <t>Entity Common Stock, Shares Outstanding</t>
  </si>
  <si>
    <t>Entity File Number</t>
  </si>
  <si>
    <t>001-36722</t>
  </si>
  <si>
    <t>Entity Incorporation, State or Country Code</t>
  </si>
  <si>
    <t>TX</t>
  </si>
  <si>
    <t>Entity Tax Identification Number</t>
  </si>
  <si>
    <t>20-0477066</t>
  </si>
  <si>
    <t>Entity Address, Address Line One</t>
  </si>
  <si>
    <t>12700 Park Central Drive, Suite 1700</t>
  </si>
  <si>
    <t>Entity Address, City or Town</t>
  </si>
  <si>
    <t>Dallas</t>
  </si>
  <si>
    <t>Entity Address, State or Province</t>
  </si>
  <si>
    <t>Entity Address, Postal Zip Code</t>
  </si>
  <si>
    <t>75251</t>
  </si>
  <si>
    <t>City Area Code</t>
  </si>
  <si>
    <t>214</t>
  </si>
  <si>
    <t>Local Phone Number</t>
  </si>
  <si>
    <t>365-6900</t>
  </si>
  <si>
    <t>Title of 12(b) Security</t>
  </si>
  <si>
    <t>Common stock, par value $0.01 per share</t>
  </si>
  <si>
    <t>Trading Symbol</t>
  </si>
  <si>
    <t>TBK</t>
  </si>
  <si>
    <t>Security Exchange Name</t>
  </si>
  <si>
    <t>NASDAQ</t>
  </si>
  <si>
    <t>CONSOLIDATED BALANCE SHEETS - USD ($) $ in Thousands</t>
  </si>
  <si>
    <t>Dec. 31, 2019</t>
  </si>
  <si>
    <t>ASSETS</t>
  </si>
  <si>
    <t>Cash and due from banks</t>
  </si>
  <si>
    <t>Interest bearing deposits with other banks</t>
  </si>
  <si>
    <t>Total cash and cash equivalents</t>
  </si>
  <si>
    <t>Securities - equity investments</t>
  </si>
  <si>
    <t>Securities - available for sale</t>
  </si>
  <si>
    <t>Securities - held to maturity, net of allowance for credit losses of $126 and $0, respectively, fair value of $6,742 and $6,907, respectively</t>
  </si>
  <si>
    <t>Loans held for sale</t>
  </si>
  <si>
    <t>Loans, net of allowance for credit losses of $44,732 and $29,092, respectively</t>
  </si>
  <si>
    <t>Assets held for sale</t>
  </si>
  <si>
    <t>Federal Home Loan Bank and other restricted stock, at cost</t>
  </si>
  <si>
    <t>Premises and equipment, net</t>
  </si>
  <si>
    <t>Other real estate owned, net</t>
  </si>
  <si>
    <t>Goodwill</t>
  </si>
  <si>
    <t>Intangible assets, net</t>
  </si>
  <si>
    <t>Bank-owned life insurance</t>
  </si>
  <si>
    <t>Deferred tax assets, net</t>
  </si>
  <si>
    <t>Other assets</t>
  </si>
  <si>
    <t>Total assets</t>
  </si>
  <si>
    <t>Liabilities</t>
  </si>
  <si>
    <t>Noninterest bearing</t>
  </si>
  <si>
    <t>Interest bearing</t>
  </si>
  <si>
    <t>Total deposits</t>
  </si>
  <si>
    <t>Customer repurchase agreements</t>
  </si>
  <si>
    <t>Federal Home Loan Bank advances</t>
  </si>
  <si>
    <t>Subordinated notes</t>
  </si>
  <si>
    <t>Junior subordinated debentures</t>
  </si>
  <si>
    <t>Other liabilities</t>
  </si>
  <si>
    <t>Total liabilities</t>
  </si>
  <si>
    <t>Commitments and contingencies - See Note 7 and Note 8</t>
  </si>
  <si>
    <t xml:space="preserve"> </t>
  </si>
  <si>
    <t>Stockholders' equity - See Note 11</t>
  </si>
  <si>
    <t>Common stock, 24,101,120 and 24,964,961 shares outstanding, respectively</t>
  </si>
  <si>
    <t>Additional paid-in-capital</t>
  </si>
  <si>
    <t>Treasury stock, at cost</t>
  </si>
  <si>
    <t>Retained earnings</t>
  </si>
  <si>
    <t>Accumulated other comprehensive income (loss)</t>
  </si>
  <si>
    <t>Total stockholders’ equity</t>
  </si>
  <si>
    <t>Total liabilities and stockholders' equity</t>
  </si>
  <si>
    <t>CONSOLIDATED BALANCE SHEETS (Parenthetical) - USD ($) $ in Thousands</t>
  </si>
  <si>
    <t>Mar. 31, 2019</t>
  </si>
  <si>
    <t>Dec. 31, 2018</t>
  </si>
  <si>
    <t>Statement Of Financial Position [Abstract]</t>
  </si>
  <si>
    <t>Securities - Held to maturity, Allowance for credit losses</t>
  </si>
  <si>
    <t>Securities - Held to maturity, Fair value</t>
  </si>
  <si>
    <t>Allowance for credit losses</t>
  </si>
  <si>
    <t>Common stock, outstanding</t>
  </si>
  <si>
    <t>CONSOLIDATED STATEMENTS OF INCOME - USD ($) $ in Thousands</t>
  </si>
  <si>
    <t>Interest and dividend income:</t>
  </si>
  <si>
    <t>Loans, including fees</t>
  </si>
  <si>
    <t>Factored receivables, including fees</t>
  </si>
  <si>
    <t>Securities</t>
  </si>
  <si>
    <t>FHLB and other restricted stock</t>
  </si>
  <si>
    <t>Cash deposits</t>
  </si>
  <si>
    <t>Total interest income</t>
  </si>
  <si>
    <t>Interest expense:</t>
  </si>
  <si>
    <t>Deposits</t>
  </si>
  <si>
    <t>Other borrowings</t>
  </si>
  <si>
    <t>Total interest expense</t>
  </si>
  <si>
    <t>Net interest income</t>
  </si>
  <si>
    <t>Credit loss expense</t>
  </si>
  <si>
    <t>Net interest income after credit loss expense</t>
  </si>
  <si>
    <t>Noninterest income:</t>
  </si>
  <si>
    <t>Net OREO gains (losses) and valuation adjustments</t>
  </si>
  <si>
    <t>Net gains (losses) on sale of securities</t>
  </si>
  <si>
    <t>Insurance commissions</t>
  </si>
  <si>
    <t>Other</t>
  </si>
  <si>
    <t>Total noninterest income</t>
  </si>
  <si>
    <t>Noninterest expense:</t>
  </si>
  <si>
    <t>Salaries and employee benefits</t>
  </si>
  <si>
    <t>Occupancy, furniture and equipment</t>
  </si>
  <si>
    <t>FDIC insurance and other regulatory assessments</t>
  </si>
  <si>
    <t>Professional fees</t>
  </si>
  <si>
    <t>Amortization of intangible assets</t>
  </si>
  <si>
    <t>Advertising and promotion</t>
  </si>
  <si>
    <t>Communications and technology</t>
  </si>
  <si>
    <t>Total noninterest expense</t>
  </si>
  <si>
    <t>Net income (loss) before income tax</t>
  </si>
  <si>
    <t>Income tax expense (benefit)</t>
  </si>
  <si>
    <t>Net income (loss)</t>
  </si>
  <si>
    <t>Earnings (loss) per common share</t>
  </si>
  <si>
    <t>Basic</t>
  </si>
  <si>
    <t>Diluted</t>
  </si>
  <si>
    <t>Service charges on deposits</t>
  </si>
  <si>
    <t>Revenue</t>
  </si>
  <si>
    <t>Card income</t>
  </si>
  <si>
    <t>Fee income</t>
  </si>
  <si>
    <t>CONSOLIDATED STATEMENTS OF COMPREHENSIVE INCOME - USD ($) $ in Thousands</t>
  </si>
  <si>
    <t>Statement Of Income And Comprehensive Income [Abstract]</t>
  </si>
  <si>
    <t>Unrealized gains (losses) on securities:</t>
  </si>
  <si>
    <t>Unrealized holding gains (losses) arising during the period</t>
  </si>
  <si>
    <t>Reclassification of amount realized through sale of securities</t>
  </si>
  <si>
    <t>Tax effect</t>
  </si>
  <si>
    <t>Total other comprehensive income (loss)</t>
  </si>
  <si>
    <t>Comprehensive income (loss)</t>
  </si>
  <si>
    <t>CONSOLIDATED STATEMENTS OF CHANGES IN STOCKHOLDERS' EQUITY - USD ($) $ in Thousands</t>
  </si>
  <si>
    <t>Total</t>
  </si>
  <si>
    <t>Common Stock</t>
  </si>
  <si>
    <t>Additional Paid-in-Capital</t>
  </si>
  <si>
    <t>Treasury Stock</t>
  </si>
  <si>
    <t>Retained Earnings</t>
  </si>
  <si>
    <t>Accumulated Other Comprehensive Income (Loss)</t>
  </si>
  <si>
    <t>Beginning Balance at Dec. 31, 2018</t>
  </si>
  <si>
    <t>Beginning Balance (in shares) at Dec. 31, 2018</t>
  </si>
  <si>
    <t>Issuance of restricted stock awards (in shares)</t>
  </si>
  <si>
    <t>Stock based compensation</t>
  </si>
  <si>
    <t>Forfeiture of restricted stock awards</t>
  </si>
  <si>
    <t>Forfeiture of restricted stock awards (in shares)</t>
  </si>
  <si>
    <t>Purchase of treasury stock</t>
  </si>
  <si>
    <t>Purchase of treasury stock (in shares)</t>
  </si>
  <si>
    <t>Other comprehensive income (loss)</t>
  </si>
  <si>
    <t>Ending Balance at Mar. 31, 2019</t>
  </si>
  <si>
    <t>Ending Balance (in shares) at Mar. 31, 2019</t>
  </si>
  <si>
    <t>Beginning Balance at Dec. 31, 2019</t>
  </si>
  <si>
    <t>Beginning Balance (in shares) at Dec. 31, 2019</t>
  </si>
  <si>
    <t>Impact of adoption of ASU 2016-13 | ASU 2016-13</t>
  </si>
  <si>
    <t>Issuance of restricted stock awards</t>
  </si>
  <si>
    <t>Ending Balance at Mar. 31, 2020</t>
  </si>
  <si>
    <t>Ending Balance (in shares) at Mar. 31, 2020</t>
  </si>
  <si>
    <t>CONSOLIDATED STATEMENTS OF CASH FLOWS - USD ($)</t>
  </si>
  <si>
    <t>Cash flows from operating activities:</t>
  </si>
  <si>
    <t>Adjustments to reconcile net income to net cash provided by (used in) operating activities:</t>
  </si>
  <si>
    <t>Depreciation</t>
  </si>
  <si>
    <t>Net accretion on loans</t>
  </si>
  <si>
    <t>Amortization of subordinated notes issuance costs</t>
  </si>
  <si>
    <t>Amortization of junior subordinated debentures</t>
  </si>
  <si>
    <t>Net amortization on securities</t>
  </si>
  <si>
    <t>Deferred taxes</t>
  </si>
  <si>
    <t>Net (gains) losses on sale of debt securities</t>
  </si>
  <si>
    <t>Net (gains) losses on equity securities</t>
  </si>
  <si>
    <t>Origination of loans held for sale</t>
  </si>
  <si>
    <t>Purchases of loans held for sale</t>
  </si>
  <si>
    <t>Proceeds from sale of loans originated for sale</t>
  </si>
  <si>
    <t>Net gains on sale of loans</t>
  </si>
  <si>
    <t>Net (gains) losses on loans transferred to loans held for sale</t>
  </si>
  <si>
    <t>Net OREO (gains) losses and valuation adjustments</t>
  </si>
  <si>
    <t>Net change in operating leases</t>
  </si>
  <si>
    <t>(Increase) decrease in other assets</t>
  </si>
  <si>
    <t>Increase (decrease) in other liabilities</t>
  </si>
  <si>
    <t>Net cash provided by (used in) operating activities</t>
  </si>
  <si>
    <t>Cash flows from investing activities:</t>
  </si>
  <si>
    <t>Purchases of securities available for sale</t>
  </si>
  <si>
    <t>Proceeds from sales of securities available for sale</t>
  </si>
  <si>
    <t>Proceeds from maturities, calls, and pay downs of securities available for sale</t>
  </si>
  <si>
    <t>Proceeds from maturities, calls, and pay downs of securities held to maturity</t>
  </si>
  <si>
    <t>Purchases of loans held for investment</t>
  </si>
  <si>
    <t>Proceeds from sale of loans</t>
  </si>
  <si>
    <t>Net change in loans</t>
  </si>
  <si>
    <t>Net proceeds from sale of OREO</t>
  </si>
  <si>
    <t>Purchases of premises and equipment, net</t>
  </si>
  <si>
    <t>(Purchases) redemptions of FHLB stock, net</t>
  </si>
  <si>
    <t>Net cash provided by (used in) investing activities</t>
  </si>
  <si>
    <t>Cash flows from financing activities:</t>
  </si>
  <si>
    <t>Net increase (decrease) in deposits</t>
  </si>
  <si>
    <t>Increase (decrease) in customer repurchase agreements</t>
  </si>
  <si>
    <t>Increase (decrease) in Federal Home Loan Bank advances</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 net</t>
  </si>
  <si>
    <t>Cash paid for operating lease liabilities</t>
  </si>
  <si>
    <t>Supplemental noncash disclosures:</t>
  </si>
  <si>
    <t>Loans transferred to OREO</t>
  </si>
  <si>
    <t>Lease liabilities arising from obtaining right-of-use assets</t>
  </si>
  <si>
    <t>Securities available for sale purchased, not settled</t>
  </si>
  <si>
    <t>Loans transferred to loans held for sale</t>
  </si>
  <si>
    <t>Assets transferred to assets held for sale</t>
  </si>
  <si>
    <t>Summary of Significant Accounting Policies</t>
  </si>
  <si>
    <t>Accounting Policies [Abstract]</t>
  </si>
  <si>
    <t>NOTE 1 – SUMMARY OF SIGNIFICANT ACCOUNTING POLICIES 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RA Holdings, LLC (“TCRA”), TBK Bank, SSB (“TBK Bank”), TBK Bank’s wholly owned subsidiary Advance Business Capital LLC, which currently operates under the d/b/a of Triumph Business Capital (“TBC”), and TBK Bank’s wholly owned subsidiary Triumph Insurance Group, Inc. (“TIG”). Principles of Consolidation and 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19. Operating results for the three months ended March 31, 2020 are not necessarily indicative of the results that may be expected for the year ending December 31, 2020. The Company has three reportable segments consisting of Banking, Factoring, and Corporate. The Company’s Chief Executive Officer uses segment results to make operating and strategic decisions. Risks and Uncertainties The outbreak of COVID-19 has adversely impacted a broad range of industries in which the Company’s customers operate and could impair their ability to fulfill their financial obligations to the Company. The World Health Organization has declared COVID-19 to be a global pandemic indicating that almost all public commerce and related business activities must be, to varying degrees, curtailed with the goal of decreasing the rate of new infections. The spread of the outbreak has caused significant disruptions in the U.S. economy and has disrupted banking and other financial activity in the areas in which the Company operates. While there has been no material impact to the Company’s employees to date, COVID-19 could also potentially create widespread business continuity issues for the Company. Congress, the President, and the Federal Reserve have taken several actions designed to cushion the economic fallout. Most notably, the Coronavirus Aid, Relief and Economic Security (“CARES”) Act was signed into law at the end of March 2020 as a $2 trillion legislative package. The goal of the CARES Act is to prevent a severe economic downturn through various measures, including direct financial aid to American families and economic stimulus to significantly impacted industry sectors. The package also includes extensive emergency funding for hospitals and providers. In addition to the general impact of COVID-19, certain provisions of the CARES Act as well as other recent legislative and regulatory relief efforts are expected to have a material impact on the Company’s operations. The Company’s business is dependent upon the willingness and ability of its employees and customers to conduct banking and other financial transactions. If the global response to contain COVID-19 escalates further or is unsuccessful, the Company could experience a material adverse effect on its business, financial condition, results of operations and cash flows. While it is not possible to know the full universe or extent that the impact of COVID-19, and resulting measures to curtail its spread, will have on the Company’s operations, the Company disclosing potentially material items of which it is aware. Financial position and results of operations The Company’s fee income could be reduced due to COVID-19. In keeping with guidance from regulators, the Company is actively working with COVID-19 affected customers to waive fees from a variety of sources, such as, but not limited to, insufficient funds and overdraft fees, ATM fees, account maintenance fees, etc. These reductions in fees are thought, at this time, to be temporary in conjunction with the length of the expected COVID-19 related economic crisis. At this time, the Company is unable to project the materiality of such an impact, but recognize the breadth of the economic impact is likely to impact its fee income in future periods. The Company’s interest income could be reduced due to COVID-19. In keeping with guidance from regulators, the Company is actively working with COVID-19 affected borrowers to defer their payments, interest ,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 s the breadth of the economic impact may affect its borrowers’ ability to repay in future periods. Capital and liquidity While the Company believes that it has sufficient capital to withstand an extended economic recession brought about by COVID-19, its reported and regulatory capital ratios could be adversely impacted by further credit losses. The Company relies on cash on hand as well as dividends from its subsidiary bank to service its debt. If the Company’s capital deteriorates such that its subsidiary bank is unable to pay dividends to it for an extended period of time, the Company may not be able to service its debt. The Company maintains access to multiple sources of liquidity. Wholesale funding markets have remained open to us, but rates for short term funding have recently been volatile. If funding costs are elevated for an extended period of time, it could have an adverse effect on the Company’s net interest margin. If an extended recession caused large numbers of the Company’s deposit customers to withdraw their funds, the Company might become more reliant on volatile or more expensive sources of funding. Asset valuation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COVID-19 could cause a further and sustained decline in the Company’s stock price or the occurrence of what management would deem to be a triggering event that could, under certain circumstances, cause us to perform a goodwill impairment test and result in an impairment charge being recorded for that period. In the event that the Company concludes that all or a portion of its goodwill is impaired, a non-cash charge for the amount of such impairment would be recorded to earnings. Such a charge would have no impact on tangible capital or regulatory capital. It is possible that the lingering effects of COVID-19 could cause the occurrence of what management would deem to be a triggering event that could, under certain circumstances, cause us to perform an intangible asset impairment test and result in an impairment charge being recorded for that period. In the event that the Company concludes that all or a portion of its intangible assets are impaired, a non-cash charge for the amount of such impairment would be recorded to earnings. Such a charge would have no impact on tangible capital or regulatory capital. Processes, controls and business continuity plan The Company has invoked its Board approved Pandemic Preparedness Plan that includes a remote working strategy. The Company does not anticipate incurring additional material cost related to its continued deployment of the remote working strategy. No material operational or internal control challenges or risks have been identified to date. The Company does not anticipate significant challenges to its ability to maintain its systems and controls in light of the measures the Company has taken to prevent the spread of COVID-19. The Company does not currently face any material resource constraint through the implementation of its business continuity plans. Lending operations and accommodations to borrowers In keeping with regulatory guidance to work with borrowers during this unprecedented situation and as outlined in the CARES Act, the Company is executing a payment deferral program for its commercial lending clients that are adversely affected by the pandemic. Depending on the demonstrated need of the client, the Company is deferring either the full loan payment or the principal component of the loan payment for 60 or 90 days. As of April 15, 2020, the Company has executed 404 of these deferrals on outstanding loan balances of $233,000,000. The Company had 397 additional deferral requests representing $276,000,000 in outstanding balances that were in process. In accordance with interagency guidance issued in March 2020, these short term deferrals are not considered troubled debt restructurings. With the passage of the Paycheck Protection Program (“PPP”), administered by the Small Business Administration (“SBA”), the Company is actively participating in assisting its customers with applications for resources through the program. PPP loans have a two-year Further, in sensitivity and service to its communities during this unprecedented time, the Company is waiving late payment and overdraft fees and has temporarily suspended collection efforts on past due loans. Credit The Company is working with customers directly affected by COVID-19. The Company is prepared to offer short-term assistance in accordance with regulator guidelines. As a result of the current economic environment caused by the COVID-19 virus, the Company is engaging in more frequent communication with borrowers to better understand their situation and the challenges faced, allowing it to respond proactively as needs and issues arise. Should economic conditions worsen, the Company could experience further increases in its required allowance for credit losses (“ACL”) and record additional credit loss expense. It is possible that the Company’s asset quality measures could worsen at future measurement periods if the effects of COVID-19 are prolonged. Held to Maturity Securities At March 31, 2020, the Company held $8,343,000 in subordinated notes of CLO securities managed by its former subsidiary. These securities are the junior-most in securitization capital structures, and are subject to suspension of distributions if the credit of the underlying loan portfolios deteriorates materially. Thus, the Company may not receive the full amount of cash distributions it expects to receive, which would cause it to record additional allowance for credit losses with a corresponding charge to credit loss expense through earnings. Transportation The Company’s transportation businesses may be affected by COVID-19 and the additional impact from low oil prices. The global supply disruption from China, in combination with the U.S. supply chain challenges due to business closures, shelter in place orders and an overall decrease in consumer demand could have a material impact on freight volumes in the U.S., as early as the second quarter of 2020. Debt Securities The Company determines the classification of debt securities at the time of purchase. Debt securities that management has the positive intent and ability to hold to maturity are classified as held to maturity and recorded at amortized cost. Trading securities are recorded at fair value with changes in fair value included in earnings. Debt securities not classified as held to maturity or trading are classified as available for sale and recorded at fair value, with unrealized gains and losses excluded from earnings and reported in other comprehensive income (loss), net of tax.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The Company has made a policy election to exclude accrued interest from the amortized cost basis of debt securities and report accrued interest separately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three months ended March 31, 2020 and 2019. Allowance for Credit Losses – Available for Sale Securities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ACL”) on the balance sheet, limited to the amount by which the amortized cost basis exceeds the fair value, with a corresponding adjustment to earnings. Both the ACL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this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or reversal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 Allowance for Credit Losses – Held to Maturity Securities The allowance for credit losses on held to maturity securities is estimated on a collective basis by major security type. At March 31, 2020 and December 31, 2019, the Company’s held to maturity securities consisted of investments in the subordinated notes of collateralized loan obligation (“CLO”) funds. Expected credit losses for these securities are estimated using a loss rate methodology which considers historical credit loss information that is adjusted for current conditions and reasonable and supportable forecasts. Accrued interest receivable is excluded from the estimate of credit losses. Loans Loans that management has the intent and ability to hold for the foreseeable future or until maturity or payoff are reported at their amortized cost basis, which is the unpaid principal balance outstanding, net of unearned income, deferred loan fees and costs, premiums and discounts associated with acquisition date fair value adjustments on acquired loans, and any direct principal charge-offs. The Company has made a policy election to exclude accrued interest from the amortized cost basis of loans and report accrued interest separately from the related loan balance in other assets on consolidated balance sheets. Interest income is accrued on the unpaid principal balance. Loan origination fees, net of certain direct origination costs, are deferred and recognized in interest income over the remaining life of the loan without anticipating prepayments.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The accrual of interest income on loans is typically discontinued at the time the loan is 90 days delinquent unless the loan is well-secured and in process of collection, or if full collection of interest or principal becomes uncertain. Consumer loans are typically charged off no later than 120 days past due. All interest accrued but not received for a loan placed on nonaccrual is reversed against interest income. Interest received on such loans is accounted for on the cash-basis or cost recovery method, until qualifying for return to accrual. Under the cost-recovery method, interest income is not recognized until the loan balance is reduced to zero. Under the cash basis method, interest income is recorded when the payment is received in cash. Loans are returned to accrual status when all the principal and interest amounts contractually due are brought current and future payments are reasonably assured. Factored Receivables The Company purchases invoices from its factoring clients in schedules or batches. Cash is advanced to the client to the extent of the applicable advance rate, less fees, as set forth in the individual factoring agreements. The face value of the invoices purchased are recorded by the Company as factored receivables, and the unadvanced portions of the invoices purchased, less fees, are considered client reserves. The client reserves are held to settle any payment disputes or collection shortfalls, may be used to pay clients’ obligations to various third parties as directed by the client, are periodically released to or withdrawn by clients, and are reported as deposits in the consolidated balance sheets. Unearned factoring fees and unearned net origination fees are deferred and recognized over the weighted average collection period for each client. Subsequent factoring fees are recognized in interest income as incurred by the client and deducted from the clients’ reserve balances. Other factoring-related fees, which include wire transfer fees, carrier payment fees, fuel advance fees, and other similar fees, are reported by the Company as non-interest income as incurred by the client.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PCI loans were individually evaluated and recorded at fair value at the date of acquisition with no initial valuation allowance based on a discounted cash flow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undiscounted cash flows expected at acquisition and the investment in the loan, or the “accretable yield,” was recognized as interest income on a level-yield method over the life of the loan. Contractually required payments for interest and principal that exceed the undiscounted cash flows expected at acquisition, or the “nonaccretable difference,” were not recognized on the balance sheet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Valuation allowances on PCI loans reflected only losses incurred after the acquisition (meaning the present value of all cash flows expected at acquisition that ultimately were not to be received). Subsequent to January 1, 2020, l 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anuary 1, 2020 were converted to PCD on that date.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Allowance for Credit Losses – Loans Under the current expected credit loss model, the allowance for credit losses on loans is a valuation allowance estimated at each balance sheet date in accordance with US GAAP that is deducted from the loans’ amortized cost basis to present the net amount expected to be collected on the loans. The Company estimates the ACL on loans based on the underlying asset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llowance for credit losses through a charge to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CL when received. The Company measures expected credit losses of financial assets on a collective (pool) basis, when the financial assets share similar risk characteristics. Depending on the nature of the pool of financial assets with similar risk characteristics, the Company uses a discounted cash flow (“DCF”) method or a loss-rate method to estimate expected credit losses.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historical loss information on a straight line basis over eight quarters when it can no longer develop reasonable and supportable forecasts. The Company has identified the following pools of financial assets with similar risk characteristics for measuring expected credit losses: Commercial Real Estate — This category of loans consists of the following loan types: Non-farm Non-residential — This category includes real estate loans for a variety of commercial property types and purposes, including owner occupied commercial real estate loans primarily secured by commercial office or industrial buildings, warehouses or retail buildings where the owner of the building occupies the property. Repayment terms vary considerably, interest rates are fixed or variable, and are structured for full, partial, or no amortization of principal. This category also includes investment real estate loans that are primarily secured by office and industrial buildings, warehouses, small retail shopping centers and various special purpose properties. Generally, these types of loans are thought to involve a greater degree of credit risk than owner occupied commercial real estate as they are more sensitive to adverse economic conditions. Multi-family residential — Investment real estate loans are primarily secured by non-owner occupied apartment or multifamily residential buildings. Generally, these types of loans are thought to involve a greater degree of credit risk than owner occupied commercial real estate as they are more sensitive to adverse economic conditions. Construction, land development, land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 party. Repayment of land secured loans are dependent upon the successful development and sale of the property, the sale of the land as is, or the outside cash flow of the owners to support the retirement of the debt. 1-4 family residential — This category of loans includes both first and junior liens on residential real estate. Home equity revolving lines of credit and home equity term loans are included in this group of loans. Farmland — These loans are principally loans to purchase farmland. Commercial — Commercial loans are loans for commercial, corporate and business purposes. The Company’s commercial business loan portfolio is comprised of loans for a variety of purposes and across a variety of industries. These loans include general commercial and industrial loans, loans to purchase capital equipment, agriculture operating loans and other business loans for working capital and operational purposes. Commercial loans are generally secured by accounts receivable, inventory and other business assets. A portion of the commercial loan portfolio consists of specialty commercial finance products as follows: Equipment — Equipment finance loans are commercial loans primarily secured by new or used revenue producing, essential-use equipment from major manufacturers that is movable, may be used in more than one type of business, and generally has broad resale markets. Core markets include transportation, construction, and waste. Loan terms do not exceed the economic life of the equipment and typically are 60 months or less. Asset-based Lending — These loans are originated to borrowers to support general working capital needs. The asset-based loan structure involves advances of loan proceeds against a borrowing base which typically consists of accounts receivable, identified readily marketable inventory, or other collateral of the borrower. The maximum amount a customer may borrow at any time is fixed as a percentage of the borrowing base outstanding. A portion of the commercial loan portfolio also consists of national lending products as follows: Liquid Credit — Broadly syndicated leveraged loans secured by a variety of collateral types. Premium Finance — Loans that provide customized premium financing solutions for the acquisition of property and casualty insurance coverage. In effect, these short term premium finance loans allow insureds to pay their insurance premiums over the life of the underlying policy, instead of paying the entire premium at the outset. Factored Receivables — The Company operates as a factor by purchasing accounts receivable from its clients, then collecting the receivable from the account debtor. The Company’s smaller factoring relationships are typically structured as “non-recourse” relationships ( i.e. , the Company retains the credit risk associated with the ability of the account debtor on a purchased invoice to ultimately make payment) and the Company’s larger factoring relationships are typically structured as “recourse” relationships ( i.e. , the Company’s client agrees to repurchase any invoices for which payment is not ultimately received from the account debtor). Advances initially made to the client to acquire the receivables are typically at a discount to the invoice value. The discount balance is held in client reserves, net of the Company’s compensation. The client reserves are held to settle any payment disputes or collection shortfalls, may be used to pay clients’ obligations to various third parties as directed by the client, are periodically released to or withdrawn by clients, and are reported as deposits. Consumer — Loans used for personal use typically on an unsecured basis. Mortgage Warehouse — Mortgage Warehouse facilities are provided to unaffiliated mortgage origination companies and are collateralized by 1-4 family residential loans. The originator closes new mortgage loans with the intent to sell these loans to third party investors for a profit. The Company provides fundi</t>
  </si>
  <si>
    <t>Business Divestitures</t>
  </si>
  <si>
    <t>Business Combinations [Abstract]</t>
  </si>
  <si>
    <t xml:space="preserve">NOTE 2 – Business DIVESTITURE Triumph Premium Finance On April 20, 2020, the Company entered into an agreement to sell the assets (the “Disposal Group”) of Triumph Premium Finance (“TPF”) and exit its premium finance line of business. The decision to sell TPF was made during the three months ended March 31, 2020, and at A summary of the carrying amount of the assets in the Disposal Group transferred to held for sale at March 31, 2020 is as follows:
(Dollars in thousands)
March 31, 2020
Carrying amount of assets in the disposal group:
Loans
$
97,839
Premises and equipment, net
53
Other assets
3
Total carrying amount
$
97,895
The Disposal Group was included in the Banking segment, and the loans in the Disposal Group were previously included in the commercial loan portfolio. </t>
  </si>
  <si>
    <t>Investments Debt And Equity Securities [Abstract]</t>
  </si>
  <si>
    <t>NOTE 3 - SECURITIES Equity Securities With Readily Determinable Fair Values The Company held equity securities with fair values of $5,678,000 and $5,437,000 at March 31, 2020 and December 31, 2019, respectively. The gross realized and unrealized losses recognized on equity securities with readily determinable fair values in noninterest income in the Company’s consolidated statements of income were as follows:
Three Months Ended March 31,
(Dollars in thousands)
2020
2019
Unrealized gains (losses) on equity securities still held at the reporting date
$
241
$
139
Realized gains (losses) on equity securities sold during the period
—
—
$
241
$
139
Debt Securities Debt securities have been classified in the financial statements as available for sale or held to maturity. The following table summarizes the amortized cost, fair value, and allowance for credit losses of debt securities and the corresponding amounts of gross unrealized gains and losses of available for sale securities recognized in accumulated other comprehensive income (loss) and gross unrecognized gains and losses of held to maturity securities:
Gross
Gross
Allowance
(Dollars in thousands)
Amortized
Unrealized
Unrealized
for Credit
Fair
March 31, 2020
Cost
Gains
Losses
Losses
Value
Available for sale securities:
U.S. Government agency obligations
$
28,715
$
341
$
—
$
—
$
29,056
Mortgage-backed securities, residential
34,803
1,218
(42
)
—
35,979
Asset backed securities
7,688
—
(145
)
—
7,543
State and municipal
51,858
1,011
(6
)
—
52,863
CLO securities
136,007
—
(9,623
)
—
126,384
Corporate bonds
46,386
226
(216
)
—
46,396
SBA pooled securities
3,850
77
(26
)
—
3,901
Total available for sale securities
$
309,307
$
2,873
$
(10,058
)
$
—
$
302,122
Gross
Gross
Amortized
Unrecognized
Unrecognized
Fair
Cost
Gains
Losses
Value
Held to maturity securities:
CLO securities
$
8,343
$
—
$
(1,601
)
$
6,742
Allowance for credit losses
(126
)
Total held to maturity securities, net of ACL
$
8,217
Gross
Gross
(Dollars in thousands)
Amortized
Unrealized
Unrealized
Fair
December 31, 2019
Cost
Gains
Losses
Value
Available for sale securities:
U.S. Government agency obligations
$
39,679
$
115
$
(34
)
$
39,760
Mortgage-backed securities, residential
37,324
728
(36
)
38,016
Asset-backed securities
8,039
—
(80
)
7,959
State and municipal
31,746
327
(8
)
32,065
CLO Securities
75,592
39
(358
)
75,273
Corporate bonds
50,889
695
(1
)
51,583
SBA pooled securities
4,112
53
(1
)
4,164
Total available for sale securities
$
247,381
$
1,957
$
(518
)
$
248,820
Gross
Gross
Amortized
Unrecognized
Unrecognized
Fair
Cost
Gains
Losses
Value
Held to maturity securities:
CLO securities
$
8,417
$
—
$
(1,510
)
$
6,907
The amortized cost and estimated fair value of debt securities at March 31, 2020, by contractual maturity, are shown below. Expected maturities will differ from contractual maturities because borrowers may have the right to call or prepay obligations with or without call or prepayment penalties.
Available for Sale Securities
Held to Maturity Securities
Amortized
Fair
Amortized
Fair
(Dollars in thousands)
Cost
Value
Cost
Value
Due in one year or less
$
66,466
$
66,604
$
—
$
—
Due from one year to five years
32,330
32,813
—
—
Due from five years to ten years
29,017
29,110
8,343
6,742
Due after ten years
135,153
126,172
—
—
262,966
254,699
8,343
6,742
Mortgage-backed securities, residential
34,803
35,979
—
—
Asset backed securities
7,688
7,543
—
—
SBA pooled securities
3,850
3,901
—
—
$
309,307
$
302,122
$
8,343
$
6,742
Proceeds from sales of debt securities and the associated gross gains and losses are as follows:
Three Months Ended March 31,
(Dollars in thousands)
2020
2019
Proceeds
$
—
$
37,467
Gross gains
$
—
$
119
Gross losses
$
—
$
(130
)
Net gains and losses from calls of securities
$
38
$
—
Debt securities with a carrying amount of approximately $49,205,000 and $48,237,000 at March 31, 2020 and December 31, 2019, respectively, were pledged to secure public deposits, customer repurchase agreements, and for other purposes required or permitted by law. Accrued interest on available for sale securities totaled $2,129,000 and $1,685,000 at March 31, 2020 and December 31, 2019, respectively, and was included in other assets in the consolidated balance sheets. The following table summarizes available for sale debt securities in an unrealized loss position for which an allowance for credit losses has not been recorded, aggregated by investment category and length of time that individual securities have been in a continuous loss position:
Less than 12 Months
12 Months or More
Total
(Dollars in thousands)
Fair
Unrealized
Fair
Unrealized
Fair
Unrealized
March 31, 2020
Value
Losses
Value
Losses
Value
Losses
Available for sale securities:
Mortgage-backed securities, residential
$
3,492
$
(36
)
$
481
$
(6
)
$
3,973
$
(42
)
Asset backed securities
555
(3
)
6,988
(142
)
7,543
(145
)
State and municipal
1,395
(1
)
1,898
(5
)
3,293
(6
)
CLO securities
70,039
(9,159
)
2,281
(464
)
72,320
(9,623
)
Corporate bonds
17,680
(215
)
149
(1
)
17,829
(216
)
SBA pooled securities
1,137
(26
)
8
—
1,145
(26
)
$
94,298
$
(9,440
)
$
11,805
$
(618
)
$
106,103
$
(10,058
)
Less than 12 Months
12 Months or More
Total
(Dollars in thousands)
Fair
Unrealized
Fair
Unrealized
Fair
Unrealized
December 31, 2019
Value
Losses
Value
Losses
Value
Losses
Available for sale securities:
U.S. Government agency obligations
$
—
$
—
$
12,331
$
(34
)
$
12,331
$
(34
)
Mortgage-backed securities, residential
3,549
(29
)
777
(7
)
4,326
(36
)
Asset-backed securities
2,986
(36
)
4,973
(44
)
7,959
(80
)
State and municipal
562
—
3,426
(8
)
3,988
(8
)
CLO Securities
58,160
(358
)
—
—
58,160
(358
)
Corporate bonds
—
—
149
(1
)
149
(1
)
SBA pooled securities
354
—
9
(1
)
363
(1
)
$
65,611
$
(423
)
$
21,665
$
(95
)
$
87,276
$
(518
) Management evaluates available for sale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At March 31, 2020, the Company had 97 available for sale debt securities in an unrealized loss position without an allowance for credit losses. The majority of the unrealized losses at March 31, 2020 were from 17 CLO securities that represent investments in highly rated instruments for which the Company holds a favorable position in the cash flow waterfall.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March 31, 2020, management believes that the unrealized losses detailed in the previous table are due to noncredit-related factors, including changes in interest rates and other market conditions, and therefore no losses have been recognized in the Company’s consolidated statements of income. The following table presents the activity in the allowance for credit losses for held to maturity debt securities:
(Dollars in thousands)
Held to Maturity
Three months ended March 31, 2020
CLO Securities
Allowance for credit losses:
Beginning balance
$
—
Impact of adopting ASC 326
126
Credit loss expense
—
Allowance for credit losses ending balance
$
126
The Company’s held to maturity securities are investments in the unrated subordinated notes of collateralized loan obligation funds. There were no past due or nonaccrual held to maturity securities at March 31, 2020.</t>
  </si>
  <si>
    <t>Loans and Allowance for Credit Losses</t>
  </si>
  <si>
    <t>Loans And Leases Receivable Disclosure [Abstract]</t>
  </si>
  <si>
    <t>NOTE 4 - LOANS AND ALLOWANCE FOR CREDIT LOSSES Loans Held for Sale The following table presents loans held for sale:
(Dollars in thousands)
March 31, 2020
December 31, 2019
1-4 family residential
$
4,180
$
2,735
Commercial
251
—
Total loans held for sale
$
4,431
$
2,735
Loans Held for Investment The following table presents the amortized cost and unpaid principal balance of loans held for investment:
March 31, 2020
December 31, 2019
Amortized
Unpaid
Amortized
Unpaid
(Dollars in thousands)
Cost
Principal
Difference
Cost
Principal
Difference
Commercial real estate
$
985,757
$
990,063
$
(4,306
)
$
1,046,961
$
1,051,684
$
(4,723
)
Construction, land development, land
198,050
199,638
(1,588
)
160,569
162,335
(1,766
)
1-4 family residential
169,703
170,506
(803
)
179,425
180,340
(915
)
Farmland
133,579
134,507
(928
)
154,975
156,995
(2,020
)
Commercial
1,412,822
1,416,913
(4,091
)
1,342,683
1,346,444
(3,761
)
Factored receivables
661,100
663,105
(2,005
)
619,986
621,697
(1,711
)
Consumer
20,326
20,383
(57
)
21,925
21,994
(69
)
Mortgage warehouse
739,211
739,211
—
667,988
667,988
—
Total
4,320,548
$
4,334,326
$
(13,778
)
4,194,512
$
4,209,477
$
(14,965
)
Allowance for credit losses
(44,732
)
(29,092
)
$
4,275,816
$
4,165,420
The difference between the amortized cost and the unpaid principal is primarily (1) premiums and discounts associated with acquisition date fair value adjustments on acquired loans totaling $13,419,000 and $13,573,000 at March 31, 2020 and December 31, 2019, respectively, and (2) net deferred origination and factoring fees totaling $359,000 and $1,392,000 at March 31, 2020 and December 31, 2019, respectively. Accrued interest on loans, which is excluded from the amortized cost of loans held for investment, totaled $16,957,000 and $18,553,000 at March 31, 2020 and December 31, 2019, respectively, and was included in other assets in the consolidated balance sheets. At March 31, 2020 and December 31, 2019, the Company had $55,549,000 and $66,754,000, respectively, of customer reserves associated with factored receivables, which are held to settle any payment disputes or collection shortfalls, may be used to pay customers’ obligations to various third parties as directed by the customer, are periodically released to or withdrawn by customers, and are reported as deposits in the consolidated balance sheets. Loans with carrying amounts of $1,282,907,000 and $1,301,851,000 at March 31, 2020 and December 31, 2019, respectively, were pledged to secure Federal Home Loan Bank borrowing capacity. During the three months ended March 31, 2020, loans with carrying amounts of $30,938,000 were transferred from loans held for investment to loans held for sale at fair value concurrently with management’s change in intent and decision to sell the loans. During the three months ended March 31, 2020, loans transferred to held for sale were sold resulting in proceeds of $31,296,000 and net gains on transfers and sales of loans, which were recorded as other noninterest income in the consolidated statements of income, of $594,000. There were no loans transferred from held to investment to loans held for sale during the three months ended March 31, 2019. Allowance for Credit Losses The Company’s estimate of the ACL reflects losses expected over the remaining contractual life of the assets. The contractual term does not consider extensions, renewals or modifications unless the Company has identified an expected troubled debt restructuring. The activity in the allowance for credit losses (“ACL”) related to loans held for investment is as follows:
Impact of
Credit
Reclassification
(Dollars in thousands)
Beginning
Adopting
Loss
to Held
Ending
Three months ended March 31, 2020
Balance
ASC 326
Expense
Charge-offs
Recoveries
For Sale
Balance
Commercial real estate
$
5,353
$
1,372
$
5,027
$
—
$
1
$
—
$
11,753
Construction, land development, land
1,382
(187
)
1,983
—
1
—
3,179
1-4 family residential
308
513
259
(21
)
28
—
1,087
Farmland
670
437
(86
)
—
—
—
1,021
Commercial
12,566
(184
)
8,233
(306
)
285
(449
)
20,145
Factored receivables
7,657
(1,630
)
1,463
(1,394
)
38
—
6,134
Consumer
488
(52
)
411
(204
)
31
—
674
Mortgage warehouse
668
—
71
—
—
—
739
$
29,092
$
269
$
17,361
$
(1,925
)
$
384
$
(449
)
$
44,732
(Dollars in thousands)
Beginning
Credit Loss
Ending
Three months ended March 31, 2019
Balance
Expense
Charge-offs
Recoveries
Balance
Commercial real estate
$
4,493
$
692
$
—
$
1
$
5,186
Construction, land development, land
1,134
(235
)
(78
)
85
906
1-4 family residential
317
39
(36
)
47
367
Farmland
535
43
—
—
578
Commercial
12,865
120
(780
)
7
12,212
Factored receivables
7,299
189
(9
)
16
7,495
Consumer
615
173
(278
)
45
555
Mortgage warehouse
313
(7
)
—
—
306
$
27,571
$
1,014
$
(1,181
)
$
201
$
27,605
The ACL as of March 31, 2020 was estimated using the current expected credit loss model. The Company uses the discounted cash flow (DCF) method to estimate ACL for the commercial real estate, construction, land development, land, 1-4 family residential, commercial (excluding liquid credit and premium finance), and consumer loan pools. For all loan pools utilizing the DCF method, the Company utilizes and forecasts national unemployment as a loss driver. The Company also utilizes and forecasts either one-year percentage change in national retail sales (commercial real estate – non multifamily, commercial general, commercial agriculture, commercial asset-based lending, commercial equipment finance, consumer), one-year percentage change in the national home price index (1-4 family residential and construction, land development, land), or one-year percentage change in national gross domestic product (commercial real estate – multifamily) as a second loss driver depending on the nature of the underlying loan pool and how well that loss driver correlates to expected future losses. Consistent forecasts of the loss drivers are used across the loan segments. For all DCF models at March 31, 2020, the Company has determined that four quarters represents a reasonable and supportable forecast period and reverts back to a historical loss rate over eight quarters on a straight-line basis. The Company leverages economic projections from a reputable and independent third party to inform its loss driver forecasts over the four-quarter forecast period. Other internal and external indicators of economic forecasts are also considered by the Company when developing the forecast metrics. At March 31, 2020 the Company forecasted a significant increase in national unemployment, significant decrease in one-year percentage change in national retail sales, significant decrease in one-year percentage change in the national home price index, and a significant decrease in on e -year percentage change in national gross domestic product for the first forecasted quarter. With the exception of percentage change in the national home price index, the Company projected gradual improvement in the loss drivers over the next three quarters with these loss drivers remaining significantly worse compared to recent historical trends over the past several years. Percentage change in home price index is expected to decrease each of the next four projected quarters. The Company uses a loss-rate method to estimate expected credit losses for the farmland, liquid credit, premium finance, factored receivable, and mortgage warehouse loan pools. For each of these loan segments, the Company applies an expected loss ratio based on internal and peer historical losses adjusted as appropriate for qualitative factors. Qualitative loss factors are based on the Company's judgment of company, market, industry or business specific data, changes in underlying loan composition of specific portfolios, trends relating to credit quality, delinquency, non-performing and adversely rated loans, and reasonable and supportable forecasts of economic conditions. Loss factors used to calculate the required ACL on pools that use the loss-rate method reflect the forecasted economic conditions described above. The projected economic impact of COVID-19 on the Company’s loss drivers over the reasonable and supportable forecast period created the need for $10,500,000 of additional ACL. The increase in required ACL was also driven by net charge-offs of $1,500,000 (which carried reserves of $700,000 at the time of charge-off), net new specific allowances recorded on individual loans of $3,000,000, and growth and changes in mix in the underlying portfolio. The following table presents the amortized cost basis of collateral dependent loans, which are individually evaluated to determine expected credit losses, and the related ACL allocated to these loans:
(Dollars in thousands)
Accounts
ACL
March 31, 2020
Real Estate
Receivable
Equipment
Other
Total
Allocation
Commercial real estate
$
17,142
$
—
$
—
$
301
$
17,443
$
948
Construction, land development, land
4,611
—
—
—
4,611
271
1-4 family residential
2,436
—
—
—
2,436
24
Farmland
5,778
—
157
—
5,935
—
Commercial
3,857
4,471
7,730
4,582
20,640
3,457
Factored receivables
—
19,977
—
—
19,977
2,677
Consumer
—
—
—
391
391
63
Mortgage warehouse
—
—
—
—
—
—
Total
$
33,824
$
24,448
$
7,887
$
5,274
$
71,433
$
7,440
The following table presents loans individually and collectively evaluated for impairment, as well as purchased credit impaired (“PCI”) loans, and their respective allowance for credit loss allocations as of December 31, 2019, as determined in accordance with ASC 310 prior to the adoption of ASU 2016-13:
(Dollars in thousands)
Loan Evaluation
ACL Allocations
December 31, 2019
Individually
Collectively
PCI
Total loans
Individually
Collectively
PCI
Total ACL
Commercial real estate
$
7,455
$
1,030,439
$
9,067
$
1,046,961
$
344
$
5,009
$
—
$
5,353
Construction, land development, land
2,138
155,985
2,446
160,569
271
1,111
—
1,382
1-4 family residential
1,728
177,189
508
179,425
33
275
—
308
Farmland
6,638
148,233
104
154,975
—
670
—
670
Commercial
15,618
1,326,515
550
1,342,683
1,278
11,284
4
12,566
Factored receivables
15,947
604,039
—
619,986
3,178
4,479
—
7,657
Consumer
327
21,598
—
21,925
9
479
—
488
Mortgage warehouse
—
667,988
—
667,988
—
668
—
668
$
49,851
$
4,131,986
$
12,675
$
4,194,512
$
5,113
$
23,975
$
4
$
29,092
The following table presents information pertaining to impaired loans as of December 31, 2019, as determined in accordance with ASC 310 prior to the adoption of ASU 2016-13:
Impaired Loans and Purchased Credit
Impaired Loans
Impaired Loans With a Valuation Allowance
Without a Valuation Allowance
(Dollars in thousands)
Amortized
Unpaid
Related
Amortized
Unpaid
December 31, 2019
Cost
Principal
Allowance
Cost
Principal
Commercial real estate
$
878
$
907
$
344
$
6,577
$
6,643
Construction, land development, land
935
935
271
1,203
1,305
1-4 family residential
35
22
33
1,693
1,799
Farmland
—
—
—
6,638
6,819
Commercial
6,032
6,053
1,278
9,586
9,751
Factored receivables
15,940
15,940
3,178
7
7
Consumer
17
16
9
310
311
Mortgage warehouse
—
—
—
—
—
PCI
71
55
4
—
—
$
23,908
$
23,928
$
5,117
$
26,014
$
26,635
The following table presents average impaired loans, as determined in accordance with ASC 310 prior to the adoption of ASU 2016-13, and interest recognized on such loans, for the three months ended March 31, 2019:
Three Months Ended
March 31, 2019
Average
Interest
(Dollars in thousands)
Impaired Loans
Recognized
Commercial real estate
$
7,340
$
—
Construction, land development, land
555
—
1-4 family residential
1,880
1
Farmland
6,969
45
Commercial
14,975
52
Factored receivables
7,539
—
Consumer
376
—
Mortgage warehouse
—
—
PCI
71
—
$
39,705
$
98
Past Due and Nonaccrual Loans The following tables present an aging of contractually past due loans:
Past Due 90
(Dollars in thousands)
Past Due
Past Due
Past Due 90
Total
Days or More
March 31, 2020
30-59 Days
60-90 Days
Days or More
Past Due
Current
Total
and Accruing
Commercial real estate
$
1,172
$
540
$
3,723
$
5,435
$
980,322
$
985,757
$
—
Construction, land development, land
1,927
—
1,183
3,110
194,940
198,050
—
1-4 family residential
1,614
578
1,011
3,203
166,500
169,703
200
Farmland
871
310
1,755
2,936
130,643
133,579
—
Commercial
5,867
8,659
10,993
25,519
1,387,303
1,412,822
717
Factored receivables
28,678
9,448
6,849
44,975
616,125
661,100
6,849
Consumer
408
140
264
812
19,514
20,326
—
Mortgage warehouse
—
—
—
—
739,211
739,211
—
Total
$
40,537
$
19,675
$
25,778
$
85,990
$
4,234,558
$
4,320,548
$
7,766
Past Due 90
(Dollars in thousands)
Past Due
Past Due
Past Due 90
Total
Days or More
December 31, 2019
30-59 Days
60-90 Days
Days or More
Past Due
Current
Total
and Accruing
Commercial real estate
$
1,752
$
1,328
$
1,759
$
4,839
$
1,042,122
$
1,046,961
$
—
Construction, land development, land
1,785
842
361
2,988
157,581
160,569
—
1-4 family residential
1,396
723
554
2,673
176,752
179,425
286
Farmland
52
132
2,376
2,560
152,415
154,975
—
Commercial
4,444
4,154
9,555
18,153
1,324,530
1,342,683
808
Factored receivables
29,118
7,182
4,226
40,526
579,460
619,986
4,226
Consumer
508
429
183
1,120
20,805
21,925
49
Mortgage warehouse
—
—
—
—
667,988
667,988
—
Total
$
39,055
$
14,790
$
19,014
$
72,859
$
4,121,653
$
4,194,512
$
5,369
The following table presents the amortized cost basis of loans on nonaccrual status and the amortized cost basis of loans on nonaccrual status for which there was no related allowance for credit losses:
March 31, 2020
December 31, 2019
Nonaccrual
Nonaccrual
(Dollars in thousands)
Nonaccrual
With No ACL
Nonaccrual
With No ACL
Commercial real estate
$
14,645
$
7,162
$
7,501
$
6,623
Construction, land development, land
3,819
2,904
3,922
2,987
1-4 family residential
1,971
1,935
1,730
1,694
Farmland
5,714
5,714
6,494
6,494
Commercial
20,589
11,974
16,080
9,977
Factored receivables
—
—
—
—
Consumer
391
196
327
310
Mortgage warehouse
—
—
—
—
$
47,129
$
29,885
$
36,054
$
28,085
The following table presents accrued interest on nonaccrual loans reversed through interest income:
Three Months Ended March 31,
(Dollars in thousands)
2020
2019
Commercial real estate
$
62
$
8
Construction, land development, land
—
9
1-4 family residential
8
2
Farmland
—
1
Commercial
16
26
Factored receivables
—
—
Consumer
2
—
Mortgage warehouse
—
—
$
88
$
46
There was no interest earned on nonaccrual loans during the three months ended March 31, 2020 and 2019. The following table presents information regarding nonperforming loans:
(Dollars in thousands)
March 31, 2020
December 31, 2019
Nonaccrual loans (1)
$
47,129
$
36,054
Factored receivables greater than 90 days past due
6,849
4,226
Troubled debt restructurings accruing interest
327
333
$
54,305
$
40,613
(1)
Credit Quality Information The Company categorizes loans into risk categories based on relevant information about the ability of borrowers to service their debt, including: current collateral and financial information, historical payment experience, credit documentation, public information, and current economic trends, among other factors. The Company analyzes loans individually by classifying the loans as to credit risk on a regular basis. Large groups of smaller balance homogeneous loans, such as consumer loans, are analyzed primarily based on payment status. The Company uses the following definitions for risk ratings: Pass – Pass rated loans have low to average risk and are not otherwise classified. Classified – Classified loans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Certain classified loans have the added characteristic that the weaknesses make collection or liquidation in full, on the basis of currently existing facts, conditions and values, highly questionable and improbable. PCI At acquisition, PCI loans had the characteristics of classified loans and it was probable, at acquisition, that all contractually required principal and interest payments would not be collected. The Company evaluates these loans on a projected cash flow basis with this evaluation performed quarterly.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As of March 31, 2020 and December 31, 2019, based on the most recent analysis performed, the risk category of loans based on year of origination is as follows:
Revolving
Loans
(Dollars in thousands)
Revolving
Converted
March 31, 2020
2020
2019
2018
2017
2016
Prior
Loans
To Term Loans
Total
Commercial real estate
Pass
$
163,579
$
203,382
$
202,464
$
185,099
$
92,427
$
108,488
$
9,867
$
2,762
$
968,068
Classified
9,368
3,197
448
152
1,578
2,946
—
—
17,689
Total commercial real estate
$
172,947
$
206,579
$
202,912
$
185,251
$
94,005
$
111,434
$
9,867
$
2,762
$
985,757
Construction, land development, land
Pass
$
68,211
$
48,414
$
56,695
$
12,743
$
1,541
$
2,895
$
3,208
$
499
$
194,206
Classified
894
2,588
—
—
—
307
55
—
3,844
Total construction, land development, land
$
69,105
$
51,002
$
56,695
$
12,743
$
1,541
$
3,202
$
3,263
$
499
$
198,050
1-4 family residential
Pass
$
5,076
$
26,406
$
27,342
$
17,323
$
13,795
$
39,262
$
36,985
$
1,409
$
167,598
Classified
174
71
435
30
372
848
175
—
2,105
Total 1-4 family residential
$
5,250
$
26,477
$
27,777
$
17,353
$
14,167
$
40,110
$
37,160
$
1,409
$
169,703
Farmland
Pass
$
16,292
$
22,822
$
23,211
$
16,122
$
17,630
$
24,532
$
2,073
$
478
$
123,160
Classified
2,745
1,284
1,534
1,589
1,043
1,324
900
—
10,419
Total farmland
$
19,037
$
24,106
$
24,745
$
17,711
$
18,673
$
25,856
$
2,973
$
478
$
133,579
Commercial
Pass
$
179,268
$
348,914
$
196,152
$
70,812
$
18,368
$
12,701
$
532,877
$
12,099
$
1,371,191
Classified
599
9,813
9,895
3,790
668
353
16,513
—
41,631
Total commercial
$
179,867
$
358,727
$
206,047
$
74,602
$
19,036
$
13,054
$
549,390
$
12,099
$
1,412,822
Factored receivables
Pass
$
644,774
$
—
$
—
$
—
$
—
$
—
$
—
$
—
$
644,774
Classified
9,477
6,849
—
—
—
—
—
—
16,326
Total factored receivables
$
654,251
$
6,849
$
—
$
—
$
—
$
—
$
—
$
—
$
661,100
Consumer
Pass
$
1,135
$
5,042
$
2,483
$
5,735
$
3,986
$
1,382
$
168
$
—
$
19,931
Classified
—
—
18
89
230
58
—
—
395
Total consumer
$
1,135
$
5,042
$
2,501
$
5,824
$
4,216
$
1,440
$
168
$
—
$
20,326
Mortgage warehouse
Pass
$
—
$
—
$
—
$
—
$
—
$
—
$
739,211
$
—
$
739,211
Classified
—
—
—
—
—
—
—
—
—
Total mortgage warehouse
$
—
$
—
$
—
$
—
$
—
$
—
$
739,211
$
—
$
739,211
Total loans
Pass
$
1,078,335
$
654,980
$
508,347
$
307,834
$
147,747
$
189,260
$
1,324,389
$
17,247
$
4,228,139
Classified
23,257
23,802
12,330
5,650
3,891
5,836
17,643
—
92,409
Total loans
$
1,101,592
$
678,782
$
520,677
$
313,484
$
151,638
$
195,096
$
1,342,032
$
17,247
$
4,320,548
(Dollars in thousands)
December 31, 2019
Pass
Classified
PCI
Total
Commercial real estate
$
1,030,358
$
7,536
$
9,067
$
1,046,961
Construction, land development, land
155,985
2,138
2,446
160,569
1-4 family residential
177,177
1,740
508
179,425
Farmland
144,777
10,094
104
154,975
Commercial
1,313,042
29,091
550
1,342,683
Factored receivables
604,774
15,212
—
619,986
Consumer
21,594
331
—
21,925
Mortgage warehouse
667,988
—
—
667,988
$
4,115,695
$
66,142
$
12,675
$
4,194,512
Troubled Debt Restructurings The Company had troubled debt restructurings with an amortized cost of $17,361,000 and $5,221,000 as of March 31, 2020 and December 31, 2019, respectively. The Company had allocated $1,302,000 and $718,000 of allowance for those loans at March 31, 2020 and December 31, 2019, respectively, and had not committed to lend additional amounts. The following table presents the pre- and post-modification amortized cost of loans modified as troubled debt restructurings during the three months ended March 31, 2020 and 2019. The Company did not grant principal reductions or interest rate concessions on any restructured loans.
Extended
Amortization
Payment
Total
Number of
(Dollars in thousands)
Period
Deferrals
Modifications
Loans
March 31, 2020
Construction, land development, land
$
8
$
—
$
8
1
Farmland
3,486
—
3,486
1
Commercial
4,547
5,793
10,340
3
$
8,041
$
5,793
$
13,834
5
March 31, 2019
Commercial
$
—
$
84
$
84
2
During the three months ended March 31, 2020, the Company had three loans modified as troubled debt restructurings with a recorded investment of $610,000 for which there was a payment default within twelve months following the modification. During the three months ended March 31, 2019, the Company had one relationship consisting of seven loans modified as a troubled debt restructurings with a recorded investment of $688,000 for which there was a payment default within twelve months following the modification. Default is determined at 90 or more days past due, charge-off, or foreclosure. As of April 15, 2020, we had executed 404 principal and interest deferrals on outstanding loan balances of $233,000,000 in connection with the COVID-19 relief provided by the CARES Act. These deferrals were generally no more than six months in duration and were not considered troubled debt restructurings based on interagency guidance issued in March 2020. Residential Real Estate Loans In Process of Foreclosure At March 31, 2020 and December 31, 2019, the Company had $177,000 and $87,000, respectively, in 1-4 family residential real estate loans for which formal foreclosure proceedings were in process. Purchased Credit Impaired Loans (Prior to the Adoption of ASU 2016-13) The following table summarizes information pertaining to loans that were identified as purchased credit impaired prior to the adoption of ASU 2016-13:
December 31,
2019
Contractually required principal and interest:
Real estate loans
$
14,015
Commercial loans
677
Outstanding contractually required principal and interest
$
14,692
Gross carrying amount included in loans receivable
$
12,675
The changes in accretable yield related to loans that were identified as purchased credit impaired prior to the adoption of ASU 2016-13 were as follows:
Three Months Ended
March 31, 2019
Accretable yield, beginning balance
$
5,711
Additions
—
Accretion
(411
)
Reclassification from nonaccretable to accretable yield
—
Disposals
(17
)
Accretable yield, ending balance
$
5,283</t>
  </si>
  <si>
    <t>Goodwill and Intangible Assets</t>
  </si>
  <si>
    <t>Goodwill And Intangible Assets Disclosure [Abstract]</t>
  </si>
  <si>
    <t>NOTE 5 - GOODWILL AND INTANGIBLE ASSETS Goodwill and intangible assets consist of the following:
(Dollars in thousands)
March 31, 2020
December 31, 2019
Goodwill
$
158,743
$
158,743
March 31, 2020
December 31, 2019
Gross Carrying
Accumulated
Net Carrying
Gross Carrying
Accumulated
Net Carrying
(Dollars in thousands)
Amount
Amortization
Amount
Amount
Amortization
Amount
Core deposit intangibles
$
43,578
$
(23,591
)
$
19,987
$
43,578
$
(22,258
)
$
21,320
Other intangible assets
15,700
(6,222
)
9,478
15,700
(5,477
)
10,223
$
59,278
$
(29,813
)
$
29,465
$
59,278
$
(27,735
)
$
31,543
The changes in goodwill and intangible assets are as follows:
Three Months Ended March 31,
(Dollars in thousands)
2020
2019
Beginning balance
$
190,286
$
199,417
Amortization of intangibles
(2,078
)
(2,402
)
Ending balance
$
188,208
$
197,015</t>
  </si>
  <si>
    <t>Variable Interest Entities</t>
  </si>
  <si>
    <t>Organization Consolidation And Presentation Of Financial Statements [Abstract]</t>
  </si>
  <si>
    <t>NOTE 6 – Variable Interest Entities Collateralized Loan Obligation Funds – Closed The Company holds investments in the subordinated notes of the following closed CLO funds:
Offering
Offering
(Dollars in thousands)
Date
Amount
Trinitas CLO IV, LTD (Trinitas IV)
June 2, 2016
$
406,650
Trinitas CLO V, LTD (Trinitas V)
September 22, 2016
$
409,000
Trinitas CLO VI, LTD (Trinitas VI)
June 20, 2017
$
717,100
The carrying amounts of the Company’s investments in the subordinated notes of the CLO funds, which represent the Company’s maximum exposure to loss as a result of its involvement with the CLO funds, totaled $8,217,000 and $8,417,000 at March 31, 2020 The Company performed a consolidation analysis to confirm whether the Company was required to consolidate the assets, liabilities, equity or operations of the closed CLO funds in its financial statements. The Company concluded that the closed CLO funds were variable interest entities and that the Company holds variable interests in the entities in the form of its investments in the subordinated notes of entities. However, the Company also concluded that the Company does not have the power to direct the activities that most significantly impact the entities’ economic performance. As a result, the Company was not the primary beneficiary and therefore was not required to consolidate the assets, liabilities, equity, or operations of the closed CLO funds in the Company’s financial statements.</t>
  </si>
  <si>
    <t>Legal Contingencies</t>
  </si>
  <si>
    <t>Commitments And Contingencies Disclosure [Abstract]</t>
  </si>
  <si>
    <t xml:space="preserve">NOTE 7 - Legal Contingencies Various legal claims have arisen from time to time in the normal course of business which, in the opinion of management, do not have a material effect on the Company’s consolidated financial statements. </t>
  </si>
  <si>
    <t>Off-Balance Sheet Loan Commitments</t>
  </si>
  <si>
    <t>NOTE 8 - OFF-BALANCE SHEET LOAN COMMITMENTS From time to time,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financial instruments. The contractual amounts of financial instruments with off-balance sheet risk were as follows:
March 31, 2020
December 31, 2019
(Dollars in thousands)
Fixed Rate
Variable Rate
Total
Fixed Rate
Variable Rate
Total
Unused lines of credit
$
50,742
$
399,373
$
450,115
$
49,057
$
444,028
$
493,085
Standby letters of credit
3,151
4,120
7,271
3,017
3,781
6,798
Commitments to purchase loans
—
112,059
112,059
—
22,004
22,004
Mortgage warehouse commitments
—
285,789
285,789
—
340,502
340,50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 Commitments to purchase loans represent loans purchased by the Company that have not yet settled. Mortgage warehouse commitments are unconditionally cancellable and represent the unused capacity on mortgage warehouse facilities the Company has approved. The Company reserves the right to refuse to buy any mortgage loans offered for sale by a customer, for any reason, at the Company’s sole and absolute discretion. The Company records an allowance for credit losses on off-balance sheet credit exposures through a charge to other noninterest expense on the Company’s consolidated statements of income. At March 31, 2020 and December 31, 2019, the allowance for credit losses on off-balance sheet credit exposures totaled $5,492,000 and $638,000, respectively, and was included in other liabilities on the Company’s consolidated balance sheets. For the three months ended March 31, 2020 and 2019, credit loss expense for off balance sheet credit exposures was $2,937,000 and a credit of $2,000, respectively, and was included in other noninterest expense on the Company’s consolidated statements of income. In addition to the commitments above, the Company had overdraft protection available in the amounts of $2,600,000 and $2,639,000 at March 31, 2020 and December 31, 2019, respectively.</t>
  </si>
  <si>
    <t>Fair Value Disclosures</t>
  </si>
  <si>
    <t>Fair Value Disclosures [Abstract]</t>
  </si>
  <si>
    <t>NOTE 9 - 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methods of determining the fair value of assets and liabilities presented in this note are consistent with the methodologies disclosed in Note 16 of the Company’s 2019 Form 10-K. Assets and liabilities measured at fair value on a recurring basis are summarized in the table below.
(Dollars in thousands)
Fair Value Measurements Using
Total
March 31, 2020
Level 1
Level 2
Level 3
Fair Value
Assets measured at fair value on a recurring basis
Securities available for sale
U.S. Government agency obligations
$
—
$
29,056
$
—
$
29,056
Mortgage-backed securities, residential
—
35,979
—
35,979
Asset backed securities
—
7,543
—
7,543
State and municipal
—
52,863
—
52,863
CLO securities
—
126,384
—
126,384
Corporate bonds
—
46,396
—
46,396
SBA pooled securities
—
3,901
—
3,901
$
—
$
302,122
$
—
$
302,122
Equity securities
Mutual fund
$
5,678
$
—
$
—
$
5,678
Loans held for sale
$
—
$
4,431
$
—
$
4,431
Liabilities measured at fair value on a recurring basis
ICC Contingent consideration
$
—
$
—
$
21,927
$
21,927
(Dollars in thousands)
Fair Value Measurements Using
Total
December 31, 2019
Level 1
Level 2
Level 3
Fair Value
Assets measured at fair value on a recurring basis
Securities available for sale
U.S. Government agency obligations
$
—
$
39,760
$
—
$
39,760
Mortgage-backed securities, residential
—
38,016
—
38,016
Asset-backed securities
—
7,959
—
7,959
State and municipal
—
32,065
—
32,065
CLO Securities
—
75,273
—
75,273
Corporate bonds
—
51,583
—
51,583
SBA pooled securities
—
4,164
—
4,164
$
—
$
248,820
$
—
$
248,820
Equity securities
Mutual fund
$
5,437
$
—
$
—
$
5,437
Loans held for sale
$
—
$
2,735
$
—
$
2,735
Liabilities measured at fair value on a recurring basis
ICC Contingent consideration
$
—
$
—
$
21,622
$
21,622
There were no transfers into or out of Level 3 of the fair value hierarchy during 2020 or 2019. On June 2, 2018, the Company acquired substantially all of the operating assets of, and assumed certain liabilities associated with, Interstate Capital Corporation’s (“ICC”) accounts receivable factoring business and other related financial services. Consideration for the acquisition included contingent consideration, which is based on a proprietary index designed to approximate the rise and fall of transportation invoice prices subsequent to acquisition. The index is calculated by a third party data analytics firm and is correlated to monthly movements in average invoice prices historically experienced by ICC. At the end of a 30 month earnout period after closing, a final average index price will be calculated and the contingent consideration will be settled in cash based on the final average index price, with a payout ranging from $ 0 to $ 22,000,000 . The fair value of the contingent consideration is calculated each reporting period, and changes in the fair value of the contingent consideration are recorded in noninterest income in the consolidated statements of income. At March 31, 2020 and December 31, 2019 , the ICC contingent consideration liability was the only recurring fair value measurement with Level 3 unobservable inputs. At March 31, 2020 and December 31, 2019 , the fair value calculation of the contingent consideration resulted in a payout of $ 22,000,000 , and discount rates of 0.4% and 1.7% , respectively, were applied to calculate the present value of the contingent consideration. A reconciliation of the opening balance to the closing balance of the fair value of the contingent consideration is as follows:
Three Months Ended
(Dollars in thousands)
March 31, 2020
March 31, 2019
Beginning balance
$
21,622
$
20,745
Contingent consideration recognized in business combination
—
—
Change in fair value of contingent consideration recognized in earnings
305
261
Consideration settlement payments
—
—
Ending balance
$
21,927
$
21,006
Assets measured at fair value on a non-recurring basis are summarized in the table below. There were no liabilities measured at fair value on a non-recurring basis at March 31, 2020 and December 31, 2019.
(Dollars in thousands)
Fair Value Measurements Using
Total
March 31, 2020
Level 1
Level 2
Level 3
Fair Value
Collateral dependent loans
Commercial real estate
$
—
$
—
$
6,535
$
6,535
Construction, land development, land
—
—
644
644
1-4 family residential
—
—
3
3
Commercial
—
—
5,033
5,033
Factored receivables
—
—
17,300
17,300
Consumer
—
—
132
132
Other real estate owned (1)
Commercial real estate
—
—
1,061
1,061
$
—
$
—
$
30,708
$
30,708
(Dollars in thousands)
Fair Value Measurements Using
Total
December 31, 2019
Level 1
Level 2
Level 3
Fair Value
Impaired loans
Commercial real estate
$
—
$
—
$
534
$
534
Construction, land development, land
—
—
664
664
1-4 family residential
—
—
2
2
Commercial
—
—
4,754
4,754
Factored receivables
—
—
12,762
12,762
Consumer
—
—
8
8
PCI
—
—
67
67
Other real estate owned (1)
Commercial real estate
—
—
388
388
1-4 family residential
—
—
89
89
$
—
$
—
$
19,268
$
19,268
(1) Represents the fair value of OREO that was adjusted during the period and subsequent to its initial classification as OREO Collateral Dependent Loans with an ACL (Impaired Loans with Specific Reserves prior to the adoption of ASC 326) For collateral dependent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OREO The estimated fair values of the Company’s financial instruments not measured at fair value on a recurring or non-recurring basis at March 31, 2020 and December 31, 2019 were as follows:
(Dollars in thousands)
Carrying
Fair Value Measurements Using
Total
March 31, 2020
Amount
Level 1
Level 2
Level 3
Fair Value
Financial assets:
Cash and cash equivalents
$
208,414
$
208,414
$
—
$
—
$
208,414
Securities - held to maturity
8,217
—
—
6,742
6,742
Loans not previously presented, gross
4,290,901
148,022
—
4,047,464
4,195,486
FHLB stock
37,080
N/A
N/A
N/A
N/A
Accrued interest receivable
19,095
19,095
—
—
19,095
Financial liabilities:
Deposits
3,682,015
—
3,693,593
—
3,693,593
Customer repurchase agreements
3,693
—
3,693
—
3,693
Federal Home Loan Bank advances
850,000
—
850,000
—
850,000
Subordinated notes
87,347
—
88,409
—
88,409
Junior subordinated debentures
39,689
—
39,935
—
39,935
Accrued interest payable
9,230
9,230
—
—
9,230
(Dollars in thousands)
Carrying
Fair Value Measurements Using
Total
December 31, 2019
Amount
Level 1
Level 2
Level 3
Fair Value
Financial assets:
Cash and cash equivalents
$
197,880
$
197,880
$
—
$
—
$
197,880
Securities - held to maturity
8,417
—
—
6,907
6,907
Loans not previously presented, gross
4,170,604
83,454
—
4,086,597
4,170,051
FHLB and other restricted stock
19,860
N/A
N/A
N/A
N/A
Accrued interest receivable
20,322
20,322
—
—
20,322
Financial liabilities:
Deposits
3,789,906
—
3,793,603
—
3,793,603
Customer repurchase agreements
2,033
—
2,033
—
2,033
Federal Home Loan Bank advances
430,000
—
430,000
—
430,000
Subordinated notes
87,327
—
93,877
—
93,877
Junior subordinated debentures
39,566
—
40,700
—
40,700
Accrued interest payable
9,367
9,367
—
—
9,367</t>
  </si>
  <si>
    <t>Regulatory Matters</t>
  </si>
  <si>
    <t>Regulatory Capital Requirements [Abstract]</t>
  </si>
  <si>
    <t>NOTE 10 - Regulatory Matters The Company (on a consolidated basis) and TBK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or TBK Bank’s financial statements. Under capital adequacy guidelines and the regulatory framework for prompt corrective action, the Company and TBK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BK Bank to maintain minimum amounts and ratios (set forth in the table below) of total, common equity Tier 1, and Tier 1 capital to risk weighted assets, and of Tier 1 capital to average assets. Management believes, as of March 31, 2020 and December 31, 2019, the Company and TBK Bank meet all capital adequacy requirements to which they are subject. As of March 31, 2020 and December 31, 2019, TBK Bank’s capital ratios exceeded those levels necessary to be categorized as “well capitalized” under the regulatory framework for prompt corrective action. To be categorized as “well capitalized,” TBK Bank must maintain minimum total risk based, common equity Tier 1 risk based, Tier 1 risk based, and Tier 1 leverage ratios as set forth in the table below. There are no conditions or events since March 31, 2020 that management believes have changed TBK Bank’s category. The actual capital amounts and ratios for the Company and TBK Bank are presented in the following table.
To Be Well
Capitalized Under
Minimum for Capital
Prompt Corrective
(Dollars in thousands)
Actual
Adequacy Purposes
Action Provisions
As of March 31, 2020
Amount
Ratio
Amount
Ratio
Amount
Ratio
Total capital (to risk weighted assets)
Triumph Bancorp, Inc.
$
585,157
11.6%
$
403,557
8.0%
N/A
N/A
TBK Bank, SSB
$
557,478
11.3%
$
394,675
8.0%
$
493,343
10.0%
Tier 1 capital (to risk weighted assets)
Triumph Bancorp, Inc.
$
454,349
9.0%
$
302,899
6.0%
N/A
N/A
TBK Bank, SSB
$
514,024
10.4%
$
296,552
6.0%
$
395,403
8.0%
Common equity Tier 1 capital (to risk weighted assets)
Triumph Bancorp, Inc.
$
414,660
8.2%
$
227,557
4.5%
N/A
N/A
TBK Bank, SSB
$
514,024
10.4%
$
222,414
4.5%
$
321,265
6.5%
Tier 1 capital (to average assets)
Triumph Bancorp, Inc.
$
454,349
9.6%
$
189,312
4.0%
N/A
N/A
TBK Bank, SSB
$
514,024
10.9%
$
188,633
4.0%
$
235,791
5.0%
As of December 31, 2019
Total capital (to risk weighted assets)
Triumph Bancorp, Inc.
$
604,832
12.8%
$
378,020
8.0%
N/A
N/A
TBK Bank, SSB
$
555,213
12.0%
$
370,142
8.0%
$
462,678
10.0%
Tier 1 capital (to risk weighted assets)
Triumph Bancorp, Inc.
$
487,775
10.3%
$
284,141
6.0%
N/A
N/A
TBK Bank, SSB
$
525,490
11.4%
$
276,574
6.0%
$
368,765
8.0%
Common equity Tier 1 capital (to risk weighted assets)
Triumph Bancorp, Inc.
$
448,209
9.5%
$
212,310
4.5%
N/A
N/A
TBK Bank, SSB
$
525,490
11.4%
$
207,430
4.5%
$
299,621
6.5%
Tier 1 capital (to average assets)
Triumph Bancorp, Inc.
$
487,775
10.0%
$
195,110
4.0%
N/A
N/A
TBK Bank, SSB
$
525,490
10.9%
$
192,840
4.0%
$
241,050
5.0%
As permitted by the interim final rule issued on March 27, 2020 by the federal banking regulatory agencies, the Company has elected the option to delay the estimated impact on regulatory capital of ASU 2016-13, “Financial Instruments – Credit Losses (Topic 326): Measurement of Credit Losses on Financial Instruments”, which was effective January 1, 2020. The initial impact of adoption of ASU 2016-13 as well as 25% of the quarterly increases in the allowance for credit losses subsequent to adoption of ASU 2016-13 (collectively the “transition adjustments”) will be delayed for two years. After two years, the cumulative amount of the transition adjustments will become fixed and will be phased out of the regulatory capital calculations evenly over a three year period, with 75% recognized in year three, 50% recognized in year four, and 25% recognized in year five. After five years, the temporary regulatory capital benefits will be fully reversed. Dividends paid by TBK Bank are limited to, without prior regulatory approval, current year earnings and earnings less dividends paid during the preceding two years. The capital conservation buffer set forth by the Basel III regulatory capital framework was 2.5% of risk weighted assets above the minimum risk based capital ratio requirements at March 31, 2020 and December 3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At March 31, 2020 and December 31, 2019, the Company’s and TBK Bank’s risk based capital exceeded the required capital conservation buffer.</t>
  </si>
  <si>
    <t>Stockholders' Equity</t>
  </si>
  <si>
    <t>Equity [Abstract]</t>
  </si>
  <si>
    <t xml:space="preserve">NOTE 11 – STOCKHOLDERS’ EQUITY The following summarizes the capital structure of Triumph Bancorp, Inc. Common Stock
March 31, 2020
December 31, 2019
Shares authorized
50,000,000
50,000,000
Shares issued
27,171,721
27,163,642
Treasury shares
(3,070,601
)
(2,198,681
)
Shares outstanding
24,101,120
24,964,961
Par value per share
$
0.01
$
0.01
Stock Repurchase Programs During the three months ended March 31, 2020, the Company repurchased 871,319 shares into treasury stock under the Company’s stock repurchase program at an average price of $40.81, for a total of $35,600,000, effectively completing the $50,000,000 stock repurchase program authorized by the Company’s board of directors on October 16, 2019. On October 29, 2018, the Company announced that its board of directors had authorized the repurchase of up to $25,000,000 of its outstanding common stock in open market transactions or through privately negotiated transactions. During the three months ended March 31, 2019, the Company repurchased 247,312 shares into treasury stock at an average price of $30.51. No repurchases were made under this program during the three months ended March 31, 2018. </t>
  </si>
  <si>
    <t>Stock Based Compensation</t>
  </si>
  <si>
    <t>Disclosure Of Compensation Related Costs Sharebased Payments [Abstract]</t>
  </si>
  <si>
    <t xml:space="preserve">NOTE 12 – STOCK BASED COMPENSATION Stock based compensation expense that has been charged against income was $1,168,000 and $911,000 for the three months ended March 31, 2020 and 2019, respectively. 2014 Omnibus Incentive Plan The Company’s 2014 Omnibus Incentive Plan (“Omnibus Incentive Plan”) provides for the grant of nonqualified and incentive stock options, stock appreciation rights, restricted stock awards, restricted stock units, and other awards that may be settled in, or based upon the value of, the Company’s common stock. The aggregate number of shares of common stock available for issuance under the Omnibus Incentive Plan is 2,000,000 shares. Restricted Stock Awards A summary of changes in the Company’s nonvested Restricted Stock Awards (“RSAs”) under the Omnibus Incentive Plan for the three months ended March 31, 2020 were as follows:
Weighted-Average
Grant-Date
Nonvested RSAs
Shares
Fair Value
Nonvested at January 1, 2020
148,349
$
31.86
Granted
8,079
39.65
Vested
(8,079
)
39.65
Forfeited
(601
)
36.08
Nonvested at March 31, 2020
147,748
$
31.84
RSAs granted to employees under the Omnibus Incentive Plan typically vest over three to four years, but vesting periods may vary. Compensation expense for RSAs will be recognized over the vesting period of the awards based on the fair value of the stock at the issue date. At March 31, 2020, there was $1,894,000 of unrecognized compensation cost related to nonvested RSAs. The cost is expected to be recognized over a remaining weighted average period of 2.73 years. Restricted Stock Units A summary of changes in the Company’s nonvested Restricted Stock Units (“RSUs”) under the Omnibus Incentive Plan for the three months ended March 31, 2020 were as follows:
Weighted Average
Grant Date
Nonvested RSUs
Shares
Fair Value
Nonvested at January 1, 2020
55,228
$
38.75
Granted
—
—
Vested
—
—
Forfeited
—
—
Nonvested at March 31, 2020
55,228
$
38.75
RSUs granted to employees under the Omnibus Incentive Plan vest after five years. Compensation expense for the RSUs will be recognized over the vesting period of the awards based on the fair value of the stock at the issue date. At March 31, 2020, there was $1,291,000 of unrecognized compensation cost related to the nonvested RSUs. The cost is expected to be recognized over a remaining period of 3.08 years. Market Based Performance Stock Units A summary of changes in the Company’s nonvested Market Based Performance Stock Units (“Market Based PSUs”) under the Omnibus Incentive Plan for the three months ended March 31, 2020 were as follows:
Weighted Average
Grant Date
Nonvested PSUs
Shares
Fair Value
Nonvested at January 1, 2020
67,707
$
37.71
Granted
—
—
Vested
—
—
Forfeited
—
—
Nonvested at March 31, 2020
67,707
$
37.71
Market Based PSUs granted to employees under the Omnibus Incentive Plan vest after three to five years. The number of shares issued upon vesting will range from 0% to 175% of the PSUs granted based on the Company’s relative total shareholder return (“TSR”) as compared to the TSR of a specified group of peer banks. Compensation expense for the PSUs will be recognized over the vesting period of the awards based on the fair value of the award at the grant date. The fair value of PSUs granted were estimated using a Monte Carlo simulation. Expected volatilities were determined based on the historical volatilities of the Company and the specified peer group. The risk-free interest rates for the performance periods were derived from the Treasury constant maturities yield curve on the valuation dates. At March 31, 2020, there was $1,579,000 of unrecognized compensation cost related to the nonvested Market Based PSUs. The cost is expected to be recognized over a remaining period of 2.90 years. Performance Based Performance Stock Units A summary of changes in the Company’s nonvested Performance Based Performance Stock Units (“Performance Based PSUs”) under the Omnibus Incentive Plan for the three months ended March 31, 2020 were as follows:
Weighted Average
Grant Date
Nonvested Performance Based PSUs
Shares
Fair Value
Nonvested at January 1, 2020
254,000
$
38.02
Granted
—
—
Vested
—
—
Forfeited
—
—
Nonvested at March 31, 2020
254,000
$
38.02
Performance Based PSUs granted to employees under the Omnibus Incentive Plan vest after three years. The number of shares issued upon vesting will range from 0% to 200% of the shares granted based on the Company’s cumulative diluted earnings per share over the performance period. Compensation expense for the Performance Based PSUs will be estimated each period based on the fair value of the stock at the grant date and the most probable outcome of the performance condition, adjusted for the passage of time within the vesting period of the awards. As of March 31, 2020, the maximum unrecognized compensation cost related to the nonvested Performance Based PSUs was $19,314,000, and the remaining performance period over which the cost could be recognized was 2.75 years. No compensation cost was recorded during the three months ended March 31, 2020. Stock Options A summary of changes in the Company’s stock options under the Omnibus Incentive Plan for the three months ended March 31, 2020 were as follows:
Weighted-Average
Remaining
Aggregate
Weighted-Average
Contractual Term
Intrinsic Value
Stock Options
Shares
Exercise Price
(In Years)
(In Thousands)
Outstanding at January 1, 2020
225,055
$
24.10
Granted
—
—
Exercised
—
—
Forfeited or expired
—
—
Outstanding at March 31, 2020
225,055
$
24.10
6.92
$
1,119
Fully vested shares and shares expected to vest at March 31, 2020
225,055
$
24.10
6.92
$
1,119
Shares exercisable at March 31, 2020
118,537
$
20.20
6.42
$
836
Stock options awarded to employees under the Omnibus Incentive Plan are generally granted with an exercise price equal to the market price of the Company’s common stock at the date of grant, vest over four years, and have ten year contractual terms. Contractual terms of exercisable options may be shortened due to termination of a participant’s employment. The fair value of stock options granted is estimated at the date of grant using the Black-Scholes option-pricing model. Expected volatilities are determined based on a blend of the Company’s historical volatility and historical volatilities of a peer group of companies with a similar size, industry, stage of life cycle, and capital structure. The expected term of options granted is determined based on the SEC simplified method, which calculates the expected term as the mid-point between the weighted average time to vesting and the contractual term. The risk-free interest rate for the expected term of options is derived from the Treasury constant maturity yield curve on the valuation date. At March 31, 2020, there was $270,000 of unrecognized compensation cost related to nonvested stock options. The cost is expected to be recognized over a remaining weighted average period of 2.35 years. Employee Stock Purchase Plan During the year ended December 31, 2019, the Company’s Board of Directors adopted, and the Company’s stockholders approved, the Triumph Bancorp, Inc. 2019 Employee Stock Purchase Plan (“ESPP”). Under the ESPP, 2,500,000 shares of common stock were reserved for issuance. The ESPP enables eligible employees to purchase the Company’s common stock at a price per share equal to 85% of the lower of the fair market value of the common stock at the beginning or end of each six month offering period. The first offering period has not yet commenced. </t>
  </si>
  <si>
    <t>Earnings Per Share</t>
  </si>
  <si>
    <t>Earnings Per Share [Abstract]</t>
  </si>
  <si>
    <t>NOTE 13 – EARNINGS PER SHARE The factors used in the earnings per share computation follow:
Three Months Ended March 31,
(Dollars in thousands)
2020
2019
Basic
Net income (loss) to common stockholders
$
(4,450
)
$
14,788
Weighted average common shares outstanding
24,314,329
26,679,724
Basic earnings (loss) per common share
$
(0.18
)
$
0.55
Diluted
Net income (loss) to common stockholders
$
(4,450
)
$
14,788
Weighted average common shares outstanding
24,314,329
26,679,724
Dilutive effects of:
Assumed exercises of stock options
—
64,166
Restricted stock awards
—
49,795
Restricted stock units
—
—
Performance stock units - market based
—
—
Performance stock units - performance based
—
—
Average shares and dilutive potential common shares
24,314,329
26,793,685
Diluted earnings (loss) per common share
$
(0.18
)
$
0.55
Shares that were not considered in computing diluted earnings per common share because they were antidilutive are as follows:
Three Months Ended March 31,
2020
2019
Stock options
225,055
50,752
Restricted stock awards
147,748
13,290
Restricted stock units
55,228
58,400
Performance stock units - market based
67,707
58,400
Performance stock units - performance based
254,000
—</t>
  </si>
  <si>
    <t>Business Segment Information</t>
  </si>
  <si>
    <t>Segment Reporting [Abstract]</t>
  </si>
  <si>
    <t>NOTE 14 – BUSINESS SEGMENT INFORMATION The following table presents the Company’s operating segments. The accounting policies of the segments are the same as those described in the “Summary of Significant Accounting Policies” in Note 1 of the Company’s 2019 Form 10-K. Transactions between segments consist primarily of borrowed funds. Intersegment interest expense is allocated to the Factoring segment based on Federal Home Loan Bank advance rates. Credit loss expense is allocated based on the segment’s allowance for credit losses determination. Noninterest income and expense directly attributable to a segment are assigned to it. Taxes are paid on a consolidated basis but not allocated for segment purposes. The Factoring segment includes only factoring originated by TBC. General factoring services not originated through TBC are included in the Banking segment.
(Dollars in thousands)
Three Months Ended March 31, 2020
Banking
Factoring
Corporate
Consolidated
Total interest income
$
51,666
$
23,497
$
251
$
75,414
Intersegment interest allocations
3,074
(3,074
)
—
—
Total interest expense
10,921
—
1,993
12,914
Net interest income (expense)
43,819
20,423
(1,742
)
62,500
Credit loss expense
15,818
1,544
(1
)
17,361
Net interest income after credit loss expense
28,001
18,879
(1,741
)
45,139
Noninterest income
6,280
1,296
(99
)
7,477
Noninterest expense
44,572
12,063
1,055
57,690
Operating income (loss)
$
(10,291
)
$
8,112
$
(2,895
)
$
(5,074
)
(Dollars in thousands)
Three Months Ended March 31, 2019
Banking
Factoring
Corporate
Consolidated
Total interest income
$
49,121
$
23,803
$
340
$
73,264
Intersegment interest allocations
2,638
(2,638
)
—
—
Total interest expense
10,354
—
1,599
11,953
Net interest income (expense)
41,405
21,165
(1,259
)
61,311
Credit loss expense
954
136
(76
)
1,014
Net interest income after credit loss expense
40,451
21,029
(1,183
)
60,297
Noninterest income
6,297
1,077
164
7,538
Noninterest expense
34,385
13,295
886
48,566
Operating income (loss)
$
12,363
$
8,811
$
(1,905
)
$
19,269
(Dollars in thousands)
March 31, 2020
Banking
Factoring
Corporate
Eliminations
Consolidated
Total assets
$
5,276,926
$
714,006
$
723,327
$
(1,360,530
)
$
5,353,729
Gross loans held for investment
$
4,227,563
$
641,366
$
800
$
(549,181
)
$
4,320,548
(Dollars in thousands)
December 31, 2019
Banking
Factoring
Corporate
Eliminations
Consolidated
Total assets
$
4,976,009
$
662,002
$
771,048
$
(1,348,762
)
$
5,060,297
Gross loans held for investment
$
4,108,735
$
573,372
$
1,519
$
(489,114
)
$
4,194,512</t>
  </si>
  <si>
    <t>Summary of Significant Accounting Policies (Policies)</t>
  </si>
  <si>
    <t>Nature of Operations</t>
  </si>
  <si>
    <t>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RA Holdings, LLC (“TCRA”), TBK Bank, SSB (“TBK Bank”), TBK Bank’s wholly owned subsidiary Advance Business Capital LLC, which currently operates under the d/b/a of Triumph Business Capital (“TBC”), and TBK Bank’s wholly owned subsidiary Triumph Insurance Group, Inc. (“TIG”).</t>
  </si>
  <si>
    <t>Principles of Consolidation and Basis of Presentation</t>
  </si>
  <si>
    <t>Principles of Consolidation and 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19. Operating results for the three months ended March 31, 2020 are not necessarily indicative of the results that may be expected for the year ending December 31, 2020. The Company has three reportable segments consisting of Banking, Factoring, and Corporate. The Company’s Chief Executive Officer uses segment results to make operating and strategic decisions.</t>
  </si>
  <si>
    <t>Risks and Uncertainties</t>
  </si>
  <si>
    <t xml:space="preserve">Risks and Uncertainties The outbreak of COVID-19 has adversely impacted a broad range of industries in which the Company’s customers operate and could impair their ability to fulfill their financial obligations to the Company. The World Health Organization has declared COVID-19 to be a global pandemic indicating that almost all public commerce and related business activities must be, to varying degrees, curtailed with the goal of decreasing the rate of new infections. The spread of the outbreak has caused significant disruptions in the U.S. economy and has disrupted banking and other financial activity in the areas in which the Company operates. While there has been no material impact to the Company’s employees to date, COVID-19 could also potentially create widespread business continuity issues for the Company. Congress, the President, and the Federal Reserve have taken several actions designed to cushion the economic fallout. Most notably, the Coronavirus Aid, Relief and Economic Security (“CARES”) Act was signed into law at the end of March 2020 as a $2 trillion legislative package. The goal of the CARES Act is to prevent a severe economic downturn through various measures, including direct financial aid to American families and economic stimulus to significantly impacted industry sectors. The package also includes extensive emergency funding for hospitals and providers. In addition to the general impact of COVID-19, certain provisions of the CARES Act as well as other recent legislative and regulatory relief efforts are expected to have a material impact on the Company’s operations. The Company’s business is dependent upon the willingness and ability of its employees and customers to conduct banking and other financial transactions. If the global response to contain COVID-19 escalates further or is unsuccessful, the Company could experience a material adverse effect on its business, financial condition, results of operations and cash flows. While it is not possible to know the full universe or extent that the impact of COVID-19, and resulting measures to curtail its spread, will have on the Company’s operations, the Company disclosing potentially material items of which it is aware. Financial position and results of operations The Company’s fee income could be reduced due to COVID-19. In keeping with guidance from regulators, the Company is actively working with COVID-19 affected customers to waive fees from a variety of sources, such as, but not limited to, insufficient funds and overdraft fees, ATM fees, account maintenance fees, etc. These reductions in fees are thought, at this time, to be temporary in conjunction with the length of the expected COVID-19 related economic crisis. At this time, the Company is unable to project the materiality of such an impact, but recognize the breadth of the economic impact is likely to impact its fee income in future periods. The Company’s interest income could be reduced due to COVID-19. In keeping with guidance from regulators, the Company is actively working with COVID-19 affected borrowers to defer their payments, interest ,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 s the breadth of the economic impact may affect its borrowers’ ability to repay in future periods. Capital and liquidity While the Company believes that it has sufficient capital to withstand an extended economic recession brought about by COVID-19, its reported and regulatory capital ratios could be adversely impacted by further credit losses. The Company relies on cash on hand as well as dividends from its subsidiary bank to service its debt. If the Company’s capital deteriorates such that its subsidiary bank is unable to pay dividends to it for an extended period of time, the Company may not be able to service its debt. The Company maintains access to multiple sources of liquidity. Wholesale funding markets have remained open to us, but rates for short term funding have recently been volatile. If funding costs are elevated for an extended period of time, it could have an adverse effect on the Company’s net interest margin. If an extended recession caused large numbers of the Company’s deposit customers to withdraw their funds, the Company might become more reliant on volatile or more expensive sources of funding. Asset valuation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COVID-19 could cause a further and sustained decline in the Company’s stock price or the occurrence of what management would deem to be a triggering event that could, under certain circumstances, cause us to perform a goodwill impairment test and result in an impairment charge being recorded for that period. In the event that the Company concludes that all or a portion of its goodwill is impaired, a non-cash charge for the amount of such impairment would be recorded to earnings. Such a charge would have no impact on tangible capital or regulatory capital. It is possible that the lingering effects of COVID-19 could cause the occurrence of what management would deem to be a triggering event that could, under certain circumstances, cause us to perform an intangible asset impairment test and result in an impairment charge being recorded for that period. In the event that the Company concludes that all or a portion of its intangible assets are impaired, a non-cash charge for the amount of such impairment would be recorded to earnings. Such a charge would have no impact on tangible capital or regulatory capital. Processes, controls and business continuity plan The Company has invoked its Board approved Pandemic Preparedness Plan that includes a remote working strategy. The Company does not anticipate incurring additional material cost related to its continued deployment of the remote working strategy. No material operational or internal control challenges or risks have been identified to date. The Company does not anticipate significant challenges to its ability to maintain its systems and controls in light of the measures the Company has taken to prevent the spread of COVID-19. The Company does not currently face any material resource constraint through the implementation of its business continuity plans. Lending operations and accommodations to borrowers In keeping with regulatory guidance to work with borrowers during this unprecedented situation and as outlined in the CARES Act, the Company is executing a payment deferral program for its commercial lending clients that are adversely affected by the pandemic. Depending on the demonstrated need of the client, the Company is deferring either the full loan payment or the principal component of the loan payment for 60 or 90 days. As of April 15, 2020, the Company has executed 404 of these deferrals on outstanding loan balances of $233,000,000. The Company had 397 additional deferral requests representing $276,000,000 in outstanding balances that were in process. In accordance with interagency guidance issued in March 2020, these short term deferrals are not considered troubled debt restructurings. With the passage of the Paycheck Protection Program (“PPP”), administered by the Small Business Administration (“SBA”), the Company is actively participating in assisting its customers with applications for resources through the program. PPP loans have a two-year Further, in sensitivity and service to its communities during this unprecedented time, the Company is waiving late payment and overdraft fees and has temporarily suspended collection efforts on past due loans. Credit The Company is working with customers directly affected by COVID-19. The Company is prepared to offer short-term assistance in accordance with regulator guidelines. As a result of the current economic environment caused by the COVID-19 virus, the Company is engaging in more frequent communication with borrowers to better understand their situation and the challenges faced, allowing it to respond proactively as needs and issues arise. Should economic conditions worsen, the Company could experience further increases in its required allowance for credit losses (“ACL”) and record additional credit loss expense. It is possible that the Company’s asset quality measures could worsen at future measurement periods if the effects of COVID-19 are prolonged. Held to Maturity Securities At March 31, 2020, the Company held $8,343,000 in subordinated notes of CLO securities managed by its former subsidiary. These securities are the junior-most in securitization capital structures, and are subject to suspension of distributions if the credit of the underlying loan portfolios deteriorates materially. Thus, the Company may not receive the full amount of cash distributions it expects to receive, which would cause it to record additional allowance for credit losses with a corresponding charge to credit loss expense through earnings. Transportation The Company’s transportation businesses may be affected by COVID-19 and the additional impact from low oil prices. The global supply disruption from China, in combination with the U.S. supply chain challenges due to business closures, shelter in place orders and an overall decrease in consumer demand could have a material impact on freight volumes in the U.S., as early as the second quarter of 2020. </t>
  </si>
  <si>
    <t>Debt Securities</t>
  </si>
  <si>
    <t>Debt Securities The Company determines the classification of debt securities at the time of purchase. Debt securities that management has the positive intent and ability to hold to maturity are classified as held to maturity and recorded at amortized cost. Trading securities are recorded at fair value with changes in fair value included in earnings. Debt securities not classified as held to maturity or trading are classified as available for sale and recorded at fair value, with unrealized gains and losses excluded from earnings and reported in other comprehensive income (loss), net of tax.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The Company has made a policy election to exclude accrued interest from the amortized cost basis of debt securities and report accrued interest separately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three months ended March 31, 2020 and 2019.</t>
  </si>
  <si>
    <t>Allowance for Credit Losses-Available for Sale Securities</t>
  </si>
  <si>
    <t>Allowance for Credit Losses – Available for Sale Securities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ACL”) on the balance sheet, limited to the amount by which the amortized cost basis exceeds the fair value, with a corresponding adjustment to earnings. Both the ACL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this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or reversal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t>
  </si>
  <si>
    <t>Allowance for Credit Losses-Held to Maturity Securities</t>
  </si>
  <si>
    <t>Allowance for Credit Losses – Held to Maturity Securities The allowance for credit losses on held to maturity securities is estimated on a collective basis by major security type. At March 31, 2020 and December 31, 2019, the Company’s held to maturity securities consisted of investments in the subordinated notes of collateralized loan obligation (“CLO”) funds. Expected credit losses for these securities are estimated using a loss rate methodology which considers historical credit loss information that is adjusted for current conditions and reasonable and supportable forecasts. Accrued interest receivable is excluded from the estimate of credit losses.</t>
  </si>
  <si>
    <t>Loans</t>
  </si>
  <si>
    <t>Loans Loans that management has the intent and ability to hold for the foreseeable future or until maturity or payoff are reported at their amortized cost basis, which is the unpaid principal balance outstanding, net of unearned income, deferred loan fees and costs, premiums and discounts associated with acquisition date fair value adjustments on acquired loans, and any direct principal charge-offs. The Company has made a policy election to exclude accrued interest from the amortized cost basis of loans and report accrued interest separately from the related loan balance in other assets on consolidated balance sheets. Interest income is accrued on the unpaid principal balance. Loan origination fees, net of certain direct origination costs, are deferred and recognized in interest income over the remaining life of the loan without anticipating prepayments.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The accrual of interest income on loans is typically discontinued at the time the loan is 90 days delinquent unless the loan is well-secured and in process of collection, or if full collection of interest or principal becomes uncertain. Consumer loans are typically charged off no later than 120 days past due. All interest accrued but not received for a loan placed on nonaccrual is reversed against interest income. Interest received on such loans is accounted for on the cash-basis or cost recovery method, until qualifying for return to accrual. Under the cost-recovery method, interest income is not recognized until the loan balance is reduced to zero. Under the cash basis method, interest income is recorded when the payment is received in cash. Loans are returned to accrual status when all the principal and interest amounts contractually due are brought current and future payments are reasonably assured. Factored Receivables The Company purchases invoices from its factoring clients in schedules or batches. Cash is advanced to the client to the extent of the applicable advance rate, less fees, as set forth in the individual factoring agreements. The face value of the invoices purchased are recorded by the Company as factored receivables, and the unadvanced portions of the invoices purchased, less fees, are considered client reserves. The client reserves are held to settle any payment disputes or collection shortfalls, may be used to pay clients’ obligations to various third parties as directed by the client, are periodically released to or withdrawn by clients, and are reported as deposits in the consolidated balance sheets. Unearned factoring fees and unearned net origination fees are deferred and recognized over the weighted average collection period for each client. Subsequent factoring fees are recognized in interest income as incurred by the client and deducted from the clients’ reserve balances. Other factoring-related fees, which include wire transfer fees, carrier payment fees, fuel advance fees, and other similar fees, are reported by the Company as non-interest income as incurred by the client.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PCI loans were individually evaluated and recorded at fair value at the date of acquisition with no initial valuation allowance based on a discounted cash flow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undiscounted cash flows expected at acquisition and the investment in the loan, or the “accretable yield,” was recognized as interest income on a level-yield method over the life of the loan. Contractually required payments for interest and principal that exceed the undiscounted cash flows expected at acquisition, or the “nonaccretable difference,” were not recognized on the balance sheet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Valuation allowances on PCI loans reflected only losses incurred after the acquisition (meaning the present value of all cash flows expected at acquisition that ultimately were not to be received). Subsequent to January 1, 2020, l 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anuary 1, 2020 were converted to PCD on that date.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t>
  </si>
  <si>
    <t>Allowance for Credit Losses-Loans</t>
  </si>
  <si>
    <t>Allowance for Credit Losses – Loans Under the current expected credit loss model, the allowance for credit losses on loans is a valuation allowance estimated at each balance sheet date in accordance with US GAAP that is deducted from the loans’ amortized cost basis to present the net amount expected to be collected on the loans. The Company estimates the ACL on loans based on the underlying asset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llowance for credit losses through a charge to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CL when received. The Company measures expected credit losses of financial assets on a collective (pool) basis, when the financial assets share similar risk characteristics. Depending on the nature of the pool of financial assets with similar risk characteristics, the Company uses a discounted cash flow (“DCF”) method or a loss-rate method to estimate expected credit losses.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historical loss information on a straight line basis over eight quarters when it can no longer develop reasonable and supportable forecasts. The Company has identified the following pools of financial assets with similar risk characteristics for measuring expected credit losses: Commercial Real Estate — This category of loans consists of the following loan types: Non-farm Non-residential — This category includes real estate loans for a variety of commercial property types and purposes, including owner occupied commercial real estate loans primarily secured by commercial office or industrial buildings, warehouses or retail buildings where the owner of the building occupies the property. Repayment terms vary considerably, interest rates are fixed or variable, and are structured for full, partial, or no amortization of principal. This category also includes investment real estate loans that are primarily secured by office and industrial buildings, warehouses, small retail shopping centers and various special purpose properties. Generally, these types of loans are thought to involve a greater degree of credit risk than owner occupied commercial real estate as they are more sensitive to adverse economic conditions. Multi-family residential — Investment real estate loans are primarily secured by non-owner occupied apartment or multifamily residential buildings. Generally, these types of loans are thought to involve a greater degree of credit risk than owner occupied commercial real estate as they are more sensitive to adverse economic conditions. Construction, land development, land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 party. Repayment of land secured loans are dependent upon the successful development and sale of the property, the sale of the land as is, or the outside cash flow of the owners to support the retirement of the debt. 1-4 family residential — This category of loans includes both first and junior liens on residential real estate. Home equity revolving lines of credit and home equity term loans are included in this group of loans. Farmland — These loans are principally loans to purchase farmland. Commercial — Commercial loans are loans for commercial, corporate and business purposes. The Company’s commercial business loan portfolio is comprised of loans for a variety of purposes and across a variety of industries. These loans include general commercial and industrial loans, loans to purchase capital equipment, agriculture operating loans and other business loans for working capital and operational purposes. Commercial loans are generally secured by accounts receivable, inventory and other business assets. A portion of the commercial loan portfolio consists of specialty commercial finance products as follows: Equipment — Equipment finance loans are commercial loans primarily secured by new or used revenue producing, essential-use equipment from major manufacturers that is movable, may be used in more than one type of business, and generally has broad resale markets. Core markets include transportation, construction, and waste. Loan terms do not exceed the economic life of the equipment and typically are 60 months or less. Asset-based Lending — These loans are originated to borrowers to support general working capital needs. The asset-based loan structure involves advances of loan proceeds against a borrowing base which typically consists of accounts receivable, identified readily marketable inventory, or other collateral of the borrower. The maximum amount a customer may borrow at any time is fixed as a percentage of the borrowing base outstanding. A portion of the commercial loan portfolio also consists of national lending products as follows: Liquid Credit — Broadly syndicated leveraged loans secured by a variety of collateral types. Premium Finance — Loans that provide customized premium financing solutions for the acquisition of property and casualty insurance coverage. In effect, these short term premium finance loans allow insureds to pay their insurance premiums over the life of the underlying policy, instead of paying the entire premium at the outset. Factored Receivables — The Company operates as a factor by purchasing accounts receivable from its clients, then collecting the receivable from the account debtor. The Company’s smaller factoring relationships are typically structured as “non-recourse” relationships ( i.e. , the Company retains the credit risk associated with the ability of the account debtor on a purchased invoice to ultimately make payment) and the Company’s larger factoring relationships are typically structured as “recourse” relationships ( i.e. , the Company’s client agrees to repurchase any invoices for which payment is not ultimately received from the account debtor). Advances initially made to the client to acquire the receivables are typically at a discount to the invoice value. The discount balance is held in client reserves, net of the Company’s compensation. The client reserves are held to settle any payment disputes or collection shortfalls, may be used to pay clients’ obligations to various third parties as directed by the client, are periodically released to or withdrawn by clients, and are reported as deposits. Consumer — Loans used for personal use typically on an unsecured basis. Mortgage Warehouse — Mortgage Warehouse facilities are provided to unaffiliated mortgage origination companies and are collateralized by 1-4 family residential loans. The originator closes new mortgage loans with the intent to sell these loans to third party investors for a profit. The Company provides funding to the mortgage companies for the period between the origination and their sale of the loan. The Company has a policy that requires that it separately validate that each residential mortgage loan was underwritten consistent with the underwriting requirements of the final investor or market standards prior to advancing funds. The Company is repaid with the proceeds received from sale of the mortgage loan to the final investor. Discounted Cash Flow Method The Company uses the discounted cash flow method to estimate expected credit losses for the commercial real estate, construction, land development, land, 1-4 family residential, commercial (excluding liquid credit and premium finance), and consumer loan pools. For each of these loan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nd forecasts national unemployment as a loss driver. Management also utilizes and forecasts either one-year one-year one-year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 party to inform its loss driver forecasts over the four-quarter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Loss-Rate Method The Company uses a loss-rate method to estimate expected credit losses for the farmland, liquid credit, premium finance, factored receivable, and mortgage warehouse loan pools. For each of these loan segments, the Company applies an expected loss ratio based on internal and peer historical losses adjusted as appropriate for qualitative factors. Qualitative loss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The Company’s estimate of the ACL reflects losses expected over the remaining contractual life of the assets. The contractual term does not consider extensions, renewals or modifications unless the Company has identified an expected troubled debt restructuring.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t>
  </si>
  <si>
    <t>Loan Commitments and Allowance for Credit Losses on Off-Balance Sheet Credit Exposures</t>
  </si>
  <si>
    <t xml:space="preserve">Loan Commitments and Allowance for Credit Losses on Off-Balance Sheet Credit Exposures Financial instruments include off-balance sheet credit instruments, such as commitments to make loans, commitments to purchase broadly syndicated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The Company records an allowance for credit losses on off-balance sheet credit exposures, unless the commitments to extend credit are unconditionally cancelable, through a charge to credit loss expense for off-balance sheet credit exposures included in other noninterest expense in the Company’s consolidated statements of income. The ACL on off-balance sheet credit exposures is estimated by loan segment at each balance sheet date under the current expected credit loss model using the same methodologies as portfolio loans, taking into consideration the likelihood that funding will occur, and is included in other liabilities on the Company’s consolidated balance sheets. </t>
  </si>
  <si>
    <t>Adoption of New Accounting Standards</t>
  </si>
  <si>
    <t xml:space="preserve">Adoption of New Accounting Standards In June 2016, the Financial Accounting Standards Board (“FASB”) issued Accounting Standards Update (“ASU”) 2016-13, “Financial Instruments – Credit Losses (Topic 326): Measurement of Credit Losses on Financial Instruments” (“ASU 2016-13”). ASU 2016-13 makes significant changes to the accounting for credit losses on financial instruments presented on an amortized cost basis and disclosures about them. The new current expected credit loss (“CECL”) impairment model requires an estimate of expected credit losse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ment with regards to pooling financial assets with similar risk characteristics and adjusting the relevant historical loss information in order to develop an estimate of expected lifetime losses. ASU 2016-13 permits the use of estimation techniques that are practical and relevant to the Company’s circumstances, as long as they are applied consistently over time and faithfully estimate expected credit losses in accordance with the standard. The ASU lists several common credit loss methods that are acceptable such as a discounted cash flow (“DCF”) method, loss-rate method and roll-rate method. In addition, ASU 2016-13 amends the accounting for credit losses on debt securities and purchased financial assets with credit deterioration. The Company adopted ASU 2016-13 on January 1, 2020 using the modified retrospective approach. Results for the periods beginning after January 1, 2020 are presented under Accounting Standards Codification (“ASC”) 326 while prior period amounts continue to be reported in accordance with previously applicable US GAAP. The Company recorded a net reduction of retained earnings of $1,771,000 upon adoption. The transition adjustment includes an increase in the allowance for credit losses on loans of $269,000, an increase in the allowance for credit losses on held to maturity debt securities of $126,000, and an increase in the allowance for credit losses on off-balance sheet credit exposures of $1,918,000, net of the corresponding increases in deferred tax assets of $542,000. The Company adopted ASU 2016-13 using the prospective transition approach for financial assets purchased with credit deterioration (“PCD”) that were previously classified as purchased credit impaired (“PCI”) and accounted for under ASC 310-30. In accordance with the standard, the Company did not reassess whether PCI assets met the criteria of PCD assets as of the date of adoption. The remaining discount on the PCD assets was determined to be related to noncredit factors and will be accreted into interest income on a level-yield method over the life of the loans. In January 2017, the FASB issued ASU 2017-04, “Intangibles - Goodwill and Other (Topic 350) - Simplifying the Test for Goodwill Impairment” (“ASU 2017-04”). ASU 2017-04 simplifies the accounting for goodwill impairment for all entities by requiring impairment charges to be based on the first step in the previous two-step impairment test. Under the new guidance, if a reporting unit’s carrying amount exceeds its fair value, an entity will record an impairment charge based on that difference. The impairment charge will be limited to the amount of goodwill allocated to that reporting unit. The standard eliminates the prior requirement to calculate a goodwill impairment charge using Step 2, which requires an entity to calculate any impairment charge by comparing the implied fair value of goodwill with its carrying amount. ASU 2017-04 was effective for the Company on January 1, 2020 and did not have a material impact on the Company’s financial statements. In August 2018, the FASB issued ASU 2018-13, “Fair Value Measurement (Topic 820) - Changes to the Disclosure Requirements for Fair Value Measurement” (“ASU 2018-13”). ASU 2018-13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ASU 2018-13 was effective for the Company on January 1, 2020 and did not have a material impact on the Company’s financial statement disclosures. In August 2018, the FASB issued ASU 2018-15, “Intangibles - Goodwill and Other - Internal-Use Software (Subtopic 350-40) -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ASU 2018-15 was effective for the Company on January 1, 2020 and did not have a material impact on the Company’s financial statements.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The interagency statement was effective immediately and impacted accounting for loan modifications. Under Accounting Standards Codification 310-40, “Receivables – Troubled Debt Restructurings by Creditors,” (“ASC 310-40”), a restructuring of debt constitutes a troubled debt restructuring (“TDR”) if the creditor, for economic or legal reasons related to the debtor’s financial difficulties, grand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is interagency guidance is expected to have a material impact on the Company’s financial statements; however, this impact cannot be quantified at this time. See Note 4 of the condensed footnotes to the consolidated financial statements for disclosure of the impact to date. </t>
  </si>
  <si>
    <t>Business Divestitures (Tables)</t>
  </si>
  <si>
    <t>Triumph Premium Finance</t>
  </si>
  <si>
    <t>Business Acquisition [Line Items]</t>
  </si>
  <si>
    <t>Summary of Assets Held for Sale</t>
  </si>
  <si>
    <t>A summary of the carrying amount of the assets in the Disposal Group transferred to held for sale at March 31, 2020 is as follows:
(Dollars in thousands)
March 31, 2020
Carrying amount of assets in the disposal group:
Loans
$
97,839
Premises and equipment, net
53
Other assets
3
Total carrying amount
$
97,895</t>
  </si>
  <si>
    <t>Securities (Tables)</t>
  </si>
  <si>
    <t>Schedule Of Debt Securities And Equity Securities [Line Items]</t>
  </si>
  <si>
    <t>Schedule of Gross Realized and Unrealized Losses Recognized on Equity Securities</t>
  </si>
  <si>
    <t>The Company held equity securities with fair values of $5,678,000 and $5,437,000 at March 31, 2020 and December 31, 2019, respectively. The gross realized and unrealized losses recognized on equity securities with readily determinable fair values in noninterest income in the Company’s consolidated statements of income were as follows:
Three Months Ended March 31,
(Dollars in thousands)
2020
2019
Unrealized gains (losses) on equity securities still held at the reporting date
$
241
$
139
Realized gains (losses) on equity securities sold during the period
—
—
$
241
$
139</t>
  </si>
  <si>
    <t>Schedule of Amortized Cost and Estimated Fair Value of Debt Securities by Contractual Maturity</t>
  </si>
  <si>
    <t>The amortized cost and estimated fair value of debt securities at March 31, 2020, by contractual maturity, are shown below. Expected maturities will differ from contractual maturities because borrowers may have the right to call or prepay obligations with or without call or prepayment penalties.
Available for Sale Securities
Held to Maturity Securities
Amortized
Fair
Amortized
Fair
(Dollars in thousands)
Cost
Value
Cost
Value
Due in one year or less
$
66,466
$
66,604
$
—
$
—
Due from one year to five years
32,330
32,813
—
—
Due from five years to ten years
29,017
29,110
8,343
6,742
Due after ten years
135,153
126,172
—
—
262,966
254,699
8,343
6,742
Mortgage-backed securities, residential
34,803
35,979
—
—
Asset backed securities
7,688
7,543
—
—
SBA pooled securities
3,850
3,901
—
—
$
309,307
$
302,122
$
8,343
$
6,742</t>
  </si>
  <si>
    <t>Schedule of Proceeds from Sales of Debt Securities and the Associated Gross Gains and Losses</t>
  </si>
  <si>
    <t>Proceeds from sales of debt securities and the associated gross gains and losses are as follows:
Three Months Ended March 31,
(Dollars in thousands)
2020
2019
Proceeds
$
—
$
37,467
Gross gains
$
—
$
119
Gross losses
$
—
$
(130
)
Net gains and losses from calls of securities
$
38
$
—</t>
  </si>
  <si>
    <t>Schedule of Available for Sale Debt Securities in an Unrealized Loss Position</t>
  </si>
  <si>
    <t>The following table summarizes available for sale debt securities in an unrealized loss position for which an allowance for credit losses has not been recorded, aggregated by investment category and length of time that individual securities have been in a continuous loss position:
Less than 12 Months
12 Months or More
Total
(Dollars in thousands)
Fair
Unrealized
Fair
Unrealized
Fair
Unrealized
March 31, 2020
Value
Losses
Value
Losses
Value
Losses
Available for sale securities:
Mortgage-backed securities, residential
$
3,492
$
(36
)
$
481
$
(6
)
$
3,973
$
(42
)
Asset backed securities
555
(3
)
6,988
(142
)
7,543
(145
)
State and municipal
1,395
(1
)
1,898
(5
)
3,293
(6
)
CLO securities
70,039
(9,159
)
2,281
(464
)
72,320
(9,623
)
Corporate bonds
17,680
(215
)
149
(1
)
17,829
(216
)
SBA pooled securities
1,137
(26
)
8
—
1,145
(26
)
$
94,298
$
(9,440
)
$
11,805
$
(618
)
$
106,103
$
(10,058
)
Less than 12 Months
12 Months or More
Total
(Dollars in thousands)
Fair
Unrealized
Fair
Unrealized
Fair
Unrealized
December 31, 2019
Value
Losses
Value
Losses
Value
Losses
Available for sale securities:
U.S. Government agency obligations
$
—
$
—
$
12,331
$
(34
)
$
12,331
$
(34
)
Mortgage-backed securities, residential
3,549
(29
)
777
(7
)
4,326
(36
)
Asset-backed securities
2,986
(36
)
4,973
(44
)
7,959
(80
)
State and municipal
562
—
3,426
(8
)
3,988
(8
)
CLO Securities
58,160
(358
)
—
—
58,160
(358
)
Corporate bonds
—
—
149
(1
)
149
(1
)
SBA pooled securities
354
—
9
(1
)
363
(1
)
$
65,611
$
(423
)
$
21,665
$
(95
)
$
87,276
$
(518
)</t>
  </si>
  <si>
    <t>Summary of Activity in Allowance for Credit Losses for Held To Maturity Debt Securities</t>
  </si>
  <si>
    <t>The following table presents the activity in the allowance for credit losses for held to maturity debt securities:
(Dollars in thousands)
Held to Maturity
Three months ended March 31, 2020
CLO Securities
Allowance for credit losses:
Beginning balance
$
—
Impact of adopting ASC 326
126
Credit loss expense
—
Allowance for credit losses ending balance
$
126</t>
  </si>
  <si>
    <t>Debt Securities [Member]</t>
  </si>
  <si>
    <t>Schedule of Amortized Cost of Securities and Their Estimated Fair Values</t>
  </si>
  <si>
    <t>Debt securities have been classified in the financial statements as available for sale or held to maturity. The following table summarizes the amortized cost, fair value, and allowance for credit losses of debt securities and the corresponding amounts of gross unrealized gains and losses of available for sale securities recognized in accumulated other comprehensive income (loss) and gross unrecognized gains and losses of held to maturity securities:
Gross
Gross
Allowance
(Dollars in thousands)
Amortized
Unrealized
Unrealized
for Credit
Fair
March 31, 2020
Cost
Gains
Losses
Losses
Value
Available for sale securities:
U.S. Government agency obligations
$
28,715
$
341
$
—
$
—
$
29,056
Mortgage-backed securities, residential
34,803
1,218
(42
)
—
35,979
Asset backed securities
7,688
—
(145
)
—
7,543
State and municipal
51,858
1,011
(6
)
—
52,863
CLO securities
136,007
—
(9,623
)
—
126,384
Corporate bonds
46,386
226
(216
)
—
46,396
SBA pooled securities
3,850
77
(26
)
—
3,901
Total available for sale securities
$
309,307
$
2,873
$
(10,058
)
$
—
$
302,122
Gross
Gross
Amortized
Unrecognized
Unrecognized
Fair
Cost
Gains
Losses
Value
Held to maturity securities:
CLO securities
$
8,343
$
—
$
(1,601
)
$
6,742
Allowance for credit losses
(126
)
Total held to maturity securities, net of ACL
$
8,217
Gross
Gross
(Dollars in thousands)
Amortized
Unrealized
Unrealized
Fair
December 31, 2019
Cost
Gains
Losses
Value
Available for sale securities:
U.S. Government agency obligations
$
39,679
$
115
$
(34
)
$
39,760
Mortgage-backed securities, residential
37,324
728
(36
)
38,016
Asset-backed securities
8,039
—
(80
)
7,959
State and municipal
31,746
327
(8
)
32,065
CLO Securities
75,592
39
(358
)
75,273
Corporate bonds
50,889
695
(1
)
51,583
SBA pooled securities
4,112
53
(1
)
4,164
Total available for sale securities
$
247,381
$
1,957
$
(518
)
$
248,820
Gross
Gross
Amortized
Unrecognized
Unrecognized
Fair
Cost
Gains
Losses
Value
Held to maturity securities:
CLO securities
$
8,417
$
—
$
(1,510
)
$
6,907</t>
  </si>
  <si>
    <t>Loans and Allowance for Credit Losses (Tables)</t>
  </si>
  <si>
    <t>Schedule of Loans Held for Sale</t>
  </si>
  <si>
    <t>The following table presents loans held for sale:
(Dollars in thousands)
March 31, 2020
December 31, 2019
1-4 family residential
$
4,180
$
2,735
Commercial
251
—
Total loans held for sale
$
4,431
$
2,735</t>
  </si>
  <si>
    <t>Schedule of Amortized Cost and Unpaid Principal</t>
  </si>
  <si>
    <t>The following table presents the amortized cost and unpaid principal balance of loans held for investment:
March 31, 2020
December 31, 2019
Amortized
Unpaid
Amortized
Unpaid
(Dollars in thousands)
Cost
Principal
Difference
Cost
Principal
Difference
Commercial real estate
$
985,757
$
990,063
$
(4,306
)
$
1,046,961
$
1,051,684
$
(4,723
)
Construction, land development, land
198,050
199,638
(1,588
)
160,569
162,335
(1,766
)
1-4 family residential
169,703
170,506
(803
)
179,425
180,340
(915
)
Farmland
133,579
134,507
(928
)
154,975
156,995
(2,020
)
Commercial
1,412,822
1,416,913
(4,091
)
1,342,683
1,346,444
(3,761
)
Factored receivables
661,100
663,105
(2,005
)
619,986
621,697
(1,711
)
Consumer
20,326
20,383
(57
)
21,925
21,994
(69
)
Mortgage warehouse
739,211
739,211
—
667,988
667,988
—
Total
4,320,548
$
4,334,326
$
(13,778
)
4,194,512
$
4,209,477
$
(14,965
)
Allowance for credit losses
(44,732
)
(29,092
)
$
4,275,816
$
4,165,420</t>
  </si>
  <si>
    <t>Summary of Allowance for Loan and Lease Losses</t>
  </si>
  <si>
    <t>The Company’s estimate of the ACL reflects losses expected over the remaining contractual life of the assets. The contractual term does not consider extensions, renewals or modifications unless the Company has identified an expected troubled debt restructuring. The activity in the allowance for credit losses (“ACL”) related to loans held for investment is as follows:
Impact of
Credit
Reclassification
(Dollars in thousands)
Beginning
Adopting
Loss
to Held
Ending
Three months ended March 31, 2020
Balance
ASC 326
Expense
Charge-offs
Recoveries
For Sale
Balance
Commercial real estate
$
5,353
$
1,372
$
5,027
$
—
$
1
$
—
$
11,753
Construction, land development, land
1,382
(187
)
1,983
—
1
—
3,179
1-4 family residential
308
513
259
(21
)
28
—
1,087
Farmland
670
437
(86
)
—
—
—
1,021
Commercial
12,566
(184
)
8,233
(306
)
285
(449
)
20,145
Factored receivables
7,657
(1,630
)
1,463
(1,394
)
38
—
6,134
Consumer
488
(52
)
411
(204
)
31
—
674
Mortgage warehouse
668
—
71
—
—
—
739
$
29,092
$
269
$
17,361
$
(1,925
)
$
384
$
(449
)
$
44,732
(Dollars in thousands)
Beginning
Credit Loss
Ending
Three months ended March 31, 2019
Balance
Expense
Charge-offs
Recoveries
Balance
Commercial real estate
$
4,493
$
692
$
—
$
1
$
5,186
Construction, land development, land
1,134
(235
)
(78
)
85
906
1-4 family residential
317
39
(36
)
47
367
Farmland
535
43
—
—
578
Commercial
12,865
120
(780
)
7
12,212
Factored receivables
7,299
189
(9
)
16
7,495
Consumer
615
173
(278
)
45
555
Mortgage warehouse
313
(7
)
—
—
306
$
27,571
$
1,014
$
(1,181
)
$
201
$
27,605</t>
  </si>
  <si>
    <t>Individual And Collective Allowance For Credit Losses On Financing Receivables And Loan Balances</t>
  </si>
  <si>
    <t>The following table presents the amortized cost basis of collateral dependent loans, which are individually evaluated to determine expected credit losses, and the related ACL allocated to these loans:
(Dollars in thousands)
Accounts
ACL
March 31, 2020
Real Estate
Receivable
Equipment
Other
Total
Allocation
Commercial real estate
$
17,142
$
—
$
—
$
301
$
17,443
$
948
Construction, land development, land
4,611
—
—
—
4,611
271
1-4 family residential
2,436
—
—
—
2,436
24
Farmland
5,778
—
157
—
5,935
—
Commercial
3,857
4,471
7,730
4,582
20,640
3,457
Factored receivables
—
19,977
—
—
19,977
2,677
Consumer
—
—
—
391
391
63
Mortgage warehouse
—
—
—
—
—
—
Total
$
33,824
$
24,448
$
7,887
$
5,274
$
71,433
$
7,440</t>
  </si>
  <si>
    <t>Summary of Information Pertaining to Impaired Loans</t>
  </si>
  <si>
    <t>The following table presents loans individually and collectively evaluated for impairment, as well as purchased credit impaired (“PCI”) loans, and their respective allowance for credit loss allocations as of December 31, 2019, as determined in accordance with ASC 310 prior to the adoption of ASU 2016-13:
(Dollars in thousands)
Loan Evaluation
ACL Allocations
December 31, 2019
Individually
Collectively
PCI
Total loans
Individually
Collectively
PCI
Total ACL
Commercial real estate
$
7,455
$
1,030,439
$
9,067
$
1,046,961
$
344
$
5,009
$
—
$
5,353
Construction, land development, land
2,138
155,985
2,446
160,569
271
1,111
—
1,382
1-4 family residential
1,728
177,189
508
179,425
33
275
—
308
Farmland
6,638
148,233
104
154,975
—
670
—
670
Commercial
15,618
1,326,515
550
1,342,683
1,278
11,284
4
12,566
Factored receivables
15,947
604,039
—
619,986
3,178
4,479
—
7,657
Consumer
327
21,598
—
21,925
9
479
—
488
Mortgage warehouse
—
667,988
—
667,988
—
668
—
668
$
49,851
$
4,131,986
$
12,675
$
4,194,512
$
5,113
$
23,975
$
4
$
29,092
Impaired Loans and Purchased Credit
Impaired Loans
Impaired Loans With a Valuation Allowance
Without a Valuation Allowance
(Dollars in thousands)
Amortized
Unpaid
Related
Amortized
Unpaid
December 31, 2019
Cost
Principal
Allowance
Cost
Principal
Commercial real estate
$
878
$
907
$
344
$
6,577
$
6,643
Construction, land development, land
935
935
271
1,203
1,305
1-4 family residential
35
22
33
1,693
1,799
Farmland
—
—
—
6,638
6,819
Commercial
6,032
6,053
1,278
9,586
9,751
Factored receivables
15,940
15,940
3,178
7
7
Consumer
17
16
9
310
311
Mortgage warehouse
—
—
—
—
—
PCI
71
55
4
—
—
$
23,908
$
23,928
$
5,117
$
26,014
$
26,635
The following table presents average impaired loans, as determined in accordance with ASC 310 prior to the adoption of ASU 2016-13, and interest recognized on such loans, for the three months ended March 31, 2019:
Three Months Ended
March 31, 2019
Average
Interest
(Dollars in thousands)
Impaired Loans
Recognized
Commercial real estate
$
7,340
$
—
Construction, land development, land
555
—
1-4 family residential
1,880
1
Farmland
6,969
45
Commercial
14,975
52
Factored receivables
7,539
—
Consumer
376
—
Mortgage warehouse
—
—
PCI
71
—
$
39,705
$
98</t>
  </si>
  <si>
    <t>Summary of Contractually Past Due and Nonaccrual Loans</t>
  </si>
  <si>
    <t>The following tables present an aging of contractually past due loans:
Past Due 90
(Dollars in thousands)
Past Due
Past Due
Past Due 90
Total
Days or More
March 31, 2020
30-59 Days
60-90 Days
Days or More
Past Due
Current
Total
and Accruing
Commercial real estate
$
1,172
$
540
$
3,723
$
5,435
$
980,322
$
985,757
$
—
Construction, land development, land
1,927
—
1,183
3,110
194,940
198,050
—
1-4 family residential
1,614
578
1,011
3,203
166,500
169,703
200
Farmland
871
310
1,755
2,936
130,643
133,579
—
Commercial
5,867
8,659
10,993
25,519
1,387,303
1,412,822
717
Factored receivables
28,678
9,448
6,849
44,975
616,125
661,100
6,849
Consumer
408
140
264
812
19,514
20,326
—
Mortgage warehouse
—
—
—
—
739,211
739,211
—
Total
$
40,537
$
19,675
$
25,778
$
85,990
$
4,234,558
$
4,320,548
$
7,766
Past Due 90
(Dollars in thousands)
Past Due
Past Due
Past Due 90
Total
Days or More
December 31, 2019
30-59 Days
60-90 Days
Days or More
Past Due
Current
Total
and Accruing
Commercial real estate
$
1,752
$
1,328
$
1,759
$
4,839
$
1,042,122
$
1,046,961
$
—
Construction, land development, land
1,785
842
361
2,988
157,581
160,569
—
1-4 family residential
1,396
723
554
2,673
176,752
179,425
286
Farmland
52
132
2,376
2,560
152,415
154,975
—
Commercial
4,444
4,154
9,555
18,153
1,324,530
1,342,683
808
Factored receivables
29,118
7,182
4,226
40,526
579,460
619,986
4,226
Consumer
508
429
183
1,120
20,805
21,925
49
Mortgage warehouse
—
—
—
—
667,988
667,988
—
Total
$
39,055
$
14,790
$
19,014
$
72,859
$
4,121,653
$
4,194,512
$
5,369</t>
  </si>
  <si>
    <t>Summary of Amortized Cost Basis of Loans on Nonaccrual Status</t>
  </si>
  <si>
    <t>The following table presents the amortized cost basis of loans on nonaccrual status and the amortized cost basis of loans on nonaccrual status for which there was no related allowance for credit losses:
March 31, 2020
December 31, 2019
Nonaccrual
Nonaccrual
(Dollars in thousands)
Nonaccrual
With No ACL
Nonaccrual
With No ACL
Commercial real estate
$
14,645
$
7,162
$
7,501
$
6,623
Construction, land development, land
3,819
2,904
3,922
2,987
1-4 family residential
1,971
1,935
1,730
1,694
Farmland
5,714
5,714
6,494
6,494
Commercial
20,589
11,974
16,080
9,977
Factored receivables
—
—
—
—
Consumer
391
196
327
310
Mortgage warehouse
—
—
—
—
$
47,129
$
29,885
$
36,054
$
28,085</t>
  </si>
  <si>
    <t>Schedule of Accrued Interest on Non Accrual Loans Reversed Through Interest Income</t>
  </si>
  <si>
    <t>The following table presents accrued interest on nonaccrual loans reversed through interest income:
Three Months Ended March 31,
(Dollars in thousands)
2020
2019
Commercial real estate
$
62
$
8
Construction, land development, land
—
9
1-4 family residential
8
2
Farmland
—
1
Commercial
16
26
Factored receivables
—
—
Consumer
2
—
Mortgage warehouse
—
—
$
88
$
46</t>
  </si>
  <si>
    <t>Schedule of Nonperforming Loans</t>
  </si>
  <si>
    <t>The following table presents information regarding nonperforming loans:
(Dollars in thousands)
March 31, 2020
December 31, 2019
Nonaccrual loans (1)
$
47,129
$
36,054
Factored receivables greater than 90 days past due
6,849
4,226
Troubled debt restructurings accruing interest
327
333
$
54,305
$
40,613
(1)</t>
  </si>
  <si>
    <t>Summary of Risk Category of Loans</t>
  </si>
  <si>
    <t>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As of March 31, 2020 and December 31, 2019, based on the most recent analysis performed, the risk category of loans based on year of origination is as follows:
Revolving
Loans
(Dollars in thousands)
Revolving
Converted
March 31, 2020
2020
2019
2018
2017
2016
Prior
Loans
To Term Loans
Total
Commercial real estate
Pass
$
163,579
$
203,382
$
202,464
$
185,099
$
92,427
$
108,488
$
9,867
$
2,762
$
968,068
Classified
9,368
3,197
448
152
1,578
2,946
—
—
17,689
Total commercial real estate
$
172,947
$
206,579
$
202,912
$
185,251
$
94,005
$
111,434
$
9,867
$
2,762
$
985,757
Construction, land development, land
Pass
$
68,211
$
48,414
$
56,695
$
12,743
$
1,541
$
2,895
$
3,208
$
499
$
194,206
Classified
894
2,588
—
—
—
307
55
—
3,844
Total construction, land development, land
$
69,105
$
51,002
$
56,695
$
12,743
$
1,541
$
3,202
$
3,263
$
499
$
198,050
1-4 family residential
Pass
$
5,076
$
26,406
$
27,342
$
17,323
$
13,795
$
39,262
$
36,985
$
1,409
$
167,598
Classified
174
71
435
30
372
848
175
—
2,105
Total 1-4 family residential
$
5,250
$
26,477
$
27,777
$
17,353
$
14,167
$
40,110
$
37,160
$
1,409
$
169,703
Farmland
Pass
$
16,292
$
22,822
$
23,211
$
16,122
$
17,630
$
24,532
$
2,073
$
478
$
123,160
Classified
2,745
1,284
1,534
1,589
1,043
1,324
900
—
10,419
Total farmland
$
19,037
$
24,106
$
24,745
$
17,711
$
18,673
$
25,856
$
2,973
$
478
$
133,579
Commercial
Pass
$
179,268
$
348,914
$
196,152
$
70,812
$
18,368
$
12,701
$
532,877
$
12,099
$
1,371,191
Classified
599
9,813
9,895
3,790
668
353
16,513
—
41,631
Total commercial
$
179,867
$
358,727
$
206,047
$
74,602
$
19,036
$
13,054
$
549,390
$
12,099
$
1,412,822
Factored receivables
Pass
$
644,774
$
—
$
—
$
—
$
—
$
—
$
—
$
—
$
644,774
Classified
9,477
6,849
—
—
—
—
—
—
16,326
Total factored receivables
$
654,251
$
6,849
$
—
$
—
$
—
$
—
$
—
$
—
$
661,100
Consumer
Pass
$
1,135
$
5,042
$
2,483
$
5,735
$
3,986
$
1,382
$
168
$
—
$
19,931
Classified
—
—
18
89
230
58
—
—
395
Total consumer
$
1,135
$
5,042
$
2,501
$
5,824
$
4,216
$
1,440
$
168
$
—
$
20,326
Mortgage warehouse
Pass
$
—
$
—
$
—
$
—
$
—
$
—
$
739,211
$
—
$
739,211
Classified
—
—
—
—
—
—
—
—
—
Total mortgage warehouse
$
—
$
—
$
—
$
—
$
—
$
—
$
739,211
$
—
$
739,211
Total loans
Pass
$
1,078,335
$
654,980
$
508,347
$
307,834
$
147,747
$
189,260
$
1,324,389
$
17,247
$
4,228,139
Classified
23,257
23,802
12,330
5,650
3,891
5,836
17,643
—
92,409
Total loans
$
1,101,592
$
678,782
$
520,677
$
313,484
$
151,638
$
195,096
$
1,342,032
$
17,247
$
4,320,548
(Dollars in thousands)
December 31, 2019
Pass
Classified
PCI
Total
Commercial real estate
$
1,030,358
$
7,536
$
9,067
$
1,046,961
Construction, land development, land
155,985
2,138
2,446
160,569
1-4 family residential
177,177
1,740
508
179,425
Farmland
144,777
10,094
104
154,975
Commercial
1,313,042
29,091
550
1,342,683
Factored receivables
604,774
15,212
—
619,986
Consumer
21,594
331
—
21,925
Mortgage warehouse
667,988
—
—
667,988
$
4,115,695
$
66,142
$
12,675
$
4,194,512</t>
  </si>
  <si>
    <t>Schedule of Loans Modified as Troubled Debt Restructurings</t>
  </si>
  <si>
    <t>The following table presents the pre- and post-modification amortized cost of loans modified as troubled debt restructurings during the three months ended March 31, 2020 and 2019. The Company did not grant principal reductions or interest rate concessions on any restructured loans.
Extended
Amortization
Payment
Total
Number of
(Dollars in thousands)
Period
Deferrals
Modifications
Loans
March 31, 2020
Construction, land development, land
$
8
$
—
$
8
1
Farmland
3,486
—
3,486
1
Commercial
4,547
5,793
10,340
3
$
8,041
$
5,793
$
13,834
5
March 31, 2019
Commercial
$
—
$
84
$
84
2</t>
  </si>
  <si>
    <t>Schedule of Outstanding Contractually Required Principal and Interest and Carrying Amount of PCI Loans Receivable</t>
  </si>
  <si>
    <t>The following table summarizes information pertaining to loans that were identified as purchased credit impaired prior to the adoption of ASU 2016-13:
December 31,
2019
Contractually required principal and interest:
Real estate loans
$
14,015
Commercial loans
677
Outstanding contractually required principal and interest
$
14,692
Gross carrying amount included in loans receivable
$
12,675</t>
  </si>
  <si>
    <t>Schedule of Changes in Accretable Yield for the PCI Loans</t>
  </si>
  <si>
    <t>The changes in accretable yield related to loans that were identified as purchased credit impaired prior to the adoption of ASU 2016-13 were as follows:
Three Months Ended
March 31, 2019
Accretable yield, beginning balance
$
5,711
Additions
—
Accretion
(411
)
Reclassification from nonaccretable to accretable yield
—
Disposals
(17
)
Accretable yield, ending balance
$
5,283</t>
  </si>
  <si>
    <t>Goodwill and Intangible Assets (Tables)</t>
  </si>
  <si>
    <t>Schedule of Intangible Assets and Goodwill</t>
  </si>
  <si>
    <t>Goodwill and intangible assets consist of the following:
(Dollars in thousands)
March 31, 2020
December 31, 2019
Goodwill
$
158,743
$
158,743
March 31, 2020
December 31, 2019
Gross Carrying
Accumulated
Net Carrying
Gross Carrying
Accumulated
Net Carrying
(Dollars in thousands)
Amount
Amortization
Amount
Amount
Amortization
Amount
Core deposit intangibles
$
43,578
$
(23,591
)
$
19,987
$
43,578
$
(22,258
)
$
21,320
Other intangible assets
15,700
(6,222
)
9,478
15,700
(5,477
)
10,223
$
59,278
$
(29,813
)
$
29,465
$
59,278
$
(27,735
)
$
31,543</t>
  </si>
  <si>
    <t>Schedule of Changes in Goodwill and Intangible Assets</t>
  </si>
  <si>
    <t>The changes in goodwill and intangible assets are as follows:
Three Months Ended March 31,
(Dollars in thousands)
2020
2019
Beginning balance
$
190,286
$
199,417
Amortization of intangibles
(2,078
)
(2,402
)
Ending balance
$
188,208
$
197,015</t>
  </si>
  <si>
    <t>Variable Interest Entities (Tables)</t>
  </si>
  <si>
    <t>Schedule of Variable Interest Entities</t>
  </si>
  <si>
    <t>The Company holds investments in the subordinated notes of the following closed CLO funds:
Offering
Offering
(Dollars in thousands)
Date
Amount
Trinitas CLO IV, LTD (Trinitas IV)
June 2, 2016
$
406,650
Trinitas CLO V, LTD (Trinitas V)
September 22, 2016
$
409,000
Trinitas CLO VI, LTD (Trinitas VI)
June 20, 2017
$
717,100</t>
  </si>
  <si>
    <t>Off-Balance Sheet Loan Commitments (Tables)</t>
  </si>
  <si>
    <t>Summary of Financial Instruments with Off-Balance Sheet Risk</t>
  </si>
  <si>
    <t>The contractual amounts of financial instruments with off-balance sheet risk were as follows:
March 31, 2020
December 31, 2019
(Dollars in thousands)
Fixed Rate
Variable Rate
Total
Fixed Rate
Variable Rate
Total
Unused lines of credit
$
50,742
$
399,373
$
450,115
$
49,057
$
444,028
$
493,085
Standby letters of credit
3,151
4,120
7,271
3,017
3,781
6,798
Commitments to purchase loans
—
112,059
112,059
—
22,004
22,004
Mortgage warehouse commitments
—
285,789
285,789
—
340,502
340,502</t>
  </si>
  <si>
    <t>Fair Value Disclosures (Tables)</t>
  </si>
  <si>
    <t>Assets Measured at Fair Value on a Recurring Basis</t>
  </si>
  <si>
    <t>Assets and liabilities measured at fair value on a recurring basis are summarized in the table below.
(Dollars in thousands)
Fair Value Measurements Using
Total
March 31, 2020
Level 1
Level 2
Level 3
Fair Value
Assets measured at fair value on a recurring basis
Securities available for sale
U.S. Government agency obligations
$
—
$
29,056
$
—
$
29,056
Mortgage-backed securities, residential
—
35,979
—
35,979
Asset backed securities
—
7,543
—
7,543
State and municipal
—
52,863
—
52,863
CLO securities
—
126,384
—
126,384
Corporate bonds
—
46,396
—
46,396
SBA pooled securities
—
3,901
—
3,901
$
—
$
302,122
$
—
$
302,122
Equity securities
Mutual fund
$
5,678
$
—
$
—
$
5,678
Loans held for sale
$
—
$
4,431
$
—
$
4,431
Liabilities measured at fair value on a recurring basis
ICC Contingent consideration
$
—
$
—
$
21,927
$
21,927
(Dollars in thousands)
Fair Value Measurements Using
Total
December 31, 2019
Level 1
Level 2
Level 3
Fair Value
Assets measured at fair value on a recurring basis
Securities available for sale
U.S. Government agency obligations
$
—
$
39,760
$
—
$
39,760
Mortgage-backed securities, residential
—
38,016
—
38,016
Asset-backed securities
—
7,959
—
7,959
State and municipal
—
32,065
—
32,065
CLO Securities
—
75,273
—
75,273
Corporate bonds
—
51,583
—
51,583
SBA pooled securities
—
4,164
—
4,164
$
—
$
248,820
$
—
$
248,820
Equity securities
Mutual fund
$
5,437
$
—
$
—
$
5,437
Loans held for sale
$
—
$
2,735
$
—
$
2,735
Liabilities measured at fair value on a recurring basis
ICC Contingent consideration
$
—
$
—
$
21,622
$
21,622</t>
  </si>
  <si>
    <t>Reconciliation of Opening Balance to Closing Balance of Fair Value of Contingent Consideration</t>
  </si>
  <si>
    <t>A reconciliation of the opening balance to the closing balance of the fair value of the contingent consideration is as follows:
Three Months Ended
(Dollars in thousands)
March 31, 2020
March 31, 2019
Beginning balance
$
21,622
$
20,745
Contingent consideration recognized in business combination
—
—
Change in fair value of contingent consideration recognized in earnings
305
261
Consideration settlement payments
—
—
Ending balance
$
21,927
$
21,006</t>
  </si>
  <si>
    <t>Fair Value of Assets Measured on Non-recurring Basis</t>
  </si>
  <si>
    <t xml:space="preserve"> There were no liabilities measured at fair value on a non-recurring basis at March 31, 2020 and December 31, 2019.
(Dollars in thousands)
Fair Value Measurements Using
Total
March 31, 2020
Level 1
Level 2
Level 3
Fair Value
Collateral dependent loans
Commercial real estate
$
—
$
—
$
6,535
$
6,535
Construction, land development, land
—
—
644
644
1-4 family residential
—
—
3
3
Commercial
—
—
5,033
5,033
Factored receivables
—
—
17,300
17,300
Consumer
—
—
132
132
Other real estate owned (1)
Commercial real estate
—
—
1,061
1,061
$
—
$
—
$
30,708
$
30,708
(Dollars in thousands)
Fair Value Measurements Using
Total
December 31, 2019
Level 1
Level 2
Level 3
Fair Value
Impaired loans
Commercial real estate
$
—
$
—
$
534
$
534
Construction, land development, land
—
—
664
664
1-4 family residential
—
—
2
2
Commercial
—
—
4,754
4,754
Factored receivables
—
—
12,762
12,762
Consumer
—
—
8
8
PCI
—
—
67
67
Other real estate owned (1)
Commercial real estate
—
—
388
388
1-4 family residential
—
—
89
89
$
—
$
—
$
19,268
$
19,268
(1) Represents the fair value of OREO that was adjusted during the period and subsequent to its initial classification as OREO </t>
  </si>
  <si>
    <t>Estimated Fair Value of Company's Financial Assets and Financial Liabilities</t>
  </si>
  <si>
    <t>The estimated fair values of the Company’s financial instruments not measured at fair value on a recurring or non-recurring basis at March 31, 2020 and December 31, 2019 were as follows:
(Dollars in thousands)
Carrying
Fair Value Measurements Using
Total
March 31, 2020
Amount
Level 1
Level 2
Level 3
Fair Value
Financial assets:
Cash and cash equivalents
$
208,414
$
208,414
$
—
$
—
$
208,414
Securities - held to maturity
8,217
—
—
6,742
6,742
Loans not previously presented, gross
4,290,901
148,022
—
4,047,464
4,195,486
FHLB stock
37,080
N/A
N/A
N/A
N/A
Accrued interest receivable
19,095
19,095
—
—
19,095
Financial liabilities:
Deposits
3,682,015
—
3,693,593
—
3,693,593
Customer repurchase agreements
3,693
—
3,693
—
3,693
Federal Home Loan Bank advances
850,000
—
850,000
—
850,000
Subordinated notes
87,347
—
88,409
—
88,409
Junior subordinated debentures
39,689
—
39,935
—
39,935
Accrued interest payable
9,230
9,230
—
—
9,230
(Dollars in thousands)
Carrying
Fair Value Measurements Using
Total
December 31, 2019
Amount
Level 1
Level 2
Level 3
Fair Value
Financial assets:
Cash and cash equivalents
$
197,880
$
197,880
$
—
$
—
$
197,880
Securities - held to maturity
8,417
—
—
6,907
6,907
Loans not previously presented, gross
4,170,604
83,454
—
4,086,597
4,170,051
FHLB and other restricted stock
19,860
N/A
N/A
N/A
N/A
Accrued interest receivable
20,322
20,322
—
—
20,322
Financial liabilities:
Deposits
3,789,906
—
3,793,603
—
3,793,603
Customer repurchase agreements
2,033
—
2,033
—
2,033
Federal Home Loan Bank advances
430,000
—
430,000
—
430,000
Subordinated notes
87,327
—
93,877
—
93,877
Junior subordinated debentures
39,566
—
40,700
—
40,700
Accrued interest payable
9,367
9,367
—
—
9,367</t>
  </si>
  <si>
    <t>Regulatory Matters (Tables)</t>
  </si>
  <si>
    <t>Schedule of Compliance with Regulatory Capital Requirements under Banking Regulations</t>
  </si>
  <si>
    <t>The actual capital amounts and ratios for the Company and TBK Bank are presented in the following table.
To Be Well
Capitalized Under
Minimum for Capital
Prompt Corrective
(Dollars in thousands)
Actual
Adequacy Purposes
Action Provisions
As of March 31, 2020
Amount
Ratio
Amount
Ratio
Amount
Ratio
Total capital (to risk weighted assets)
Triumph Bancorp, Inc.
$
585,157
11.6%
$
403,557
8.0%
N/A
N/A
TBK Bank, SSB
$
557,478
11.3%
$
394,675
8.0%
$
493,343
10.0%
Tier 1 capital (to risk weighted assets)
Triumph Bancorp, Inc.
$
454,349
9.0%
$
302,899
6.0%
N/A
N/A
TBK Bank, SSB
$
514,024
10.4%
$
296,552
6.0%
$
395,403
8.0%
Common equity Tier 1 capital (to risk weighted assets)
Triumph Bancorp, Inc.
$
414,660
8.2%
$
227,557
4.5%
N/A
N/A
TBK Bank, SSB
$
514,024
10.4%
$
222,414
4.5%
$
321,265
6.5%
Tier 1 capital (to average assets)
Triumph Bancorp, Inc.
$
454,349
9.6%
$
189,312
4.0%
N/A
N/A
TBK Bank, SSB
$
514,024
10.9%
$
188,633
4.0%
$
235,791
5.0%
As of December 31, 2019
Total capital (to risk weighted assets)
Triumph Bancorp, Inc.
$
604,832
12.8%
$
378,020
8.0%
N/A
N/A
TBK Bank, SSB
$
555,213
12.0%
$
370,142
8.0%
$
462,678
10.0%
Tier 1 capital (to risk weighted assets)
Triumph Bancorp, Inc.
$
487,775
10.3%
$
284,141
6.0%
N/A
N/A
TBK Bank, SSB
$
525,490
11.4%
$
276,574
6.0%
$
368,765
8.0%
Common equity Tier 1 capital (to risk weighted assets)
Triumph Bancorp, Inc.
$
448,209
9.5%
$
212,310
4.5%
N/A
N/A
TBK Bank, SSB
$
525,490
11.4%
$
207,430
4.5%
$
299,621
6.5%
Tier 1 capital (to average assets)
Triumph Bancorp, Inc.
$
487,775
10.0%
$
195,110
4.0%
N/A
N/A
TBK Bank, SSB
$
525,490
10.9%
$
192,840
4.0%
$
241,050
5.0%</t>
  </si>
  <si>
    <t>Stockholders' Equity (Tables)</t>
  </si>
  <si>
    <t>Summary of Capital Structure</t>
  </si>
  <si>
    <t>The following summarizes the capital structure of Triumph Bancorp, Inc. Common Stock
March 31, 2020
December 31, 2019
Shares authorized
50,000,000
50,000,000
Shares issued
27,171,721
27,163,642
Treasury shares
(3,070,601
)
(2,198,681
)
Shares outstanding
24,101,120
24,964,961
Par value per share
$
0.01
$
0.01</t>
  </si>
  <si>
    <t>Stock Based Compensation (Tables)</t>
  </si>
  <si>
    <t>Summary of Changes in Company's Nonvested Restricted Stock Awards</t>
  </si>
  <si>
    <t>A summary of changes in the Company’s nonvested Restricted Stock Awards (“RSAs”) under the Omnibus Incentive Plan for the three months ended March 31, 2020 were as follows:
Weighted-Average
Grant-Date
Nonvested RSAs
Shares
Fair Value
Nonvested at January 1, 2020
148,349
$
31.86
Granted
8,079
39.65
Vested
(8,079
)
39.65
Forfeited
(601
)
36.08
Nonvested at March 31, 2020
147,748
$
31.84</t>
  </si>
  <si>
    <t>Summary of Changes in Company's Nonvested Restricted Stock Units</t>
  </si>
  <si>
    <t>A summary of changes in the Company’s nonvested Restricted Stock Units (“RSUs”) under the Omnibus Incentive Plan for the three months ended March 31, 2020 were as follows:
Weighted Average
Grant Date
Nonvested RSUs
Shares
Fair Value
Nonvested at January 1, 2020
55,228
$
38.75
Granted
—
—
Vested
—
—
Forfeited
—
—
Nonvested at March 31, 2020
55,228
$
38.75</t>
  </si>
  <si>
    <t>Summary of Changes in Company's Stock Options</t>
  </si>
  <si>
    <t>A summary of changes in the Company’s stock options under the Omnibus Incentive Plan for the three months ended March 31, 2020 were as follows:
Weighted-Average
Remaining
Aggregate
Weighted-Average
Contractual Term
Intrinsic Value
Stock Options
Shares
Exercise Price
(In Years)
(In Thousands)
Outstanding at January 1, 2020
225,055
$
24.10
Granted
—
—
Exercised
—
—
Forfeited or expired
—
—
Outstanding at March 31, 2020
225,055
$
24.10
6.92
$
1,119
Fully vested shares and shares expected to vest at March 31, 2020
225,055
$
24.10
6.92
$
1,119
Shares exercisable at March 31, 2020
118,537
$
20.20
6.42
$
836</t>
  </si>
  <si>
    <t>Market Based Performance Stock Units (Market Based PSUs)</t>
  </si>
  <si>
    <t>Summary of Changes in Company's Nonvested Performance Stock Units</t>
  </si>
  <si>
    <t>A summary of changes in the Company’s nonvested Market Based Performance Stock Units (“Market Based PSUs”) under the Omnibus Incentive Plan for the three months ended March 31, 2020 were as follows:
Weighted Average
Grant Date
Nonvested PSUs
Shares
Fair Value
Nonvested at January 1, 2020
67,707
$
37.71
Granted
—
—
Vested
—
—
Forfeited
—
—
Nonvested at March 31, 2020
67,707
$
37.71</t>
  </si>
  <si>
    <t>Performance Based Performance Stock Units (Performance Based PSUs)</t>
  </si>
  <si>
    <t>A summary of changes in the Company’s nonvested Performance Based Performance Stock Units (“Performance Based PSUs”) under the Omnibus Incentive Plan for the three months ended March 31, 2020 were as follows:
Weighted Average
Grant Date
Nonvested Performance Based PSUs
Shares
Fair Value
Nonvested at January 1, 2020
254,000
$
38.02
Granted
—
—
Vested
—
—
Forfeited
—
—
Nonvested at March 31, 2020
254,000
$
38.02</t>
  </si>
  <si>
    <t>Earnings Per Share (Tables)</t>
  </si>
  <si>
    <t>Factors Used in Computation of Earnings Per Share</t>
  </si>
  <si>
    <t>The factors used in the earnings per share computation follow:
Three Months Ended March 31,
(Dollars in thousands)
2020
2019
Basic
Net income (loss) to common stockholders
$
(4,450
)
$
14,788
Weighted average common shares outstanding
24,314,329
26,679,724
Basic earnings (loss) per common share
$
(0.18
)
$
0.55
Diluted
Net income (loss) to common stockholders
$
(4,450
)
$
14,788
Weighted average common shares outstanding
24,314,329
26,679,724
Dilutive effects of:
Assumed exercises of stock options
—
64,166
Restricted stock awards
—
49,795
Restricted stock units
—
—
Performance stock units - market based
—
—
Performance stock units - performance based
—
—
Average shares and dilutive potential common shares
24,314,329
26,793,685
Diluted earnings (loss) per common share
$
(0.18
)
$
0.55</t>
  </si>
  <si>
    <t>Schedule of Shares not Considered in Computing Diluted Earnings per Common Share</t>
  </si>
  <si>
    <t>Shares that were not considered in computing diluted earnings per common share because they were antidilutive are as follows:
Three Months Ended March 31,
2020
2019
Stock options
225,055
50,752
Restricted stock awards
147,748
13,290
Restricted stock units
55,228
58,400
Performance stock units - market based
67,707
58,400
Performance stock units - performance based
254,000
—</t>
  </si>
  <si>
    <t>Business Segment Information (Tables)</t>
  </si>
  <si>
    <t>Schedule of Segment Reporting Information</t>
  </si>
  <si>
    <t>(Dollars in thousands)
Three Months Ended March 31, 2020
Banking
Factoring
Corporate
Consolidated
Total interest income
$
51,666
$
23,497
$
251
$
75,414
Intersegment interest allocations
3,074
(3,074
)
—
—
Total interest expense
10,921
—
1,993
12,914
Net interest income (expense)
43,819
20,423
(1,742
)
62,500
Credit loss expense
15,818
1,544
(1
)
17,361
Net interest income after credit loss expense
28,001
18,879
(1,741
)
45,139
Noninterest income
6,280
1,296
(99
)
7,477
Noninterest expense
44,572
12,063
1,055
57,690
Operating income (loss)
$
(10,291
)
$
8,112
$
(2,895
)
$
(5,074
)
(Dollars in thousands)
Three Months Ended March 31, 2019
Banking
Factoring
Corporate
Consolidated
Total interest income
$
49,121
$
23,803
$
340
$
73,264
Intersegment interest allocations
2,638
(2,638
)
—
—
Total interest expense
10,354
—
1,599
11,953
Net interest income (expense)
41,405
21,165
(1,259
)
61,311
Credit loss expense
954
136
(76
)
1,014
Net interest income after credit loss expense
40,451
21,029
(1,183
)
60,297
Noninterest income
6,297
1,077
164
7,538
Noninterest expense
34,385
13,295
886
48,566
Operating income (loss)
$
12,363
$
8,811
$
(1,905
)
$
19,269
(Dollars in thousands)
March 31, 2020
Banking
Factoring
Corporate
Eliminations
Consolidated
Total assets
$
5,276,926
$
714,006
$
723,327
$
(1,360,530
)
$
5,353,729
Gross loans held for investment
$
4,227,563
$
641,366
$
800
$
(549,181
)
$
4,320,548
(Dollars in thousands)
December 31, 2019
Banking
Factoring
Corporate
Eliminations
Consolidated
Total assets
$
4,976,009
$
662,002
$
771,048
$
(1,348,762
)
$
5,060,297
Gross loans held for investment
$
4,108,735
$
573,372
$
1,519
$
(489,114
)
$
4,194,512</t>
  </si>
  <si>
    <t>Summary of Significant Accounting Policies - Additional Information (Details)</t>
  </si>
  <si>
    <t>Jan. 01, 2020USD ($)</t>
  </si>
  <si>
    <t>Mar. 31, 2020USD ($)Segments</t>
  </si>
  <si>
    <t>Mar. 31, 2019USD ($)</t>
  </si>
  <si>
    <t>Apr. 17, 2020USD ($)</t>
  </si>
  <si>
    <t>Apr. 15, 2020USD ($)</t>
  </si>
  <si>
    <t>Dec. 31, 2019USD ($)</t>
  </si>
  <si>
    <t>Summary Of Significant Accounting Policies [Line Items]</t>
  </si>
  <si>
    <t>Number of reportable segments | Segments</t>
  </si>
  <si>
    <t>Legislative package</t>
  </si>
  <si>
    <t>Deferral on outstanding loan balance</t>
  </si>
  <si>
    <t>Additional deferral on outstanding loan balance</t>
  </si>
  <si>
    <t>Held to maturity in subordinated notes</t>
  </si>
  <si>
    <t>Debt securities accrued interest reversed</t>
  </si>
  <si>
    <t>Number of days within which accrual of interest income discontinues</t>
  </si>
  <si>
    <t>90 days</t>
  </si>
  <si>
    <t>Period of consumer loans charged off</t>
  </si>
  <si>
    <t>120 days</t>
  </si>
  <si>
    <t>Interest income is not recognized until loan balance reduced amount</t>
  </si>
  <si>
    <t>Useful life of assets</t>
  </si>
  <si>
    <t>60 months</t>
  </si>
  <si>
    <t>Change in national retail sales forecast period</t>
  </si>
  <si>
    <t>1 year</t>
  </si>
  <si>
    <t>Change in national home price index forecast period</t>
  </si>
  <si>
    <t>Change in national gross domestic product forecast period</t>
  </si>
  <si>
    <t>Economic projections forecast period</t>
  </si>
  <si>
    <t>12 months</t>
  </si>
  <si>
    <t>ASU 2016-13</t>
  </si>
  <si>
    <t>Net reduction of retained earnings</t>
  </si>
  <si>
    <t>Increase in the allowance for credit losses on loans</t>
  </si>
  <si>
    <t>Increase in the allowance for credit losses on held to maturity debt securities</t>
  </si>
  <si>
    <t>Increase in the allowance for credit losses on off-balance sheet credit exposures</t>
  </si>
  <si>
    <t>Increases in deferred tax assets</t>
  </si>
  <si>
    <t>CLO Securities</t>
  </si>
  <si>
    <t>Paycheck Protection Program</t>
  </si>
  <si>
    <t>Payment protection plan loan term</t>
  </si>
  <si>
    <t>2 years</t>
  </si>
  <si>
    <t>Payment protection plan loan interest rate</t>
  </si>
  <si>
    <t>1.00%</t>
  </si>
  <si>
    <t>Payment protection plan loans closed or approved amount</t>
  </si>
  <si>
    <t>Minimum</t>
  </si>
  <si>
    <t>Financing receivable payment deferral term</t>
  </si>
  <si>
    <t>60 days</t>
  </si>
  <si>
    <t>Number of days within which debt security placed on nonaccrual</t>
  </si>
  <si>
    <t>Maximum</t>
  </si>
  <si>
    <t>Business Divestitures - Additional Information (Details)</t>
  </si>
  <si>
    <t>Apr. 20, 2020</t>
  </si>
  <si>
    <t>Triumph Premium Finance | Subsequent Event</t>
  </si>
  <si>
    <t>Disposal of group agreement date</t>
  </si>
  <si>
    <t>Apr. 20,
		2020</t>
  </si>
  <si>
    <t>Business Divestitures - Summary of Assets Held for Sale (Details) $ in Thousands</t>
  </si>
  <si>
    <t>Mar. 31, 2020USD ($)</t>
  </si>
  <si>
    <t>Total carrying amount</t>
  </si>
  <si>
    <t>Securities - Additional Information (Details)</t>
  </si>
  <si>
    <t>12 Months Ended</t>
  </si>
  <si>
    <t>Mar. 31, 2020USD ($)securities</t>
  </si>
  <si>
    <t>Schedule Of Equity And Debt Securities [Line Items]</t>
  </si>
  <si>
    <t>Equity securities, Fair Value</t>
  </si>
  <si>
    <t>Pledged debt securities, at carrying value</t>
  </si>
  <si>
    <t>Number of securities in an unrealized loss position | securities</t>
  </si>
  <si>
    <t>Held to maturities past due</t>
  </si>
  <si>
    <t>Held to maturities nonaccrual</t>
  </si>
  <si>
    <t>Other Assets</t>
  </si>
  <si>
    <t>Accrued interest on available for sale securities</t>
  </si>
  <si>
    <t>Mutual Fund</t>
  </si>
  <si>
    <t>Securities - Schedule of Gross Realized and Unrealized Losses Recognized on Equity Securities (Details) - USD ($) $ in Thousands</t>
  </si>
  <si>
    <t>Unrealized gains (losses) on equity securities still held at the reporting date</t>
  </si>
  <si>
    <t>Gross realized and unrealized losses recognized on equity securities</t>
  </si>
  <si>
    <t>Securities - Schedule of Amortized Cost of Securities and Their Estimated Fair Values (Details) - USD ($)</t>
  </si>
  <si>
    <t>Available for sale securities:</t>
  </si>
  <si>
    <t>Available for sale securities, Amortized Cost</t>
  </si>
  <si>
    <t>Available for sale securities, Gross Unrealized Gains</t>
  </si>
  <si>
    <t>Available for sale securities, Gross Unrealized Losses</t>
  </si>
  <si>
    <t>Available for sale securities, Fair Value</t>
  </si>
  <si>
    <t>Held to maturity securities:</t>
  </si>
  <si>
    <t>Held to maturity securities, Amortized Cost</t>
  </si>
  <si>
    <t>Held to maturity securities, Fair Value</t>
  </si>
  <si>
    <t>Held to maturity securities, Allowance for Credit Losses</t>
  </si>
  <si>
    <t>Total held to maturity securities, net of ACL</t>
  </si>
  <si>
    <t>U.S. Government Agency Obligations</t>
  </si>
  <si>
    <t>Mortgage-backed Securities, Residential</t>
  </si>
  <si>
    <t>Asset Backed Securities</t>
  </si>
  <si>
    <t>State and Municipal</t>
  </si>
  <si>
    <t>Corporate Bonds</t>
  </si>
  <si>
    <t>Held to maturity securities, Gross Unrealized Losses</t>
  </si>
  <si>
    <t>SBA Pooled Securities</t>
  </si>
  <si>
    <t>Securities - Schedule of Amortized Cost and Estimated Fair Value of Debt Securities by Contractual Maturity (Details) - USD ($) $ in Thousands</t>
  </si>
  <si>
    <t>Available for Sale Securities, Amortized Cost</t>
  </si>
  <si>
    <t>Due in one year or less, Amortized Cost</t>
  </si>
  <si>
    <t>Due from one year to five years, Amortized Cost</t>
  </si>
  <si>
    <t>Due from five years to ten years, Amortized Cost</t>
  </si>
  <si>
    <t>Due after ten years, Amortized Cost</t>
  </si>
  <si>
    <t>Available for Sale Securities, with single maturity date, Amortized Cost</t>
  </si>
  <si>
    <t>Available for Sale Securities, Fair Value</t>
  </si>
  <si>
    <t>Due in one year or less, Fair Value</t>
  </si>
  <si>
    <t>Due from one year to five years, Fair Value</t>
  </si>
  <si>
    <t>Due from five years to ten years, Fair Value</t>
  </si>
  <si>
    <t>Due after ten years, Fair Value</t>
  </si>
  <si>
    <t>Available for Sale Securities, with single maturity date, Fair Value</t>
  </si>
  <si>
    <t>Held to Maturity Securities, Amortized Cost</t>
  </si>
  <si>
    <t>Held to Maturity Securities, with single maturity date, Amortized Cost</t>
  </si>
  <si>
    <t>Held to Maturity Securities, Fair Value</t>
  </si>
  <si>
    <t>Held to Maturity Securities, with single maturity date, Fair Value</t>
  </si>
  <si>
    <t>Available for Sale Securities, without single maturity date, Amortized Cost</t>
  </si>
  <si>
    <t>Available for Sale Securities, without single maturity date, Fair Value</t>
  </si>
  <si>
    <t>Securities - Schedule of Proceeds from Sales of Debt Securities and the Associated Gross Gains and Losses (Details) - USD ($) $ in Thousands</t>
  </si>
  <si>
    <t>Proceeds</t>
  </si>
  <si>
    <t>Gross gains</t>
  </si>
  <si>
    <t>Gross losses</t>
  </si>
  <si>
    <t>Net gains and losses from calls of securities</t>
  </si>
  <si>
    <t>Securities - Schedule of Available for Sale Debt Securities in an Unrealized Loss Position (Details) - USD ($) $ in Thousands</t>
  </si>
  <si>
    <t>Schedule Of Available For Sale Securities [Line Items]</t>
  </si>
  <si>
    <t>Less than 12 Months, Fair Value</t>
  </si>
  <si>
    <t>Less than 12 Months, Unrealized Losses</t>
  </si>
  <si>
    <t>12 Months or More, Fair Value</t>
  </si>
  <si>
    <t>12 Months or More, Unrealized Losses</t>
  </si>
  <si>
    <t>Total, Fair Value</t>
  </si>
  <si>
    <t>Total, Unrealized Losses</t>
  </si>
  <si>
    <t>Securities - Summary of Activity in Allowance for Credit Losses for Held To Maturity Debt Securities (Details) $ in Thousands</t>
  </si>
  <si>
    <t>Financing Receivable Allowance For Credit Losses [Line Items]</t>
  </si>
  <si>
    <t>Allowance for credit losses beginning balance</t>
  </si>
  <si>
    <t>Allowance for credit losses ending balance</t>
  </si>
  <si>
    <t>CLO Securities | ASU 2016-13</t>
  </si>
  <si>
    <t>Impact of adopting ASC 326</t>
  </si>
  <si>
    <t>Loans and Allowance for Credit Losses - Schedule of Loans Held for Sale (Details) - USD ($) $ in Thousands</t>
  </si>
  <si>
    <t>Accounts Notes And Loans Receivable [Line Items]</t>
  </si>
  <si>
    <t>Total loans held for sale</t>
  </si>
  <si>
    <t>1-4 family residential</t>
  </si>
  <si>
    <t>Commercial Loans</t>
  </si>
  <si>
    <t>Loans and Allowance for Credit Losses - Schedule of Amortized Cost and Unpaid Principal for Impaired Loans (Details) - USD ($) $ in Thousands</t>
  </si>
  <si>
    <t>Loan, Total</t>
  </si>
  <si>
    <t>Unpaid Principal</t>
  </si>
  <si>
    <t>Difference</t>
  </si>
  <si>
    <t>Loans, net</t>
  </si>
  <si>
    <t>Commercial real estate</t>
  </si>
  <si>
    <t>Construction, land development, land</t>
  </si>
  <si>
    <t>Farmland</t>
  </si>
  <si>
    <t>Factored receivables</t>
  </si>
  <si>
    <t>Consumer</t>
  </si>
  <si>
    <t>Mortgage warehouse</t>
  </si>
  <si>
    <t>Loans and Allowance for Credit Losses - Additional Information (Details)</t>
  </si>
  <si>
    <t>Mar. 31, 2020USD ($)loan</t>
  </si>
  <si>
    <t>Mar. 31, 2019USD ($)loan</t>
  </si>
  <si>
    <t>Dec. 31, 2018USD ($)</t>
  </si>
  <si>
    <t>Premiums and discounts on acquired loans</t>
  </si>
  <si>
    <t>Net deferred origination and factoring fees</t>
  </si>
  <si>
    <t>Accrued interest on loans</t>
  </si>
  <si>
    <t>Pledged loans</t>
  </si>
  <si>
    <t>Proceeds from loans transferred to loans held for sale</t>
  </si>
  <si>
    <t>Gain on transfer of loans to loans held for sale</t>
  </si>
  <si>
    <t>Interest earned on nonaccrual loans</t>
  </si>
  <si>
    <t>Recorded investments in troubled debt restructurings</t>
  </si>
  <si>
    <t>Allowance for loan and lease losses</t>
  </si>
  <si>
    <t>Number of defaults on modified loans | loan</t>
  </si>
  <si>
    <t>Troubled Debt Restructuring</t>
  </si>
  <si>
    <t>Changes in Allowance for Credit Losses</t>
  </si>
  <si>
    <t>Allowance for credit losses change due to loss drivers</t>
  </si>
  <si>
    <t>Change in allowance for credit losses due to net charge-offs</t>
  </si>
  <si>
    <t>Allowance for credit losses on charged off loans</t>
  </si>
  <si>
    <t>Change in allowance for credit losses due to net new specific reserves</t>
  </si>
  <si>
    <t>Other non interest income</t>
  </si>
  <si>
    <t>Customer reserves</t>
  </si>
  <si>
    <t>1-4 family residential | Real Eatate Loans</t>
  </si>
  <si>
    <t>Residential real estate loans in process of foreclosure</t>
  </si>
  <si>
    <t>Loans and Allowance for Credit Losses - Summary of Allowance for Loan and Lease Losses (Details) - USD ($) $ in Thousands</t>
  </si>
  <si>
    <t>Jan. 01, 2020</t>
  </si>
  <si>
    <t>Allowance for Loan and Lease Losses [Roll Forward]</t>
  </si>
  <si>
    <t>Beginning Balance</t>
  </si>
  <si>
    <t>Credit Loss Expense</t>
  </si>
  <si>
    <t>Charge-offs</t>
  </si>
  <si>
    <t>Recoveries</t>
  </si>
  <si>
    <t>Reclassification To Held for Sale</t>
  </si>
  <si>
    <t>Ending Balance</t>
  </si>
  <si>
    <t>Impact of Adopting ASC 326</t>
  </si>
  <si>
    <t>Commercial real estate | ASU 2016-13</t>
  </si>
  <si>
    <t>Construction, land development, land | ASU 2016-13</t>
  </si>
  <si>
    <t>1-4 family residential | ASU 2016-13</t>
  </si>
  <si>
    <t>Farmland | ASU 2016-13</t>
  </si>
  <si>
    <t>Commercial Loans | ASU 2016-13</t>
  </si>
  <si>
    <t>Factored receivables | ASU 2016-13</t>
  </si>
  <si>
    <t>Consumer | ASU 2016-13</t>
  </si>
  <si>
    <t>Loans and Allowance for Credit Losses - Summary of Amortized Cost Basis of Collateral Dependent Loans (Details) - USD ($) $ in Thousands</t>
  </si>
  <si>
    <t>ACL Allocation</t>
  </si>
  <si>
    <t>Collateral Dependent Loans</t>
  </si>
  <si>
    <t>Amortized cost</t>
  </si>
  <si>
    <t>Collateral Dependent Loans | Real Estate</t>
  </si>
  <si>
    <t>Collateral Dependent Loans | Accounts Receivable</t>
  </si>
  <si>
    <t>Collateral Dependent Loans | Equipment</t>
  </si>
  <si>
    <t>Collateral Dependent Loans | Other</t>
  </si>
  <si>
    <t>Collateral Dependent Loans | Commercial real estate</t>
  </si>
  <si>
    <t>Collateral Dependent Loans | Commercial real estate | Real Estate</t>
  </si>
  <si>
    <t>Collateral Dependent Loans | Commercial real estate | Other</t>
  </si>
  <si>
    <t>Collateral Dependent Loans | Construction, land development, land</t>
  </si>
  <si>
    <t>Collateral Dependent Loans | Construction, land development, land | Real Estate</t>
  </si>
  <si>
    <t>Collateral Dependent Loans | 1-4 family residential</t>
  </si>
  <si>
    <t>Collateral Dependent Loans | 1-4 family residential | Real Estate</t>
  </si>
  <si>
    <t>Collateral Dependent Loans | Farmland</t>
  </si>
  <si>
    <t>Collateral Dependent Loans | Farmland | Real Estate</t>
  </si>
  <si>
    <t>Collateral Dependent Loans | Farmland | Equipment</t>
  </si>
  <si>
    <t>Collateral Dependent Loans | Commercial Loans</t>
  </si>
  <si>
    <t>Collateral Dependent Loans | Commercial Loans | Real Estate</t>
  </si>
  <si>
    <t>Collateral Dependent Loans | Commercial Loans | Accounts Receivable</t>
  </si>
  <si>
    <t>Collateral Dependent Loans | Commercial Loans | Equipment</t>
  </si>
  <si>
    <t>Collateral Dependent Loans | Commercial Loans | Other</t>
  </si>
  <si>
    <t>Collateral Dependent Loans | Factored receivables</t>
  </si>
  <si>
    <t>Collateral Dependent Loans | Factored receivables | Accounts Receivable</t>
  </si>
  <si>
    <t>Collateral Dependent Loans | Consumer</t>
  </si>
  <si>
    <t>Collateral Dependent Loans | Consumer | Other</t>
  </si>
  <si>
    <t>Loans and Allowance for Credit Losses - Summary of Individual and Collective Allowance for Credit Losses and Loan Balances by Class (Details) - USD ($) $ in Thousands</t>
  </si>
  <si>
    <t>Loan Evaluation, Individually</t>
  </si>
  <si>
    <t>Loan Evaluation, Collectively</t>
  </si>
  <si>
    <t>ACL Allocations, Individually</t>
  </si>
  <si>
    <t>ACL Allocations, Collectively</t>
  </si>
  <si>
    <t>ACL Allocations, Total ACL</t>
  </si>
  <si>
    <t>Purchased Credit Impaired Loans</t>
  </si>
  <si>
    <t>ACL Allocations, PCI</t>
  </si>
  <si>
    <t>Commercial real estate | Purchased Credit Impaired Loans</t>
  </si>
  <si>
    <t>Construction, land development, land | Purchased Credit Impaired Loans</t>
  </si>
  <si>
    <t>1-4 family residential | Purchased Credit Impaired Loans</t>
  </si>
  <si>
    <t>Farmland | Purchased Credit Impaired Loans</t>
  </si>
  <si>
    <t>Commercial Loans | Purchased Credit Impaired Loans</t>
  </si>
  <si>
    <t>Loans and Allowance for Credit Losses - Summary of Information Pertaining to Impaired Loans (Details) - USD ($) $ in Thousands</t>
  </si>
  <si>
    <t>Financing Receivable Impaired [Line Items]</t>
  </si>
  <si>
    <t>Amortized cost, With Valuation Allowance</t>
  </si>
  <si>
    <t>Unpaid Principal, With Valuation Allowance</t>
  </si>
  <si>
    <t>Related Allowance, With Valuation Allowance</t>
  </si>
  <si>
    <t>Amortized cost, Without Valuation Allowance</t>
  </si>
  <si>
    <t>Unpaid Principal, Without Valuation Allowance</t>
  </si>
  <si>
    <t>Average Impaired Loans</t>
  </si>
  <si>
    <t>Interest Recognized</t>
  </si>
  <si>
    <t>Loans and Allowance for Credit Losses - Summary of Contractually Past Due and Nonaccrual Loans (Details) - USD ($) $ in Thousands</t>
  </si>
  <si>
    <t>Total Past Due</t>
  </si>
  <si>
    <t>Current</t>
  </si>
  <si>
    <t>Past Due 90 Days or More and Accruing</t>
  </si>
  <si>
    <t>Past Due 30-59 Days</t>
  </si>
  <si>
    <t>Past Due 60-90 Days</t>
  </si>
  <si>
    <t>Past Due 90 Days or More</t>
  </si>
  <si>
    <t>Commercial real estate | Past Due 30-59 Days</t>
  </si>
  <si>
    <t>Commercial real estate | Past Due 60-90 Days</t>
  </si>
  <si>
    <t>Commercial real estate | Past Due 90 Days or More</t>
  </si>
  <si>
    <t>Construction, land development, land | Past Due 30-59 Days</t>
  </si>
  <si>
    <t>Construction, land development, land | Past Due 60-90 Days</t>
  </si>
  <si>
    <t>Construction, land development, land | Past Due 90 Days or More</t>
  </si>
  <si>
    <t>1-4 family residential | Past Due 30-59 Days</t>
  </si>
  <si>
    <t>1-4 family residential | Past Due 60-90 Days</t>
  </si>
  <si>
    <t>1-4 family residential | Past Due 90 Days or More</t>
  </si>
  <si>
    <t>Farmland | Past Due 30-59 Days</t>
  </si>
  <si>
    <t>Farmland | Past Due 60-90 Days</t>
  </si>
  <si>
    <t>Farmland | Past Due 90 Days or More</t>
  </si>
  <si>
    <t>Commercial Loans | Past Due 30-59 Days</t>
  </si>
  <si>
    <t>Commercial Loans | Past Due 60-90 Days</t>
  </si>
  <si>
    <t>Commercial Loans | Past Due 90 Days or More</t>
  </si>
  <si>
    <t>Factored receivables | Past Due 30-59 Days</t>
  </si>
  <si>
    <t>Factored receivables | Past Due 60-90 Days</t>
  </si>
  <si>
    <t>Factored receivables | Past Due 90 Days or More</t>
  </si>
  <si>
    <t>Consumer | Past Due 30-59 Days</t>
  </si>
  <si>
    <t>Consumer | Past Due 60-90 Days</t>
  </si>
  <si>
    <t>Consumer | Past Due 90 Days or More</t>
  </si>
  <si>
    <t>Loans and Allowance for Credit Losses - Summary of Amortized Cost Basis of Loans on Nonaccrual Status (Details) - USD ($) $ in Thousands</t>
  </si>
  <si>
    <t>Nonaccrual</t>
  </si>
  <si>
    <t>Nonaccrual With No ACL</t>
  </si>
  <si>
    <t>Loans and Allowance for Credit Losses - Summary of Accrued Interest on Non Accrual Loans Reversed Through Interest Income (Details) - USD ($) $ in Thousands</t>
  </si>
  <si>
    <t>Accrued interest reversed through interest income</t>
  </si>
  <si>
    <t>Loans and Allowance for Credit Losses - Schedule of Nonperforming Loans (Details) - USD ($) $ in Thousands</t>
  </si>
  <si>
    <t>Nonaccrual loans</t>
  </si>
  <si>
    <t>Past Due 90 Days or More Still Accruing</t>
  </si>
  <si>
    <t>Nonperforming Loans</t>
  </si>
  <si>
    <t>[1]</t>
  </si>
  <si>
    <t>Troubled debt restructurings accruing interest</t>
  </si>
  <si>
    <t>Total loans</t>
  </si>
  <si>
    <t>Nonperforming Loans | Factored receivables</t>
  </si>
  <si>
    <t>(1)</t>
  </si>
  <si>
    <t>Loans and Allowance for Credit Losses - Schedule of Nonperforming Loans (Parenthetical) (Details) - USD ($) $ in Thousands</t>
  </si>
  <si>
    <t>Loans and Allowance for Credit Losses - Summary of Analysis Performed Risk category Loans (Details) - USD ($) $ in Thousands</t>
  </si>
  <si>
    <t>2019</t>
  </si>
  <si>
    <t>2017</t>
  </si>
  <si>
    <t>2016</t>
  </si>
  <si>
    <t>Prior</t>
  </si>
  <si>
    <t>Revolving Loans</t>
  </si>
  <si>
    <t>Revolving Loans Converted To Terms Loans</t>
  </si>
  <si>
    <t>Pass</t>
  </si>
  <si>
    <t>Classified</t>
  </si>
  <si>
    <t>Commercial real estate | Pass</t>
  </si>
  <si>
    <t>Commercial real estate | Classified</t>
  </si>
  <si>
    <t>Construction, land development, land | Pass</t>
  </si>
  <si>
    <t>Construction, land development, land | Classified</t>
  </si>
  <si>
    <t>1-4 family residential | Pass</t>
  </si>
  <si>
    <t>1-4 family residential | Classified</t>
  </si>
  <si>
    <t>Farmland | Pass</t>
  </si>
  <si>
    <t>Farmland | Classified</t>
  </si>
  <si>
    <t>Commercial Loans | Pass</t>
  </si>
  <si>
    <t>Commercial Loans | Classified</t>
  </si>
  <si>
    <t>Factored receivables | Pass</t>
  </si>
  <si>
    <t>Factored receivables | Classified</t>
  </si>
  <si>
    <t>Consumer | Pass</t>
  </si>
  <si>
    <t>Consumer | Classified</t>
  </si>
  <si>
    <t>Mortgage warehouse | Pass</t>
  </si>
  <si>
    <t>Loans and Allowance for Credit Losses - Schedule of Loans Modified as Troubled Debt Restructurings (Details) $ in Thousands</t>
  </si>
  <si>
    <t>Total Modifications</t>
  </si>
  <si>
    <t>Number of Loans | loan</t>
  </si>
  <si>
    <t>Extended Amortization Period</t>
  </si>
  <si>
    <t>Payment Deferrals</t>
  </si>
  <si>
    <t>Construction, land development, land | Extended Amortization Period</t>
  </si>
  <si>
    <t>Farmland | Extended Amortization Period</t>
  </si>
  <si>
    <t>Commercial Loans | Extended Amortization Period</t>
  </si>
  <si>
    <t>Commercial Loans | Payment Deferrals</t>
  </si>
  <si>
    <t>Loans and Allowance for Credit Losses - Schedule of Outstanding Contractually Required Principal and Interest and Carrying Amount of PCI Loans Receivable (Details) - USD ($) $ in Thousands</t>
  </si>
  <si>
    <t>Outstanding contractually required principal and interest</t>
  </si>
  <si>
    <t>Real Estate Loans</t>
  </si>
  <si>
    <t>Purchased Credit Impaired Loans | Commercial Loans</t>
  </si>
  <si>
    <t>Loans and Allowance for Credit Losses - Schedule of Changes in Accretable Yield for the PCI Loans (Details) $ in Thousands</t>
  </si>
  <si>
    <t>Certain Loans Acquired in Transfer Not Accounted for as Debt Securities, Accretable Yield Movement Schedule [Roll Forward]</t>
  </si>
  <si>
    <t>Accretable yield, beginning balance</t>
  </si>
  <si>
    <t>Accretion</t>
  </si>
  <si>
    <t>Disposals</t>
  </si>
  <si>
    <t>Accretable yield, ending balance</t>
  </si>
  <si>
    <t>Goodwill and Intangible Assets - Schedule of Intangible Assets and Goodwill (Details) - USD ($) $ in Thousands</t>
  </si>
  <si>
    <t>Goodwill And Intangible Assets [Line Items]</t>
  </si>
  <si>
    <t>Finite-Lived Intangible Assets, Gross Carrying Amount</t>
  </si>
  <si>
    <t>Finite-Lived Intangible Assets, Accumulated Amortization</t>
  </si>
  <si>
    <t>Finite-Lived Intangible Assets, Net Carrying Amount</t>
  </si>
  <si>
    <t>Core Deposit Intangibles</t>
  </si>
  <si>
    <t>Other Intangible Assets</t>
  </si>
  <si>
    <t>Goodwill and Intangible Assets - Schedule of Changes in Goodwill and Intangible Assets (Details) - USD ($) $ in Thousands</t>
  </si>
  <si>
    <t>Goodwill and intangible assets, beginning</t>
  </si>
  <si>
    <t>Amortization of intangibles</t>
  </si>
  <si>
    <t>Goodwill and intangible assets, ending</t>
  </si>
  <si>
    <t>Variable Interest Entities - Summary of Closed CLO Funds (Details) - Collateralized Loan Obligation Funds - USD ($) $ in Thousands</t>
  </si>
  <si>
    <t>Jun. 20, 2017</t>
  </si>
  <si>
    <t>Sep. 22, 2016</t>
  </si>
  <si>
    <t>Jun. 02, 2016</t>
  </si>
  <si>
    <t>Trinitas IV</t>
  </si>
  <si>
    <t>Variable Interest Entity [Line Items]</t>
  </si>
  <si>
    <t>Offering Amount</t>
  </si>
  <si>
    <t>Offering Date</t>
  </si>
  <si>
    <t>Jun. 2,
		2016</t>
  </si>
  <si>
    <t>Trinitas V</t>
  </si>
  <si>
    <t>Sep. 22,
		2016</t>
  </si>
  <si>
    <t>Trinitas VI</t>
  </si>
  <si>
    <t>Jun. 20,
		2017</t>
  </si>
  <si>
    <t>Variable Interest Entities - Additional Information - (Details) - USD ($) $ in Thousands</t>
  </si>
  <si>
    <t>Held to maturity security</t>
  </si>
  <si>
    <t>Collateralized Loan Obligation Funds</t>
  </si>
  <si>
    <t>Off-Balance Sheet Loan Commitments - Summary of Financial Instruments with Off-Balance Sheet Risk - (Details) - USD ($) $ in Thousands</t>
  </si>
  <si>
    <t>Unused Lines of Credit</t>
  </si>
  <si>
    <t>Fair Value Off Balance Sheet Risks Disclosure Information [Line Items]</t>
  </si>
  <si>
    <t>Financial instruments, off balance sheet risk, Fixed Rate</t>
  </si>
  <si>
    <t>Financial instruments, off balance sheet risk, Variable Rate</t>
  </si>
  <si>
    <t>Financial instruments, off balance sheet risk</t>
  </si>
  <si>
    <t>Commitments to Purchase Loans</t>
  </si>
  <si>
    <t>Mortgage Warehouse Commitments</t>
  </si>
  <si>
    <t>Standby Letters of Credit</t>
  </si>
  <si>
    <t>Off-Balance Sheet Loan Commitments - Additional Information (Details) - USD ($) $ in Thousands</t>
  </si>
  <si>
    <t>Overdraft protection available amounts</t>
  </si>
  <si>
    <t>Other Noninterest Expense</t>
  </si>
  <si>
    <t>Credit loss expense for off-balance sheet credit exposure</t>
  </si>
  <si>
    <t>Other Liabilities</t>
  </si>
  <si>
    <t>Allowance for credit losses on off-balance sheet credit exposure</t>
  </si>
  <si>
    <t>Fair Value Disclosures - Assets and Liabilities Measured at Fair Value on a Recurring Basis (Details) - USD ($) $ in Thousands</t>
  </si>
  <si>
    <t>Securities available for sale</t>
  </si>
  <si>
    <t>Equity securities</t>
  </si>
  <si>
    <t>Fair Value, Measurements, Recurring [Member]</t>
  </si>
  <si>
    <t>Mutual Fund | Fair Value, Measurements, Recurring [Member]</t>
  </si>
  <si>
    <t>US Government Agency Obligations [Member]</t>
  </si>
  <si>
    <t>US Government Agency Obligations [Member] | Fair Value, Measurements, Recurring [Member]</t>
  </si>
  <si>
    <t>Mortgage-backed Securities, Residential | Fair Value, Measurements, Recurring [Member]</t>
  </si>
  <si>
    <t>Asset Backed Securities | Fair Value, Measurements, Recurring [Member]</t>
  </si>
  <si>
    <t>State and Municipal | Fair Value, Measurements, Recurring [Member]</t>
  </si>
  <si>
    <t>Corporate Bonds | Fair Value, Measurements, Recurring [Member]</t>
  </si>
  <si>
    <t>CLO Securities | Fair Value, Measurements, Recurring [Member]</t>
  </si>
  <si>
    <t>SBA Pooled Securities | Fair Value, Measurements, Recurring [Member]</t>
  </si>
  <si>
    <t>ICC Contingent Consideration | Fair Value, Measurements, Recurring [Member]</t>
  </si>
  <si>
    <t>Contingent Consideration</t>
  </si>
  <si>
    <t>Fair value of consideration paid included contingent consideration</t>
  </si>
  <si>
    <t>Level 1 | Mutual Fund | Fair Value, Measurements, Recurring [Member]</t>
  </si>
  <si>
    <t>Level 2 | Fair Value, Measurements, Recurring [Member]</t>
  </si>
  <si>
    <t>Level 2 | US Government Agency Obligations [Member] | Fair Value, Measurements, Recurring [Member]</t>
  </si>
  <si>
    <t>Level 2 | Mortgage-backed Securities, Residential | Fair Value, Measurements, Recurring [Member]</t>
  </si>
  <si>
    <t>Level 2 | Asset Backed Securities | Fair Value, Measurements, Recurring [Member]</t>
  </si>
  <si>
    <t>Level 2 | State and Municipal | Fair Value, Measurements, Recurring [Member]</t>
  </si>
  <si>
    <t>Level 2 | Corporate Bonds | Fair Value, Measurements, Recurring [Member]</t>
  </si>
  <si>
    <t>Level 2 | CLO Securities | Fair Value, Measurements, Recurring [Member]</t>
  </si>
  <si>
    <t>Level 2 | SBA Pooled Securities | Fair Value, Measurements, Recurring [Member]</t>
  </si>
  <si>
    <t>Level 3 | ICC Contingent Consideration | Fair Value, Measurements, Recurring [Member]</t>
  </si>
  <si>
    <t>Fair Value Disclosures - Additional Information (Details)</t>
  </si>
  <si>
    <t>Jun. 02, 2018USD ($)</t>
  </si>
  <si>
    <t>Fair Value Assets And Liabilities Measured On Recurring And Nonrecurring Basis [Line Items]</t>
  </si>
  <si>
    <t>Fair value measurement, asset transfers into level 3</t>
  </si>
  <si>
    <t>Fair value measurement, asset transfers out of level 3</t>
  </si>
  <si>
    <t>Fair value measurement, liability transfers into level 3</t>
  </si>
  <si>
    <t>Fair value measurement, liability transfers out of level 3</t>
  </si>
  <si>
    <t>Fair Value, Measurements, Nonrecurring</t>
  </si>
  <si>
    <t>Liabilities, fair value disclosure</t>
  </si>
  <si>
    <t>Minimum | Level 3</t>
  </si>
  <si>
    <t>Selling and closing costs for loans as a percentage of appraised value</t>
  </si>
  <si>
    <t>5.00%</t>
  </si>
  <si>
    <t>Real estate selling and closing costs as a percentage of appraised value</t>
  </si>
  <si>
    <t>Maximum | Level 3</t>
  </si>
  <si>
    <t>8.00%</t>
  </si>
  <si>
    <t>Interstate Capital Corporation</t>
  </si>
  <si>
    <t>Contingent consideration earnout period</t>
  </si>
  <si>
    <t>30 months</t>
  </si>
  <si>
    <t>Final contingent consideration payout</t>
  </si>
  <si>
    <t>Interstate Capital Corporation | Minimum</t>
  </si>
  <si>
    <t>Interstate Capital Corporation | Maximum</t>
  </si>
  <si>
    <t>Measurement Input Discount Rate | Interstate Capital Corporation</t>
  </si>
  <si>
    <t>Contingent consideration fair value discount rate</t>
  </si>
  <si>
    <t>Fair Value Disclosures - Reconciliation of Opening Balance to Closing Balance of Fair Value of Contingent Consideration (Details) - Level 3 - USD ($) $ in Thousands</t>
  </si>
  <si>
    <t>Fair Value, Liabilities Measured on Recurring Basis, Unobservable Input Reconciliation, Calculation [Roll Forward]</t>
  </si>
  <si>
    <t>Beginning balance</t>
  </si>
  <si>
    <t>Change in fair value of contingent consideration recognized in earnings</t>
  </si>
  <si>
    <t>Ending balance</t>
  </si>
  <si>
    <t>Fair Value Disclosures - Fair Value of Assets Measured on Non-recurring Basis (Details) - Fair Value, Measurements, Nonrecurring - USD ($) $ in Thousands</t>
  </si>
  <si>
    <t>Assets, Fair Value Disclosure, Nonrecurring</t>
  </si>
  <si>
    <t>Other real estate owned</t>
  </si>
  <si>
    <t>Other real estate owned | Commercial real estate</t>
  </si>
  <si>
    <t>Other real estate owned | 1-4 family residential</t>
  </si>
  <si>
    <t>Impaired Loans | Commercial real estate</t>
  </si>
  <si>
    <t>Impaired Loans | Construction, land development, land</t>
  </si>
  <si>
    <t>Impaired Loans | 1-4 family residential</t>
  </si>
  <si>
    <t>Impaired Loans | Commercial Loans</t>
  </si>
  <si>
    <t>Impaired Loans | Factored receivables</t>
  </si>
  <si>
    <t>Impaired Loans | Consumer</t>
  </si>
  <si>
    <t>Impaired Loans | PCI</t>
  </si>
  <si>
    <t>Level 3</t>
  </si>
  <si>
    <t>Level 3 | Collateral Dependent Loans | Commercial real estate</t>
  </si>
  <si>
    <t>Level 3 | Collateral Dependent Loans | Construction, land development, land</t>
  </si>
  <si>
    <t>Level 3 | Collateral Dependent Loans | 1-4 family residential</t>
  </si>
  <si>
    <t>Level 3 | Collateral Dependent Loans | Commercial Loans</t>
  </si>
  <si>
    <t>Level 3 | Collateral Dependent Loans | Factored receivables</t>
  </si>
  <si>
    <t>Level 3 | Collateral Dependent Loans | Consumer</t>
  </si>
  <si>
    <t>Level 3 | Other real estate owned</t>
  </si>
  <si>
    <t>Level 3 | Other real estate owned | Commercial real estate</t>
  </si>
  <si>
    <t>Level 3 | Other real estate owned | 1-4 family residential</t>
  </si>
  <si>
    <t>Level 3 | Impaired Loans | Commercial real estate</t>
  </si>
  <si>
    <t>Level 3 | Impaired Loans | Construction, land development, land</t>
  </si>
  <si>
    <t>Level 3 | Impaired Loans | 1-4 family residential</t>
  </si>
  <si>
    <t>Level 3 | Impaired Loans | Commercial Loans</t>
  </si>
  <si>
    <t>Level 3 | Impaired Loans | Factored receivables</t>
  </si>
  <si>
    <t>Level 3 | Impaired Loans | Consumer</t>
  </si>
  <si>
    <t>Level 3 | Impaired Loans | PCI</t>
  </si>
  <si>
    <t>Fair Value Disclosures - Estimated Fair Value of Company's Financial Assets and Financial Liabilities (Details) - USD ($) $ in Thousands</t>
  </si>
  <si>
    <t>Financial assets:</t>
  </si>
  <si>
    <t>Cash and cash equivalents, Fair Value</t>
  </si>
  <si>
    <t>Loans not previously presented Fair Value</t>
  </si>
  <si>
    <t>Accrued interest receivable, Fair Value</t>
  </si>
  <si>
    <t>Cash and cash equivalents, Carrying Amount</t>
  </si>
  <si>
    <t>Securities - held to maturity, Carrying Amount</t>
  </si>
  <si>
    <t>Loans not previously presented Carrying Amount</t>
  </si>
  <si>
    <t>FHLB stock, Carrying Amount</t>
  </si>
  <si>
    <t>FHLB and other restricted stock, Carrying Amount</t>
  </si>
  <si>
    <t>Accrued interest receivable, Carrying Amount</t>
  </si>
  <si>
    <t>Financial liabilities:</t>
  </si>
  <si>
    <t>Deposits, Fair Value</t>
  </si>
  <si>
    <t>Customer repurchase agreements, Fair Value</t>
  </si>
  <si>
    <t>Federal Home Loan Bank advances, Fair Value</t>
  </si>
  <si>
    <t>Subordinated notes, Fair Value</t>
  </si>
  <si>
    <t>Junior subordinated debentures, Fair Value</t>
  </si>
  <si>
    <t>Accrued interest payable, Fair Value</t>
  </si>
  <si>
    <t>Deposits, Carrying Amount</t>
  </si>
  <si>
    <t>Customer repurchase agreements, Carrying Amount</t>
  </si>
  <si>
    <t>Federal Home Loan Bank advances, Carrying Amount</t>
  </si>
  <si>
    <t>Subordinated notes, Carrying Amount</t>
  </si>
  <si>
    <t>Junior subordinated debentures, Carrying Amount</t>
  </si>
  <si>
    <t>Accrued interest payable, Carrying Amount</t>
  </si>
  <si>
    <t>Level 1</t>
  </si>
  <si>
    <t>Level 2</t>
  </si>
  <si>
    <t>Regulatory Matters - Schedule of Actual Capital Amounts and Ratios (Details) - USD ($) $ in Thousands</t>
  </si>
  <si>
    <t>Triumph Bancorp Inc</t>
  </si>
  <si>
    <t>Compliance With Regulatory Capital Requirements Under Banking Regulations [Line Items]</t>
  </si>
  <si>
    <t>Total capital (to Risk Weighted Assets) Actual Amount</t>
  </si>
  <si>
    <t>Total Capital (to Risk Weighted Assets) Actual Ratio</t>
  </si>
  <si>
    <t>11.60%</t>
  </si>
  <si>
    <t>12.80%</t>
  </si>
  <si>
    <t>Total Capital (to Risk Weighted Assets) Minimum for Capital Adequacy Purposes Amount</t>
  </si>
  <si>
    <t>Total Capital (to Risk Weighted Assets) Minimum for Capital Adequacy Purposes Ratio</t>
  </si>
  <si>
    <t>Tier 1 Capital (to Risk Weighted Assets) Actual Amount</t>
  </si>
  <si>
    <t>Tier 1 Capital (to Risk Weighted Assets) Actual Ratio</t>
  </si>
  <si>
    <t>9.00%</t>
  </si>
  <si>
    <t>10.30%</t>
  </si>
  <si>
    <t>Tier 1 Capital (to Risk Weighted Assets) Minimum for Capital Adequacy Purposes Amount</t>
  </si>
  <si>
    <t>Tier 1 Capital (to Risk Weighted Assets) Minimum for Capital Adequacy Purposes Ratio</t>
  </si>
  <si>
    <t>6.00%</t>
  </si>
  <si>
    <t>Common Equity Tier 1 Capital (to Risk Weighted Assets) Actual Amount</t>
  </si>
  <si>
    <t>Common Equity Tier 1 Capital (to Risk Weighted Assets) Actual Ratio</t>
  </si>
  <si>
    <t>8.20%</t>
  </si>
  <si>
    <t>9.50%</t>
  </si>
  <si>
    <t>Common Equity Tier 1 Capital (to Risk Weighted Assets) Minimum for Capital Adequacy Purposes Amount</t>
  </si>
  <si>
    <t>Common Equity Tier 1 Capital (to Risk Weighted Assets) Minimum for Capital Adequacy Purposes Ratio</t>
  </si>
  <si>
    <t>4.50%</t>
  </si>
  <si>
    <t>Tier 1 Capital (to Average Assets) Actual Amount</t>
  </si>
  <si>
    <t>Tier 1 Capital (to Average Assets) Actual Ratio</t>
  </si>
  <si>
    <t>9.60%</t>
  </si>
  <si>
    <t>10.00%</t>
  </si>
  <si>
    <t>Tier 1 Capital (to Average Assets) Minimum for Capital Adequacy Purposes Amount</t>
  </si>
  <si>
    <t>Tier 1 Capital (to Average Assets) Minimum for Capital Adequacy Purposes Ratio</t>
  </si>
  <si>
    <t>4.00%</t>
  </si>
  <si>
    <t>TBK Bank SSB</t>
  </si>
  <si>
    <t>11.30%</t>
  </si>
  <si>
    <t>12.00%</t>
  </si>
  <si>
    <t>Total Capital (to Risk Weighted Assets) To Be Well Capitalized Under Prompt Corrective Action Provisions Amount</t>
  </si>
  <si>
    <t>Total Capital (to Risk Weighted Assets) To Be Well Capitalized Under Prompt Corrective Action Provisions Ratio</t>
  </si>
  <si>
    <t>10.40%</t>
  </si>
  <si>
    <t>11.40%</t>
  </si>
  <si>
    <t>Tier 1 Capital (to Risk Weighted Assets) To Be Well Capitalized Under Prompt Corrective Action Provisions Amount</t>
  </si>
  <si>
    <t>Tier 1 Capital (to Risk Weighted Assets) To Be Well Capitalized Under Prompt Corrective Action Provisions Ratio</t>
  </si>
  <si>
    <t>Common Equity Tier 1 Capital (to Risk Weighted Assets) To Be Well Capitalized Under Prompt Corrective Action Provisions Amount</t>
  </si>
  <si>
    <t>Common Equity Tier 1 Capital (to Risk Weighted Assets) To Be Well Capitalized Under Prompt Corrective Action Provisions Ratio</t>
  </si>
  <si>
    <t>6.50%</t>
  </si>
  <si>
    <t>10.90%</t>
  </si>
  <si>
    <t>Tier 1 Capital (to Average Assets) To Be Well Capitalized Under Prompt Corrective Action Provisions Amount</t>
  </si>
  <si>
    <t>Tier 1 Capital (to Average Assets) To Be Well Capitalized Under Prompt Corrective Action Provisions Ratio</t>
  </si>
  <si>
    <t>Regulatory Matters - Additional Information (Details)</t>
  </si>
  <si>
    <t>Capital conservation buffer rate</t>
  </si>
  <si>
    <t>2.50%</t>
  </si>
  <si>
    <t>Regulatory capital calculation CECL transition adjustment</t>
  </si>
  <si>
    <t>25.00%</t>
  </si>
  <si>
    <t>Regulatory capital calculation CECL transition relief period</t>
  </si>
  <si>
    <t>Percentage of fixed transition adjustment phased out of regulatory capital calculations over three year</t>
  </si>
  <si>
    <t>75.00%</t>
  </si>
  <si>
    <t>Percentage of fixed transition adjustment phased out of regulatory capital calculations in year four</t>
  </si>
  <si>
    <t>50.00%</t>
  </si>
  <si>
    <t>Percentage of fixed transition adjustment phased out of regulatory capital calculations in year five</t>
  </si>
  <si>
    <t>Stockholders' Equity - Summary of Capital Structure (Details) - $ / shares</t>
  </si>
  <si>
    <t>Shares authorized</t>
  </si>
  <si>
    <t>Shares issued</t>
  </si>
  <si>
    <t>Treasury shares</t>
  </si>
  <si>
    <t>Shares outstanding</t>
  </si>
  <si>
    <t>Par value per share</t>
  </si>
  <si>
    <t>Stockholders' Equity - Additional Information (Details) - USD ($)</t>
  </si>
  <si>
    <t>Mar. 31, 2018</t>
  </si>
  <si>
    <t>Oct. 16, 2019</t>
  </si>
  <si>
    <t>Oct. 29, 2018</t>
  </si>
  <si>
    <t>Class Of Stock [Line Items]</t>
  </si>
  <si>
    <t>Shares repurchased value and held into treasury stock</t>
  </si>
  <si>
    <t>Share repurchase program</t>
  </si>
  <si>
    <t>Shares repurchased and held into treasury stock</t>
  </si>
  <si>
    <t>Shares repurchased, average price per share</t>
  </si>
  <si>
    <t>Number of shares repurchased under stock repurchase program</t>
  </si>
  <si>
    <t>Amount authorized under stock repurchase program</t>
  </si>
  <si>
    <t>Stock Based Compensation - Additional Information (Details) - USD ($)</t>
  </si>
  <si>
    <t>Dec. 31, 2014</t>
  </si>
  <si>
    <t>Share Based Compensation Arrangement By Share Based Payment Award [Line Items]</t>
  </si>
  <si>
    <t>2014 Omnibus Incentive Plan</t>
  </si>
  <si>
    <t>Shares approved for issuance</t>
  </si>
  <si>
    <t>2014 Omnibus Incentive Plan | Restricted Stock Awards (RSAs)</t>
  </si>
  <si>
    <t>Total unrecognized compensation cost</t>
  </si>
  <si>
    <t>Weighted-average period to recognize cost</t>
  </si>
  <si>
    <t>2 years 8 months 23 days</t>
  </si>
  <si>
    <t>2014 Omnibus Incentive Plan | Restricted Stock Awards (RSAs) | Minimum</t>
  </si>
  <si>
    <t>Stock based compensation, award vesting period</t>
  </si>
  <si>
    <t>3 years</t>
  </si>
  <si>
    <t>2014 Omnibus Incentive Plan | Restricted Stock Awards (RSAs) | Maximum</t>
  </si>
  <si>
    <t>4 years</t>
  </si>
  <si>
    <t>2014 Omnibus Incentive Plan | Restricted Stock Units (RSUs)</t>
  </si>
  <si>
    <t>3 years 29 days</t>
  </si>
  <si>
    <t>5 years</t>
  </si>
  <si>
    <t>2014 Omnibus Incentive Plan | Market Based Performance Stock Units (Market Based PSUs)</t>
  </si>
  <si>
    <t>2 years 10 months 24 days</t>
  </si>
  <si>
    <t>2014 Omnibus Incentive Plan | Market Based Performance Stock Units (Market Based PSUs) | Minimum</t>
  </si>
  <si>
    <t>Stock based compensation, award vesting percentage</t>
  </si>
  <si>
    <t>0.00%</t>
  </si>
  <si>
    <t>2014 Omnibus Incentive Plan | Market Based Performance Stock Units (Market Based PSUs) | Maximum</t>
  </si>
  <si>
    <t>175.00%</t>
  </si>
  <si>
    <t>2014 Omnibus Incentive Plan | Performance Based Performance Stock Units (Performance Based PSUs)</t>
  </si>
  <si>
    <t>2 years 9 months</t>
  </si>
  <si>
    <t>2014 Omnibus Incentive Plan | Performance Based Performance Stock Units (Performance Based PSUs) | Minimum</t>
  </si>
  <si>
    <t>2014 Omnibus Incentive Plan | Performance Based Performance Stock Units (Performance Based PSUs) | Maximum</t>
  </si>
  <si>
    <t>200.00%</t>
  </si>
  <si>
    <t>2014 Omnibus Incentive Plan | Stock Options</t>
  </si>
  <si>
    <t>2 years 4 months 6 days</t>
  </si>
  <si>
    <t>Employees stock options contractual terms</t>
  </si>
  <si>
    <t>10 years</t>
  </si>
  <si>
    <t>2019 Employee Stock Purchase Plan</t>
  </si>
  <si>
    <t>Common stock reserved for issuance</t>
  </si>
  <si>
    <t>Purchase price of common stock, percentage</t>
  </si>
  <si>
    <t>85.00%</t>
  </si>
  <si>
    <t>Stock Based Compensation - Summary of Changes in Company's Nonvested Restricted Stock Awards (Details) - Restricted Stock Awards (RSAs)</t>
  </si>
  <si>
    <t>Mar. 31, 2020$ / sharesshares</t>
  </si>
  <si>
    <t>Nonvested Shares, Beginning balance | shares</t>
  </si>
  <si>
    <t>Nonvested Shares, Granted | shares</t>
  </si>
  <si>
    <t>Nonvested Shares, Vested | shares</t>
  </si>
  <si>
    <t>Nonvested Shares, Forfeited | shares</t>
  </si>
  <si>
    <t>Nonvested Shares, Ending balance | shares</t>
  </si>
  <si>
    <t>Weighted-Average Grant-Date Fair Value, Nonvested, Beginning balance | $ / shares</t>
  </si>
  <si>
    <t>Weighted-Average Grant-Date Fair Value, Nonvested, Granted | $ / shares</t>
  </si>
  <si>
    <t>Weighted-Average Grant-Date Fair Value, Nonvested, Vested | $ / shares</t>
  </si>
  <si>
    <t>Weighted-Average Grant-Date Fair Value, Nonvested, Forfeited | $ / shares</t>
  </si>
  <si>
    <t>Weighted-Average Grant-Date Fair Value, Nonvested, Ending balance | $ / shares</t>
  </si>
  <si>
    <t>Stock Based Compensation - Summary of Changes in Company's Nonvested Restricted Stock Units (Details) - Restricted Stock Units (RSUs)</t>
  </si>
  <si>
    <t>Stock Based Compensation - Summary of Changes in Company's Nonvested Market Based Performance Stock Units (Details) - Market Based Performance Stock Units (Market Based PSUs)</t>
  </si>
  <si>
    <t>Stock Based Compensation - Summary of Changes in Company's Nonvested Performance Based Performance Stock Units (Details) - Performance Based Performance Stock Units (Performance Based PSUs)</t>
  </si>
  <si>
    <t>Stock Based Compensation - Summary of Changes in Company's Stock Options (Details) - Stock Options $ / shares in Units, $ in Thousands</t>
  </si>
  <si>
    <t>Mar. 31, 2020USD ($)$ / sharesshares</t>
  </si>
  <si>
    <t>Stock Options, Beginning Balance | shares</t>
  </si>
  <si>
    <t>Stock Options, Granted | shares</t>
  </si>
  <si>
    <t>Stock Options, Exercised | shares</t>
  </si>
  <si>
    <t>Stock Options, Forfeited or expired | shares</t>
  </si>
  <si>
    <t>Stock Options, Ending Balance | shares</t>
  </si>
  <si>
    <t>Stock Options, Fully vested shares and shares expected to vest at March 31, 2020 | shares</t>
  </si>
  <si>
    <t>Stock Options, Shares exercisable at March 31, 2020 | shares</t>
  </si>
  <si>
    <t>Weighted-Average Exercise Price, Beginning Balance | $ / shares</t>
  </si>
  <si>
    <t>Weighted-Average Exercise Price, Granted | $ / shares</t>
  </si>
  <si>
    <t>Weighted-Average Exercise Price, Exercised | $ / shares</t>
  </si>
  <si>
    <t>Weighted-Average Exercise Price, Forfeited or expired | $ / shares</t>
  </si>
  <si>
    <t>Weighted-Average Exercise Price, Ending Balance | $ / shares</t>
  </si>
  <si>
    <t>Weighted-Average Exercise Price, Fully vested shares and shares expected to vest at March 31, 2020 | $ / shares</t>
  </si>
  <si>
    <t>Weighted-Average Exercise Price, Shares exercisable at March 31, 2020 | $ / shares</t>
  </si>
  <si>
    <t>Weighted-Average Remaining Contractual Term, Outstanding at March 31, 2020</t>
  </si>
  <si>
    <t>6 years 11 months 1 day</t>
  </si>
  <si>
    <t>Weighted-Average Remaining Contractual Term, Fully vested shares and shares expected to vest at March 31, 2020</t>
  </si>
  <si>
    <t>Weighted-Average Remaining Contractual Term, Shares exercisable at March 31, 2020</t>
  </si>
  <si>
    <t>6 years 5 months 1 day</t>
  </si>
  <si>
    <t>Aggregate Intrinsic Value, Outstanding at March 31, 2020 | $</t>
  </si>
  <si>
    <t>Aggregate Intrinsic Value, Fully vested shares and shares expected to vest at March 31, 2020 | $</t>
  </si>
  <si>
    <t>Aggregate Intrinsic Value, Shares exercisable at March 31, 2020 | $</t>
  </si>
  <si>
    <t>Earnings Per Share - Factors Used in Computation of Earnings Per Share (Details) - USD ($) $ / shares in Units, $ in Thousands</t>
  </si>
  <si>
    <t>Net income (loss) to common stockholders</t>
  </si>
  <si>
    <t>Weighted average common shares outstanding</t>
  </si>
  <si>
    <t>Basic earnings (loss) per common share</t>
  </si>
  <si>
    <t>Dilutive effects of:</t>
  </si>
  <si>
    <t>Average shares and dilutive potential common shares</t>
  </si>
  <si>
    <t>Diluted earnings (loss) per common share</t>
  </si>
  <si>
    <t>Stock Options</t>
  </si>
  <si>
    <t>Restricted Stock Awards</t>
  </si>
  <si>
    <t>Earnings Per Share - Schedule of Shares not Considered in Computing Diluted Earnings per Common Share (Details) - shares</t>
  </si>
  <si>
    <t>Antidilutive Securities Excluded From Computation Of Earnings Per Share [Line Items]</t>
  </si>
  <si>
    <t>Antidilutive shares</t>
  </si>
  <si>
    <t>Performance stock units - market based</t>
  </si>
  <si>
    <t>Restricted Stock Units</t>
  </si>
  <si>
    <t>Performance Stock Units - Performance Based</t>
  </si>
  <si>
    <t>Business Segment Information - Banking Segment (Details) - USD ($) $ in Thousands</t>
  </si>
  <si>
    <t>Segment Reporting Information [Line Items]</t>
  </si>
  <si>
    <t>Noninterest income</t>
  </si>
  <si>
    <t>Noninterest expense</t>
  </si>
  <si>
    <t>Gross loans held for investment</t>
  </si>
  <si>
    <t>Operating Segments | Banking</t>
  </si>
  <si>
    <t>Intersegment interest allocations</t>
  </si>
  <si>
    <t>Operating Segments | Factoring</t>
  </si>
  <si>
    <t>Operating Segments | Corporate</t>
  </si>
  <si>
    <t>Elimination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B17" s="4" t="s">
        <v>8</v>
      </c>
    </row>
    <row r="18" spans="1:3">
      <c r="A18" s="4" t="s">
        <v>29</v>
      </c>
      <c r="B18" s="4" t="s">
        <v>30</v>
      </c>
    </row>
    <row r="19" spans="1:3">
      <c r="A19" s="4" t="s">
        <v>31</v>
      </c>
      <c r="B19" s="4" t="s">
        <v>30</v>
      </c>
    </row>
    <row r="20" spans="1:3">
      <c r="A20" s="4" t="s">
        <v>32</v>
      </c>
      <c r="C20" s="5" t="n">
        <v>24097487</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36</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9</v>
      </c>
      <c r="B1" s="2" t="s">
        <v>1</v>
      </c>
    </row>
    <row r="2" spans="1:2">
      <c r="B2" s="2" t="s">
        <v>2</v>
      </c>
    </row>
    <row r="3" spans="1:2">
      <c r="A3" s="3" t="s">
        <v>234</v>
      </c>
    </row>
    <row r="4" spans="1:2">
      <c r="A4" s="4" t="s">
        <v>109</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56649</v>
      </c>
      <c r="C3" s="6" t="n">
        <v>67747</v>
      </c>
    </row>
    <row r="4" spans="1:3">
      <c r="A4" s="4" t="s">
        <v>60</v>
      </c>
      <c r="B4" s="5" t="n">
        <v>151765</v>
      </c>
      <c r="C4" s="5" t="n">
        <v>130133</v>
      </c>
    </row>
    <row r="5" spans="1:3">
      <c r="A5" s="4" t="s">
        <v>61</v>
      </c>
      <c r="B5" s="5" t="n">
        <v>208414</v>
      </c>
      <c r="C5" s="5" t="n">
        <v>197880</v>
      </c>
    </row>
    <row r="6" spans="1:3">
      <c r="A6" s="4" t="s">
        <v>62</v>
      </c>
      <c r="B6" s="5" t="n">
        <v>5678</v>
      </c>
      <c r="C6" s="5" t="n">
        <v>5437</v>
      </c>
    </row>
    <row r="7" spans="1:3">
      <c r="A7" s="4" t="s">
        <v>63</v>
      </c>
      <c r="B7" s="5" t="n">
        <v>302122</v>
      </c>
      <c r="C7" s="5" t="n">
        <v>248820</v>
      </c>
    </row>
    <row r="8" spans="1:3">
      <c r="A8" s="4" t="s">
        <v>64</v>
      </c>
      <c r="B8" s="5" t="n">
        <v>8217</v>
      </c>
      <c r="C8" s="5" t="n">
        <v>8417</v>
      </c>
    </row>
    <row r="9" spans="1:3">
      <c r="A9" s="4" t="s">
        <v>65</v>
      </c>
      <c r="B9" s="5" t="n">
        <v>4431</v>
      </c>
      <c r="C9" s="5" t="n">
        <v>2735</v>
      </c>
    </row>
    <row r="10" spans="1:3">
      <c r="A10" s="4" t="s">
        <v>66</v>
      </c>
      <c r="B10" s="5" t="n">
        <v>4275816</v>
      </c>
      <c r="C10" s="5" t="n">
        <v>4165420</v>
      </c>
    </row>
    <row r="11" spans="1:3">
      <c r="A11" s="4" t="s">
        <v>67</v>
      </c>
      <c r="B11" s="5" t="n">
        <v>97895</v>
      </c>
    </row>
    <row r="12" spans="1:3">
      <c r="A12" s="4" t="s">
        <v>68</v>
      </c>
      <c r="B12" s="5" t="n">
        <v>37080</v>
      </c>
      <c r="C12" s="5" t="n">
        <v>19860</v>
      </c>
    </row>
    <row r="13" spans="1:3">
      <c r="A13" s="4" t="s">
        <v>69</v>
      </c>
      <c r="B13" s="5" t="n">
        <v>98363</v>
      </c>
      <c r="C13" s="5" t="n">
        <v>96595</v>
      </c>
    </row>
    <row r="14" spans="1:3">
      <c r="A14" s="4" t="s">
        <v>70</v>
      </c>
      <c r="B14" s="5" t="n">
        <v>2540</v>
      </c>
      <c r="C14" s="5" t="n">
        <v>3009</v>
      </c>
    </row>
    <row r="15" spans="1:3">
      <c r="A15" s="4" t="s">
        <v>71</v>
      </c>
      <c r="B15" s="5" t="n">
        <v>158743</v>
      </c>
      <c r="C15" s="5" t="n">
        <v>158743</v>
      </c>
    </row>
    <row r="16" spans="1:3">
      <c r="A16" s="4" t="s">
        <v>72</v>
      </c>
      <c r="B16" s="5" t="n">
        <v>29465</v>
      </c>
      <c r="C16" s="5" t="n">
        <v>31543</v>
      </c>
    </row>
    <row r="17" spans="1:3">
      <c r="A17" s="4" t="s">
        <v>73</v>
      </c>
      <c r="B17" s="5" t="n">
        <v>41122</v>
      </c>
      <c r="C17" s="5" t="n">
        <v>40954</v>
      </c>
    </row>
    <row r="18" spans="1:3">
      <c r="A18" s="4" t="s">
        <v>74</v>
      </c>
      <c r="B18" s="5" t="n">
        <v>9457</v>
      </c>
      <c r="C18" s="5" t="n">
        <v>3812</v>
      </c>
    </row>
    <row r="19" spans="1:3">
      <c r="A19" s="4" t="s">
        <v>75</v>
      </c>
      <c r="B19" s="5" t="n">
        <v>74386</v>
      </c>
      <c r="C19" s="5" t="n">
        <v>77072</v>
      </c>
    </row>
    <row r="20" spans="1:3">
      <c r="A20" s="4" t="s">
        <v>76</v>
      </c>
      <c r="B20" s="5" t="n">
        <v>5353729</v>
      </c>
      <c r="C20" s="5" t="n">
        <v>5060297</v>
      </c>
    </row>
    <row r="21" spans="1:3">
      <c r="A21" s="3" t="s">
        <v>77</v>
      </c>
    </row>
    <row r="22" spans="1:3">
      <c r="A22" s="4" t="s">
        <v>78</v>
      </c>
      <c r="B22" s="5" t="n">
        <v>846412</v>
      </c>
      <c r="C22" s="5" t="n">
        <v>809696</v>
      </c>
    </row>
    <row r="23" spans="1:3">
      <c r="A23" s="4" t="s">
        <v>79</v>
      </c>
      <c r="B23" s="5" t="n">
        <v>2835603</v>
      </c>
      <c r="C23" s="5" t="n">
        <v>2980210</v>
      </c>
    </row>
    <row r="24" spans="1:3">
      <c r="A24" s="4" t="s">
        <v>80</v>
      </c>
      <c r="B24" s="5" t="n">
        <v>3682015</v>
      </c>
      <c r="C24" s="5" t="n">
        <v>3789906</v>
      </c>
    </row>
    <row r="25" spans="1:3">
      <c r="A25" s="4" t="s">
        <v>81</v>
      </c>
      <c r="B25" s="5" t="n">
        <v>3693</v>
      </c>
      <c r="C25" s="5" t="n">
        <v>2033</v>
      </c>
    </row>
    <row r="26" spans="1:3">
      <c r="A26" s="4" t="s">
        <v>82</v>
      </c>
      <c r="B26" s="5" t="n">
        <v>850000</v>
      </c>
      <c r="C26" s="5" t="n">
        <v>430000</v>
      </c>
    </row>
    <row r="27" spans="1:3">
      <c r="A27" s="4" t="s">
        <v>83</v>
      </c>
      <c r="B27" s="5" t="n">
        <v>87347</v>
      </c>
      <c r="C27" s="5" t="n">
        <v>87327</v>
      </c>
    </row>
    <row r="28" spans="1:3">
      <c r="A28" s="4" t="s">
        <v>84</v>
      </c>
      <c r="B28" s="5" t="n">
        <v>39689</v>
      </c>
      <c r="C28" s="5" t="n">
        <v>39566</v>
      </c>
    </row>
    <row r="29" spans="1:3">
      <c r="A29" s="4" t="s">
        <v>85</v>
      </c>
      <c r="B29" s="5" t="n">
        <v>101638</v>
      </c>
      <c r="C29" s="5" t="n">
        <v>74875</v>
      </c>
    </row>
    <row r="30" spans="1:3">
      <c r="A30" s="4" t="s">
        <v>86</v>
      </c>
      <c r="B30" s="5" t="n">
        <v>4764382</v>
      </c>
      <c r="C30" s="5" t="n">
        <v>4423707</v>
      </c>
    </row>
    <row r="31" spans="1:3">
      <c r="A31" s="4" t="s">
        <v>87</v>
      </c>
      <c r="B31" s="4" t="s">
        <v>88</v>
      </c>
      <c r="C31" s="4" t="s">
        <v>88</v>
      </c>
    </row>
    <row r="32" spans="1:3">
      <c r="A32" s="3" t="s">
        <v>89</v>
      </c>
    </row>
    <row r="33" spans="1:3">
      <c r="A33" s="4" t="s">
        <v>90</v>
      </c>
      <c r="B33" s="5" t="n">
        <v>272</v>
      </c>
      <c r="C33" s="5" t="n">
        <v>272</v>
      </c>
    </row>
    <row r="34" spans="1:3">
      <c r="A34" s="4" t="s">
        <v>91</v>
      </c>
      <c r="B34" s="5" t="n">
        <v>474441</v>
      </c>
      <c r="C34" s="5" t="n">
        <v>473251</v>
      </c>
    </row>
    <row r="35" spans="1:3">
      <c r="A35" s="4" t="s">
        <v>92</v>
      </c>
      <c r="B35" s="5" t="n">
        <v>-102677</v>
      </c>
      <c r="C35" s="5" t="n">
        <v>-67069</v>
      </c>
    </row>
    <row r="36" spans="1:3">
      <c r="A36" s="4" t="s">
        <v>93</v>
      </c>
      <c r="B36" s="5" t="n">
        <v>222809</v>
      </c>
      <c r="C36" s="5" t="n">
        <v>229030</v>
      </c>
    </row>
    <row r="37" spans="1:3">
      <c r="A37" s="4" t="s">
        <v>94</v>
      </c>
      <c r="B37" s="5" t="n">
        <v>-5498</v>
      </c>
      <c r="C37" s="5" t="n">
        <v>1106</v>
      </c>
    </row>
    <row r="38" spans="1:3">
      <c r="A38" s="4" t="s">
        <v>95</v>
      </c>
      <c r="B38" s="5" t="n">
        <v>589347</v>
      </c>
      <c r="C38" s="5" t="n">
        <v>636590</v>
      </c>
    </row>
    <row r="39" spans="1:3">
      <c r="A39" s="4" t="s">
        <v>96</v>
      </c>
      <c r="B39" s="6" t="n">
        <v>5353729</v>
      </c>
      <c r="C39" s="6" t="n">
        <v>5060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9</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4" t="s">
        <v>290</v>
      </c>
    </row>
    <row r="4" spans="1:2">
      <c r="A4" s="3" t="s">
        <v>291</v>
      </c>
    </row>
    <row r="5" spans="1:2">
      <c r="A5" s="4" t="s">
        <v>292</v>
      </c>
      <c r="B5"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row>
    <row r="10" spans="1:2">
      <c r="A10" s="3" t="s">
        <v>295</v>
      </c>
    </row>
    <row r="11" spans="1:2">
      <c r="A11" s="4" t="s">
        <v>307</v>
      </c>
      <c r="B11"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7</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334</v>
      </c>
      <c r="B16"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4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1</v>
      </c>
      <c r="B1" s="2" t="s">
        <v>1</v>
      </c>
    </row>
    <row r="2" spans="1:2">
      <c r="B2" s="2" t="s">
        <v>2</v>
      </c>
    </row>
    <row r="3" spans="1:2">
      <c r="A3" s="3" t="s">
        <v>243</v>
      </c>
    </row>
    <row r="4" spans="1:2">
      <c r="A4" s="4" t="s">
        <v>342</v>
      </c>
      <c r="B4"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246</v>
      </c>
    </row>
    <row r="4" spans="1:2">
      <c r="A4" s="4" t="s">
        <v>345</v>
      </c>
      <c r="B4"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1</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97</v>
      </c>
      <c r="B1" s="2" t="s">
        <v>2</v>
      </c>
      <c r="C1" s="2" t="s">
        <v>57</v>
      </c>
      <c r="D1" s="2" t="s">
        <v>98</v>
      </c>
      <c r="E1" s="2" t="s">
        <v>99</v>
      </c>
    </row>
    <row r="2" spans="1:5">
      <c r="A2" s="3" t="s">
        <v>100</v>
      </c>
    </row>
    <row r="3" spans="1:5">
      <c r="A3" s="4" t="s">
        <v>101</v>
      </c>
      <c r="B3" s="6" t="n">
        <v>126</v>
      </c>
      <c r="C3" s="6" t="n">
        <v>0</v>
      </c>
    </row>
    <row r="4" spans="1:5">
      <c r="A4" s="4" t="s">
        <v>102</v>
      </c>
      <c r="B4" s="5" t="n">
        <v>6742</v>
      </c>
      <c r="C4" s="5" t="n">
        <v>6907</v>
      </c>
    </row>
    <row r="5" spans="1:5">
      <c r="A5" s="4" t="s">
        <v>103</v>
      </c>
      <c r="B5" s="6" t="n">
        <v>44732</v>
      </c>
      <c r="C5" s="6" t="n">
        <v>29092</v>
      </c>
      <c r="D5" s="6" t="n">
        <v>27605</v>
      </c>
      <c r="E5" s="6" t="n">
        <v>27571</v>
      </c>
    </row>
    <row r="6" spans="1:5">
      <c r="A6" s="4" t="s">
        <v>104</v>
      </c>
      <c r="B6" s="5" t="n">
        <v>24101120</v>
      </c>
      <c r="C6" s="5" t="n">
        <v>249649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4</v>
      </c>
    </row>
    <row r="4" spans="1:2">
      <c r="A4" s="4" t="s">
        <v>357</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9</v>
      </c>
      <c r="B1" s="2" t="s">
        <v>1</v>
      </c>
    </row>
    <row r="2" spans="1:2">
      <c r="B2" s="2" t="s">
        <v>2</v>
      </c>
    </row>
    <row r="3" spans="1:2">
      <c r="A3" s="3" t="s">
        <v>257</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v>
      </c>
    </row>
    <row r="3" spans="1:2">
      <c r="A3" s="4" t="s">
        <v>363</v>
      </c>
      <c r="B3" s="4" t="s">
        <v>364</v>
      </c>
    </row>
    <row r="4" spans="1:2">
      <c r="A4" s="4" t="s">
        <v>365</v>
      </c>
      <c r="B4" s="4" t="s">
        <v>366</v>
      </c>
    </row>
    <row r="5" spans="1:2">
      <c r="A5" s="4" t="s">
        <v>367</v>
      </c>
      <c r="B5" s="4" t="s">
        <v>368</v>
      </c>
    </row>
    <row r="6" spans="1:2">
      <c r="A6" s="4" t="s">
        <v>369</v>
      </c>
    </row>
    <row r="7" spans="1:2">
      <c r="A7" s="4" t="s">
        <v>370</v>
      </c>
      <c r="B7" s="4" t="s">
        <v>371</v>
      </c>
    </row>
    <row r="8" spans="1:2">
      <c r="A8" s="4" t="s">
        <v>372</v>
      </c>
    </row>
    <row r="9" spans="1:2">
      <c r="A9" s="4" t="s">
        <v>370</v>
      </c>
      <c r="B9"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9</v>
      </c>
      <c r="B1" s="2" t="s">
        <v>1</v>
      </c>
    </row>
    <row r="2" spans="1:2">
      <c r="B2" s="2" t="s">
        <v>2</v>
      </c>
    </row>
    <row r="3" spans="1:2">
      <c r="A3" s="3" t="s">
        <v>266</v>
      </c>
    </row>
    <row r="4" spans="1:2">
      <c r="A4" s="4" t="s">
        <v>380</v>
      </c>
      <c r="B4"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382</v>
      </c>
      <c r="B1" s="2" t="s">
        <v>383</v>
      </c>
      <c r="C1" s="2" t="s">
        <v>384</v>
      </c>
      <c r="D1" s="2" t="s">
        <v>385</v>
      </c>
      <c r="E1" s="2" t="s">
        <v>386</v>
      </c>
      <c r="F1" s="2" t="s">
        <v>387</v>
      </c>
      <c r="G1" s="2" t="s">
        <v>388</v>
      </c>
    </row>
    <row r="2" spans="1:7">
      <c r="A2" s="3" t="s">
        <v>389</v>
      </c>
    </row>
    <row r="3" spans="1:7">
      <c r="A3" s="4" t="s">
        <v>390</v>
      </c>
      <c r="C3" s="5" t="n">
        <v>3</v>
      </c>
    </row>
    <row r="4" spans="1:7">
      <c r="A4" s="4" t="s">
        <v>391</v>
      </c>
      <c r="C4" s="6" t="n">
        <v>2000000000000</v>
      </c>
    </row>
    <row r="5" spans="1:7">
      <c r="A5" s="4" t="s">
        <v>392</v>
      </c>
      <c r="F5" s="6" t="n">
        <v>233000000</v>
      </c>
    </row>
    <row r="6" spans="1:7">
      <c r="A6" s="4" t="s">
        <v>393</v>
      </c>
      <c r="F6" s="6" t="n">
        <v>276000000</v>
      </c>
    </row>
    <row r="7" spans="1:7">
      <c r="A7" s="4" t="s">
        <v>394</v>
      </c>
      <c r="C7" s="5" t="n">
        <v>8343000</v>
      </c>
    </row>
    <row r="8" spans="1:7">
      <c r="A8" s="4" t="s">
        <v>395</v>
      </c>
      <c r="C8" s="6" t="n">
        <v>0</v>
      </c>
      <c r="D8" s="6" t="n">
        <v>0</v>
      </c>
    </row>
    <row r="9" spans="1:7">
      <c r="A9" s="4" t="s">
        <v>396</v>
      </c>
      <c r="C9" s="4" t="s">
        <v>397</v>
      </c>
    </row>
    <row r="10" spans="1:7">
      <c r="A10" s="4" t="s">
        <v>398</v>
      </c>
      <c r="C10" s="4" t="s">
        <v>399</v>
      </c>
    </row>
    <row r="11" spans="1:7">
      <c r="A11" s="4" t="s">
        <v>400</v>
      </c>
      <c r="C11" s="6" t="n">
        <v>0</v>
      </c>
    </row>
    <row r="12" spans="1:7">
      <c r="A12" s="4" t="s">
        <v>401</v>
      </c>
      <c r="C12" s="4" t="s">
        <v>402</v>
      </c>
    </row>
    <row r="13" spans="1:7">
      <c r="A13" s="4" t="s">
        <v>403</v>
      </c>
      <c r="C13" s="4" t="s">
        <v>404</v>
      </c>
    </row>
    <row r="14" spans="1:7">
      <c r="A14" s="4" t="s">
        <v>405</v>
      </c>
      <c r="C14" s="4" t="s">
        <v>404</v>
      </c>
    </row>
    <row r="15" spans="1:7">
      <c r="A15" s="4" t="s">
        <v>406</v>
      </c>
      <c r="C15" s="4" t="s">
        <v>404</v>
      </c>
    </row>
    <row r="16" spans="1:7">
      <c r="A16" s="4" t="s">
        <v>407</v>
      </c>
      <c r="C16" s="4" t="s">
        <v>408</v>
      </c>
    </row>
    <row r="17" spans="1:7">
      <c r="A17" s="4" t="s">
        <v>409</v>
      </c>
    </row>
    <row r="18" spans="1:7">
      <c r="A18" s="3" t="s">
        <v>389</v>
      </c>
    </row>
    <row r="19" spans="1:7">
      <c r="A19" s="4" t="s">
        <v>410</v>
      </c>
      <c r="B19" s="6" t="n">
        <v>1771000</v>
      </c>
      <c r="C19" s="6" t="n">
        <v>1771000</v>
      </c>
    </row>
    <row r="20" spans="1:7">
      <c r="A20" s="4" t="s">
        <v>411</v>
      </c>
      <c r="B20" s="5" t="n">
        <v>269000</v>
      </c>
      <c r="C20" s="5" t="n">
        <v>269000</v>
      </c>
    </row>
    <row r="21" spans="1:7">
      <c r="A21" s="4" t="s">
        <v>412</v>
      </c>
      <c r="B21" s="5" t="n">
        <v>126000</v>
      </c>
    </row>
    <row r="22" spans="1:7">
      <c r="A22" s="4" t="s">
        <v>413</v>
      </c>
      <c r="B22" s="5" t="n">
        <v>1918000</v>
      </c>
    </row>
    <row r="23" spans="1:7">
      <c r="A23" s="4" t="s">
        <v>414</v>
      </c>
      <c r="B23" s="6" t="n">
        <v>542000</v>
      </c>
    </row>
    <row r="24" spans="1:7">
      <c r="A24" s="4" t="s">
        <v>415</v>
      </c>
    </row>
    <row r="25" spans="1:7">
      <c r="A25" s="3" t="s">
        <v>389</v>
      </c>
    </row>
    <row r="26" spans="1:7">
      <c r="A26" s="4" t="s">
        <v>394</v>
      </c>
      <c r="C26" s="6" t="n">
        <v>8343000</v>
      </c>
      <c r="G26" s="6" t="n">
        <v>8417000</v>
      </c>
    </row>
    <row r="27" spans="1:7">
      <c r="A27" s="4" t="s">
        <v>416</v>
      </c>
    </row>
    <row r="28" spans="1:7">
      <c r="A28" s="3" t="s">
        <v>389</v>
      </c>
    </row>
    <row r="29" spans="1:7">
      <c r="A29" s="4" t="s">
        <v>417</v>
      </c>
      <c r="C29" s="4" t="s">
        <v>418</v>
      </c>
    </row>
    <row r="30" spans="1:7">
      <c r="A30" s="4" t="s">
        <v>419</v>
      </c>
      <c r="C30" s="4" t="s">
        <v>420</v>
      </c>
    </row>
    <row r="31" spans="1:7">
      <c r="A31" s="4" t="s">
        <v>421</v>
      </c>
      <c r="E31" s="6" t="n">
        <v>158000000</v>
      </c>
    </row>
    <row r="32" spans="1:7">
      <c r="A32" s="4" t="s">
        <v>422</v>
      </c>
    </row>
    <row r="33" spans="1:7">
      <c r="A33" s="3" t="s">
        <v>389</v>
      </c>
    </row>
    <row r="34" spans="1:7">
      <c r="A34" s="4" t="s">
        <v>423</v>
      </c>
      <c r="C34" s="4" t="s">
        <v>424</v>
      </c>
    </row>
    <row r="35" spans="1:7">
      <c r="A35" s="4" t="s">
        <v>425</v>
      </c>
      <c r="C35" s="4" t="s">
        <v>397</v>
      </c>
    </row>
    <row r="36" spans="1:7">
      <c r="A36" s="4" t="s">
        <v>426</v>
      </c>
    </row>
    <row r="37" spans="1:7">
      <c r="A37" s="3" t="s">
        <v>389</v>
      </c>
    </row>
    <row r="38" spans="1:7">
      <c r="A38" s="4" t="s">
        <v>423</v>
      </c>
      <c r="C38" s="4" t="s">
        <v>3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427</v>
      </c>
      <c r="B1" s="2" t="s">
        <v>428</v>
      </c>
    </row>
    <row r="2" spans="1:2">
      <c r="A2" s="4" t="s">
        <v>429</v>
      </c>
    </row>
    <row r="3" spans="1:2">
      <c r="A3" s="3" t="s">
        <v>291</v>
      </c>
    </row>
    <row r="4" spans="1:2">
      <c r="A4" s="4" t="s">
        <v>430</v>
      </c>
      <c r="B4" s="4" t="s">
        <v>4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291</v>
      </c>
    </row>
    <row r="3" spans="1:2">
      <c r="A3" s="4" t="s">
        <v>434</v>
      </c>
      <c r="B3" s="6" t="n">
        <v>97895</v>
      </c>
    </row>
    <row r="4" spans="1:2">
      <c r="A4" s="4" t="s">
        <v>290</v>
      </c>
    </row>
    <row r="5" spans="1:2">
      <c r="A5" s="3" t="s">
        <v>291</v>
      </c>
    </row>
    <row r="6" spans="1:2">
      <c r="A6" s="4" t="s">
        <v>281</v>
      </c>
      <c r="B6" s="5" t="n">
        <v>97839</v>
      </c>
    </row>
    <row r="7" spans="1:2">
      <c r="A7" s="4" t="s">
        <v>69</v>
      </c>
      <c r="B7" s="5" t="n">
        <v>53</v>
      </c>
    </row>
    <row r="8" spans="1:2">
      <c r="A8" s="4" t="s">
        <v>75</v>
      </c>
      <c r="B8" s="5" t="n">
        <v>3</v>
      </c>
    </row>
    <row r="9" spans="1:2">
      <c r="A9" s="4" t="s">
        <v>434</v>
      </c>
      <c r="B9" s="6" t="n">
        <v>978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31"/>
    <col customWidth="1" max="3" min="3" width="21"/>
  </cols>
  <sheetData>
    <row r="1" spans="1:3">
      <c r="A1" s="1" t="s">
        <v>435</v>
      </c>
      <c r="B1" s="2" t="s">
        <v>1</v>
      </c>
      <c r="C1" s="2" t="s">
        <v>436</v>
      </c>
    </row>
    <row r="2" spans="1:3">
      <c r="B2" s="2" t="s">
        <v>437</v>
      </c>
      <c r="C2" s="2" t="s">
        <v>388</v>
      </c>
    </row>
    <row r="3" spans="1:3">
      <c r="A3" s="3" t="s">
        <v>438</v>
      </c>
    </row>
    <row r="4" spans="1:3">
      <c r="A4" s="4" t="s">
        <v>439</v>
      </c>
      <c r="B4" s="6" t="n">
        <v>5678000</v>
      </c>
      <c r="C4" s="6" t="n">
        <v>5437000</v>
      </c>
    </row>
    <row r="5" spans="1:3">
      <c r="A5" s="4" t="s">
        <v>440</v>
      </c>
      <c r="B5" s="6" t="n">
        <v>49205000</v>
      </c>
      <c r="C5" s="5" t="n">
        <v>48237000</v>
      </c>
    </row>
    <row r="6" spans="1:3">
      <c r="A6" s="4" t="s">
        <v>441</v>
      </c>
      <c r="B6" s="5" t="n">
        <v>97</v>
      </c>
    </row>
    <row r="7" spans="1:3">
      <c r="A7" s="4" t="s">
        <v>442</v>
      </c>
      <c r="B7" s="6" t="n">
        <v>0</v>
      </c>
    </row>
    <row r="8" spans="1:3">
      <c r="A8" s="4" t="s">
        <v>443</v>
      </c>
      <c r="B8" s="6" t="n">
        <v>0</v>
      </c>
    </row>
    <row r="9" spans="1:3">
      <c r="A9" s="4" t="s">
        <v>415</v>
      </c>
    </row>
    <row r="10" spans="1:3">
      <c r="A10" s="3" t="s">
        <v>438</v>
      </c>
    </row>
    <row r="11" spans="1:3">
      <c r="A11" s="4" t="s">
        <v>441</v>
      </c>
      <c r="B11" s="5" t="n">
        <v>17</v>
      </c>
    </row>
    <row r="12" spans="1:3">
      <c r="A12" s="4" t="s">
        <v>444</v>
      </c>
    </row>
    <row r="13" spans="1:3">
      <c r="A13" s="3" t="s">
        <v>438</v>
      </c>
    </row>
    <row r="14" spans="1:3">
      <c r="A14" s="4" t="s">
        <v>445</v>
      </c>
      <c r="B14" s="6" t="n">
        <v>2129000</v>
      </c>
      <c r="C14" s="5" t="n">
        <v>1685000</v>
      </c>
    </row>
    <row r="15" spans="1:3">
      <c r="A15" s="4" t="s">
        <v>446</v>
      </c>
    </row>
    <row r="16" spans="1:3">
      <c r="A16" s="3" t="s">
        <v>438</v>
      </c>
    </row>
    <row r="17" spans="1:3">
      <c r="A17" s="4" t="s">
        <v>439</v>
      </c>
      <c r="B17" s="6" t="n">
        <v>5678000</v>
      </c>
      <c r="C17" s="6" t="n">
        <v>543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98</v>
      </c>
    </row>
    <row r="3" spans="1:3">
      <c r="A3" s="3" t="s">
        <v>234</v>
      </c>
    </row>
    <row r="4" spans="1:3">
      <c r="A4" s="4" t="s">
        <v>448</v>
      </c>
      <c r="B4" s="6" t="n">
        <v>241</v>
      </c>
      <c r="C4" s="6" t="n">
        <v>139</v>
      </c>
    </row>
    <row r="5" spans="1:3">
      <c r="A5" s="4" t="s">
        <v>449</v>
      </c>
      <c r="B5" s="6" t="n">
        <v>241</v>
      </c>
      <c r="C5" s="6" t="n">
        <v>1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05</v>
      </c>
      <c r="B1" s="2" t="s">
        <v>1</v>
      </c>
    </row>
    <row r="2" spans="1:3">
      <c r="B2" s="2" t="s">
        <v>2</v>
      </c>
      <c r="C2" s="2" t="s">
        <v>98</v>
      </c>
    </row>
    <row r="3" spans="1:3">
      <c r="A3" s="3" t="s">
        <v>106</v>
      </c>
    </row>
    <row r="4" spans="1:3">
      <c r="A4" s="4" t="s">
        <v>107</v>
      </c>
      <c r="B4" s="6" t="n">
        <v>48323</v>
      </c>
      <c r="C4" s="6" t="n">
        <v>45094</v>
      </c>
    </row>
    <row r="5" spans="1:3">
      <c r="A5" s="4" t="s">
        <v>108</v>
      </c>
      <c r="B5" s="5" t="n">
        <v>24292</v>
      </c>
      <c r="C5" s="5" t="n">
        <v>24556</v>
      </c>
    </row>
    <row r="6" spans="1:3">
      <c r="A6" s="4" t="s">
        <v>109</v>
      </c>
      <c r="B6" s="5" t="n">
        <v>2107</v>
      </c>
      <c r="C6" s="5" t="n">
        <v>2644</v>
      </c>
    </row>
    <row r="7" spans="1:3">
      <c r="A7" s="4" t="s">
        <v>110</v>
      </c>
      <c r="B7" s="5" t="n">
        <v>204</v>
      </c>
      <c r="C7" s="5" t="n">
        <v>192</v>
      </c>
    </row>
    <row r="8" spans="1:3">
      <c r="A8" s="4" t="s">
        <v>111</v>
      </c>
      <c r="B8" s="5" t="n">
        <v>488</v>
      </c>
      <c r="C8" s="5" t="n">
        <v>778</v>
      </c>
    </row>
    <row r="9" spans="1:3">
      <c r="A9" s="4" t="s">
        <v>112</v>
      </c>
      <c r="B9" s="5" t="n">
        <v>75414</v>
      </c>
      <c r="C9" s="5" t="n">
        <v>73264</v>
      </c>
    </row>
    <row r="10" spans="1:3">
      <c r="A10" s="3" t="s">
        <v>113</v>
      </c>
    </row>
    <row r="11" spans="1:3">
      <c r="A11" s="4" t="s">
        <v>114</v>
      </c>
      <c r="B11" s="5" t="n">
        <v>9677</v>
      </c>
      <c r="C11" s="5" t="n">
        <v>8218</v>
      </c>
    </row>
    <row r="12" spans="1:3">
      <c r="A12" s="4" t="s">
        <v>83</v>
      </c>
      <c r="B12" s="5" t="n">
        <v>1347</v>
      </c>
      <c r="C12" s="5" t="n">
        <v>839</v>
      </c>
    </row>
    <row r="13" spans="1:3">
      <c r="A13" s="4" t="s">
        <v>84</v>
      </c>
      <c r="B13" s="5" t="n">
        <v>646</v>
      </c>
      <c r="C13" s="5" t="n">
        <v>760</v>
      </c>
    </row>
    <row r="14" spans="1:3">
      <c r="A14" s="4" t="s">
        <v>115</v>
      </c>
      <c r="B14" s="5" t="n">
        <v>1244</v>
      </c>
      <c r="C14" s="5" t="n">
        <v>2136</v>
      </c>
    </row>
    <row r="15" spans="1:3">
      <c r="A15" s="4" t="s">
        <v>116</v>
      </c>
      <c r="B15" s="5" t="n">
        <v>12914</v>
      </c>
      <c r="C15" s="5" t="n">
        <v>11953</v>
      </c>
    </row>
    <row r="16" spans="1:3">
      <c r="A16" s="4" t="s">
        <v>117</v>
      </c>
      <c r="B16" s="5" t="n">
        <v>62500</v>
      </c>
      <c r="C16" s="5" t="n">
        <v>61311</v>
      </c>
    </row>
    <row r="17" spans="1:3">
      <c r="A17" s="4" t="s">
        <v>118</v>
      </c>
      <c r="B17" s="5" t="n">
        <v>17361</v>
      </c>
      <c r="C17" s="5" t="n">
        <v>1014</v>
      </c>
    </row>
    <row r="18" spans="1:3">
      <c r="A18" s="4" t="s">
        <v>119</v>
      </c>
      <c r="B18" s="5" t="n">
        <v>45139</v>
      </c>
      <c r="C18" s="5" t="n">
        <v>60297</v>
      </c>
    </row>
    <row r="19" spans="1:3">
      <c r="A19" s="3" t="s">
        <v>120</v>
      </c>
    </row>
    <row r="20" spans="1:3">
      <c r="A20" s="4" t="s">
        <v>121</v>
      </c>
      <c r="B20" s="5" t="n">
        <v>-257</v>
      </c>
      <c r="C20" s="5" t="n">
        <v>209</v>
      </c>
    </row>
    <row r="21" spans="1:3">
      <c r="A21" s="4" t="s">
        <v>122</v>
      </c>
      <c r="B21" s="5" t="n">
        <v>38</v>
      </c>
      <c r="C21" s="5" t="n">
        <v>-11</v>
      </c>
    </row>
    <row r="22" spans="1:3">
      <c r="A22" s="4" t="s">
        <v>123</v>
      </c>
      <c r="B22" s="5" t="n">
        <v>1051</v>
      </c>
      <c r="C22" s="5" t="n">
        <v>919</v>
      </c>
    </row>
    <row r="23" spans="1:3">
      <c r="A23" s="4" t="s">
        <v>124</v>
      </c>
      <c r="B23" s="5" t="n">
        <v>1571</v>
      </c>
      <c r="C23" s="5" t="n">
        <v>1359</v>
      </c>
    </row>
    <row r="24" spans="1:3">
      <c r="A24" s="4" t="s">
        <v>125</v>
      </c>
      <c r="B24" s="5" t="n">
        <v>7477</v>
      </c>
      <c r="C24" s="5" t="n">
        <v>7538</v>
      </c>
    </row>
    <row r="25" spans="1:3">
      <c r="A25" s="3" t="s">
        <v>126</v>
      </c>
    </row>
    <row r="26" spans="1:3">
      <c r="A26" s="4" t="s">
        <v>127</v>
      </c>
      <c r="B26" s="5" t="n">
        <v>30722</v>
      </c>
      <c r="C26" s="5" t="n">
        <v>26439</v>
      </c>
    </row>
    <row r="27" spans="1:3">
      <c r="A27" s="4" t="s">
        <v>128</v>
      </c>
      <c r="B27" s="5" t="n">
        <v>5182</v>
      </c>
      <c r="C27" s="5" t="n">
        <v>4522</v>
      </c>
    </row>
    <row r="28" spans="1:3">
      <c r="A28" s="4" t="s">
        <v>129</v>
      </c>
      <c r="B28" s="5" t="n">
        <v>315</v>
      </c>
      <c r="C28" s="5" t="n">
        <v>299</v>
      </c>
    </row>
    <row r="29" spans="1:3">
      <c r="A29" s="4" t="s">
        <v>130</v>
      </c>
      <c r="B29" s="5" t="n">
        <v>2107</v>
      </c>
      <c r="C29" s="5" t="n">
        <v>1865</v>
      </c>
    </row>
    <row r="30" spans="1:3">
      <c r="A30" s="4" t="s">
        <v>131</v>
      </c>
      <c r="B30" s="5" t="n">
        <v>2078</v>
      </c>
      <c r="C30" s="5" t="n">
        <v>2402</v>
      </c>
    </row>
    <row r="31" spans="1:3">
      <c r="A31" s="4" t="s">
        <v>132</v>
      </c>
      <c r="B31" s="5" t="n">
        <v>1292</v>
      </c>
      <c r="C31" s="5" t="n">
        <v>1604</v>
      </c>
    </row>
    <row r="32" spans="1:3">
      <c r="A32" s="4" t="s">
        <v>133</v>
      </c>
      <c r="B32" s="5" t="n">
        <v>5501</v>
      </c>
      <c r="C32" s="5" t="n">
        <v>4874</v>
      </c>
    </row>
    <row r="33" spans="1:3">
      <c r="A33" s="4" t="s">
        <v>124</v>
      </c>
      <c r="B33" s="5" t="n">
        <v>10493</v>
      </c>
      <c r="C33" s="5" t="n">
        <v>6561</v>
      </c>
    </row>
    <row r="34" spans="1:3">
      <c r="A34" s="4" t="s">
        <v>134</v>
      </c>
      <c r="B34" s="5" t="n">
        <v>57690</v>
      </c>
      <c r="C34" s="5" t="n">
        <v>48566</v>
      </c>
    </row>
    <row r="35" spans="1:3">
      <c r="A35" s="4" t="s">
        <v>135</v>
      </c>
      <c r="B35" s="5" t="n">
        <v>-5074</v>
      </c>
      <c r="C35" s="5" t="n">
        <v>19269</v>
      </c>
    </row>
    <row r="36" spans="1:3">
      <c r="A36" s="4" t="s">
        <v>136</v>
      </c>
      <c r="B36" s="5" t="n">
        <v>-624</v>
      </c>
      <c r="C36" s="5" t="n">
        <v>4481</v>
      </c>
    </row>
    <row r="37" spans="1:3">
      <c r="A37" s="4" t="s">
        <v>137</v>
      </c>
      <c r="B37" s="6" t="n">
        <v>-4450</v>
      </c>
      <c r="C37" s="6" t="n">
        <v>14788</v>
      </c>
    </row>
    <row r="38" spans="1:3">
      <c r="A38" s="3" t="s">
        <v>138</v>
      </c>
    </row>
    <row r="39" spans="1:3">
      <c r="A39" s="4" t="s">
        <v>139</v>
      </c>
      <c r="B39" s="7" t="n">
        <v>-0.18</v>
      </c>
      <c r="C39" s="7" t="n">
        <v>0.55</v>
      </c>
    </row>
    <row r="40" spans="1:3">
      <c r="A40" s="4" t="s">
        <v>140</v>
      </c>
      <c r="B40" s="7" t="n">
        <v>-0.18</v>
      </c>
      <c r="C40" s="7" t="n">
        <v>0.55</v>
      </c>
    </row>
    <row r="41" spans="1:3">
      <c r="A41" s="4" t="s">
        <v>141</v>
      </c>
    </row>
    <row r="42" spans="1:3">
      <c r="A42" s="3" t="s">
        <v>120</v>
      </c>
    </row>
    <row r="43" spans="1:3">
      <c r="A43" s="4" t="s">
        <v>142</v>
      </c>
      <c r="B43" s="6" t="n">
        <v>1588</v>
      </c>
      <c r="C43" s="6" t="n">
        <v>1606</v>
      </c>
    </row>
    <row r="44" spans="1:3">
      <c r="A44" s="4" t="s">
        <v>143</v>
      </c>
    </row>
    <row r="45" spans="1:3">
      <c r="A45" s="3" t="s">
        <v>120</v>
      </c>
    </row>
    <row r="46" spans="1:3">
      <c r="A46" s="4" t="s">
        <v>142</v>
      </c>
      <c r="B46" s="5" t="n">
        <v>1800</v>
      </c>
      <c r="C46" s="5" t="n">
        <v>1844</v>
      </c>
    </row>
    <row r="47" spans="1:3">
      <c r="A47" s="4" t="s">
        <v>144</v>
      </c>
    </row>
    <row r="48" spans="1:3">
      <c r="A48" s="3" t="s">
        <v>120</v>
      </c>
    </row>
    <row r="49" spans="1:3">
      <c r="A49" s="4" t="s">
        <v>142</v>
      </c>
      <c r="B49" s="6" t="n">
        <v>1686</v>
      </c>
      <c r="C49" s="6" t="n">
        <v>16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7</v>
      </c>
    </row>
    <row r="2" spans="1:3">
      <c r="A2" s="3" t="s">
        <v>451</v>
      </c>
    </row>
    <row r="3" spans="1:3">
      <c r="A3" s="4" t="s">
        <v>452</v>
      </c>
      <c r="B3" s="6" t="n">
        <v>309307000</v>
      </c>
      <c r="C3" s="6" t="n">
        <v>247381000</v>
      </c>
    </row>
    <row r="4" spans="1:3">
      <c r="A4" s="4" t="s">
        <v>453</v>
      </c>
      <c r="B4" s="5" t="n">
        <v>2873000</v>
      </c>
      <c r="C4" s="5" t="n">
        <v>1957000</v>
      </c>
    </row>
    <row r="5" spans="1:3">
      <c r="A5" s="4" t="s">
        <v>454</v>
      </c>
      <c r="B5" s="5" t="n">
        <v>-10058000</v>
      </c>
      <c r="C5" s="5" t="n">
        <v>-518000</v>
      </c>
    </row>
    <row r="6" spans="1:3">
      <c r="A6" s="4" t="s">
        <v>455</v>
      </c>
      <c r="B6" s="5" t="n">
        <v>302122000</v>
      </c>
      <c r="C6" s="5" t="n">
        <v>248820000</v>
      </c>
    </row>
    <row r="7" spans="1:3">
      <c r="A7" s="3" t="s">
        <v>456</v>
      </c>
    </row>
    <row r="8" spans="1:3">
      <c r="A8" s="4" t="s">
        <v>457</v>
      </c>
      <c r="B8" s="5" t="n">
        <v>8343000</v>
      </c>
    </row>
    <row r="9" spans="1:3">
      <c r="A9" s="4" t="s">
        <v>458</v>
      </c>
      <c r="B9" s="5" t="n">
        <v>6742000</v>
      </c>
      <c r="C9" s="5" t="n">
        <v>6907000</v>
      </c>
    </row>
    <row r="10" spans="1:3">
      <c r="A10" s="4" t="s">
        <v>459</v>
      </c>
      <c r="B10" s="5" t="n">
        <v>-126000</v>
      </c>
      <c r="C10" s="5" t="n">
        <v>0</v>
      </c>
    </row>
    <row r="11" spans="1:3">
      <c r="A11" s="4" t="s">
        <v>460</v>
      </c>
      <c r="B11" s="5" t="n">
        <v>8217000</v>
      </c>
      <c r="C11" s="5" t="n">
        <v>8417000</v>
      </c>
    </row>
    <row r="12" spans="1:3">
      <c r="A12" s="4" t="s">
        <v>461</v>
      </c>
    </row>
    <row r="13" spans="1:3">
      <c r="A13" s="3" t="s">
        <v>451</v>
      </c>
    </row>
    <row r="14" spans="1:3">
      <c r="A14" s="4" t="s">
        <v>452</v>
      </c>
      <c r="B14" s="5" t="n">
        <v>28715000</v>
      </c>
      <c r="C14" s="5" t="n">
        <v>39679000</v>
      </c>
    </row>
    <row r="15" spans="1:3">
      <c r="A15" s="4" t="s">
        <v>453</v>
      </c>
      <c r="B15" s="5" t="n">
        <v>341000</v>
      </c>
      <c r="C15" s="5" t="n">
        <v>115000</v>
      </c>
    </row>
    <row r="16" spans="1:3">
      <c r="A16" s="4" t="s">
        <v>454</v>
      </c>
      <c r="C16" s="5" t="n">
        <v>-34000</v>
      </c>
    </row>
    <row r="17" spans="1:3">
      <c r="A17" s="4" t="s">
        <v>455</v>
      </c>
      <c r="B17" s="5" t="n">
        <v>29056000</v>
      </c>
      <c r="C17" s="5" t="n">
        <v>39760000</v>
      </c>
    </row>
    <row r="18" spans="1:3">
      <c r="A18" s="4" t="s">
        <v>462</v>
      </c>
    </row>
    <row r="19" spans="1:3">
      <c r="A19" s="3" t="s">
        <v>451</v>
      </c>
    </row>
    <row r="20" spans="1:3">
      <c r="A20" s="4" t="s">
        <v>452</v>
      </c>
      <c r="B20" s="5" t="n">
        <v>34803000</v>
      </c>
      <c r="C20" s="5" t="n">
        <v>37324000</v>
      </c>
    </row>
    <row r="21" spans="1:3">
      <c r="A21" s="4" t="s">
        <v>453</v>
      </c>
      <c r="B21" s="5" t="n">
        <v>1218000</v>
      </c>
      <c r="C21" s="5" t="n">
        <v>728000</v>
      </c>
    </row>
    <row r="22" spans="1:3">
      <c r="A22" s="4" t="s">
        <v>454</v>
      </c>
      <c r="B22" s="5" t="n">
        <v>-42000</v>
      </c>
      <c r="C22" s="5" t="n">
        <v>-36000</v>
      </c>
    </row>
    <row r="23" spans="1:3">
      <c r="A23" s="4" t="s">
        <v>455</v>
      </c>
      <c r="B23" s="5" t="n">
        <v>35979000</v>
      </c>
      <c r="C23" s="5" t="n">
        <v>38016000</v>
      </c>
    </row>
    <row r="24" spans="1:3">
      <c r="A24" s="4" t="s">
        <v>463</v>
      </c>
    </row>
    <row r="25" spans="1:3">
      <c r="A25" s="3" t="s">
        <v>451</v>
      </c>
    </row>
    <row r="26" spans="1:3">
      <c r="A26" s="4" t="s">
        <v>452</v>
      </c>
      <c r="B26" s="5" t="n">
        <v>7688000</v>
      </c>
      <c r="C26" s="5" t="n">
        <v>8039000</v>
      </c>
    </row>
    <row r="27" spans="1:3">
      <c r="A27" s="4" t="s">
        <v>454</v>
      </c>
      <c r="B27" s="5" t="n">
        <v>-145000</v>
      </c>
      <c r="C27" s="5" t="n">
        <v>-80000</v>
      </c>
    </row>
    <row r="28" spans="1:3">
      <c r="A28" s="4" t="s">
        <v>455</v>
      </c>
      <c r="B28" s="5" t="n">
        <v>7543000</v>
      </c>
      <c r="C28" s="5" t="n">
        <v>7959000</v>
      </c>
    </row>
    <row r="29" spans="1:3">
      <c r="A29" s="4" t="s">
        <v>464</v>
      </c>
    </row>
    <row r="30" spans="1:3">
      <c r="A30" s="3" t="s">
        <v>451</v>
      </c>
    </row>
    <row r="31" spans="1:3">
      <c r="A31" s="4" t="s">
        <v>452</v>
      </c>
      <c r="B31" s="5" t="n">
        <v>51858000</v>
      </c>
      <c r="C31" s="5" t="n">
        <v>31746000</v>
      </c>
    </row>
    <row r="32" spans="1:3">
      <c r="A32" s="4" t="s">
        <v>453</v>
      </c>
      <c r="B32" s="5" t="n">
        <v>1011000</v>
      </c>
      <c r="C32" s="5" t="n">
        <v>327000</v>
      </c>
    </row>
    <row r="33" spans="1:3">
      <c r="A33" s="4" t="s">
        <v>454</v>
      </c>
      <c r="B33" s="5" t="n">
        <v>-6000</v>
      </c>
      <c r="C33" s="5" t="n">
        <v>-8000</v>
      </c>
    </row>
    <row r="34" spans="1:3">
      <c r="A34" s="4" t="s">
        <v>455</v>
      </c>
      <c r="B34" s="5" t="n">
        <v>52863000</v>
      </c>
      <c r="C34" s="5" t="n">
        <v>32065000</v>
      </c>
    </row>
    <row r="35" spans="1:3">
      <c r="A35" s="4" t="s">
        <v>465</v>
      </c>
    </row>
    <row r="36" spans="1:3">
      <c r="A36" s="3" t="s">
        <v>451</v>
      </c>
    </row>
    <row r="37" spans="1:3">
      <c r="A37" s="4" t="s">
        <v>452</v>
      </c>
      <c r="B37" s="5" t="n">
        <v>46386000</v>
      </c>
      <c r="C37" s="5" t="n">
        <v>50889000</v>
      </c>
    </row>
    <row r="38" spans="1:3">
      <c r="A38" s="4" t="s">
        <v>453</v>
      </c>
      <c r="B38" s="5" t="n">
        <v>226000</v>
      </c>
      <c r="C38" s="5" t="n">
        <v>695000</v>
      </c>
    </row>
    <row r="39" spans="1:3">
      <c r="A39" s="4" t="s">
        <v>454</v>
      </c>
      <c r="B39" s="5" t="n">
        <v>-216000</v>
      </c>
      <c r="C39" s="5" t="n">
        <v>-1000</v>
      </c>
    </row>
    <row r="40" spans="1:3">
      <c r="A40" s="4" t="s">
        <v>455</v>
      </c>
      <c r="B40" s="5" t="n">
        <v>46396000</v>
      </c>
      <c r="C40" s="5" t="n">
        <v>51583000</v>
      </c>
    </row>
    <row r="41" spans="1:3">
      <c r="A41" s="4" t="s">
        <v>415</v>
      </c>
    </row>
    <row r="42" spans="1:3">
      <c r="A42" s="3" t="s">
        <v>451</v>
      </c>
    </row>
    <row r="43" spans="1:3">
      <c r="A43" s="4" t="s">
        <v>452</v>
      </c>
      <c r="B43" s="5" t="n">
        <v>136007000</v>
      </c>
      <c r="C43" s="5" t="n">
        <v>75592000</v>
      </c>
    </row>
    <row r="44" spans="1:3">
      <c r="A44" s="4" t="s">
        <v>453</v>
      </c>
      <c r="C44" s="5" t="n">
        <v>39000</v>
      </c>
    </row>
    <row r="45" spans="1:3">
      <c r="A45" s="4" t="s">
        <v>454</v>
      </c>
      <c r="B45" s="5" t="n">
        <v>-9623000</v>
      </c>
      <c r="C45" s="5" t="n">
        <v>-358000</v>
      </c>
    </row>
    <row r="46" spans="1:3">
      <c r="A46" s="4" t="s">
        <v>455</v>
      </c>
      <c r="B46" s="5" t="n">
        <v>126384000</v>
      </c>
      <c r="C46" s="5" t="n">
        <v>75273000</v>
      </c>
    </row>
    <row r="47" spans="1:3">
      <c r="A47" s="3" t="s">
        <v>456</v>
      </c>
    </row>
    <row r="48" spans="1:3">
      <c r="A48" s="4" t="s">
        <v>457</v>
      </c>
      <c r="B48" s="5" t="n">
        <v>8343000</v>
      </c>
      <c r="C48" s="5" t="n">
        <v>8417000</v>
      </c>
    </row>
    <row r="49" spans="1:3">
      <c r="A49" s="4" t="s">
        <v>466</v>
      </c>
      <c r="B49" s="5" t="n">
        <v>-1601000</v>
      </c>
      <c r="C49" s="5" t="n">
        <v>-1510000</v>
      </c>
    </row>
    <row r="50" spans="1:3">
      <c r="A50" s="4" t="s">
        <v>458</v>
      </c>
      <c r="B50" s="5" t="n">
        <v>6742000</v>
      </c>
      <c r="C50" s="5" t="n">
        <v>6907000</v>
      </c>
    </row>
    <row r="51" spans="1:3">
      <c r="A51" s="4" t="s">
        <v>459</v>
      </c>
      <c r="B51" s="5" t="n">
        <v>-126000</v>
      </c>
    </row>
    <row r="52" spans="1:3">
      <c r="A52" s="4" t="s">
        <v>467</v>
      </c>
    </row>
    <row r="53" spans="1:3">
      <c r="A53" s="3" t="s">
        <v>451</v>
      </c>
    </row>
    <row r="54" spans="1:3">
      <c r="A54" s="4" t="s">
        <v>452</v>
      </c>
      <c r="B54" s="5" t="n">
        <v>3850000</v>
      </c>
      <c r="C54" s="5" t="n">
        <v>4112000</v>
      </c>
    </row>
    <row r="55" spans="1:3">
      <c r="A55" s="4" t="s">
        <v>453</v>
      </c>
      <c r="B55" s="5" t="n">
        <v>77000</v>
      </c>
      <c r="C55" s="5" t="n">
        <v>53000</v>
      </c>
    </row>
    <row r="56" spans="1:3">
      <c r="A56" s="4" t="s">
        <v>454</v>
      </c>
      <c r="B56" s="5" t="n">
        <v>-26000</v>
      </c>
      <c r="C56" s="5" t="n">
        <v>-1000</v>
      </c>
    </row>
    <row r="57" spans="1:3">
      <c r="A57" s="4" t="s">
        <v>455</v>
      </c>
      <c r="B57" s="6" t="n">
        <v>3901000</v>
      </c>
      <c r="C57" s="6" t="n">
        <v>416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57</v>
      </c>
    </row>
    <row r="2" spans="1:3">
      <c r="A2" s="3" t="s">
        <v>469</v>
      </c>
    </row>
    <row r="3" spans="1:3">
      <c r="A3" s="4" t="s">
        <v>470</v>
      </c>
      <c r="B3" s="6" t="n">
        <v>66466</v>
      </c>
    </row>
    <row r="4" spans="1:3">
      <c r="A4" s="4" t="s">
        <v>471</v>
      </c>
      <c r="B4" s="5" t="n">
        <v>32330</v>
      </c>
    </row>
    <row r="5" spans="1:3">
      <c r="A5" s="4" t="s">
        <v>472</v>
      </c>
      <c r="B5" s="5" t="n">
        <v>29017</v>
      </c>
    </row>
    <row r="6" spans="1:3">
      <c r="A6" s="4" t="s">
        <v>473</v>
      </c>
      <c r="B6" s="5" t="n">
        <v>135153</v>
      </c>
    </row>
    <row r="7" spans="1:3">
      <c r="A7" s="4" t="s">
        <v>474</v>
      </c>
      <c r="B7" s="5" t="n">
        <v>262966</v>
      </c>
    </row>
    <row r="8" spans="1:3">
      <c r="A8" s="4" t="s">
        <v>452</v>
      </c>
      <c r="B8" s="5" t="n">
        <v>309307</v>
      </c>
      <c r="C8" s="6" t="n">
        <v>247381</v>
      </c>
    </row>
    <row r="9" spans="1:3">
      <c r="A9" s="3" t="s">
        <v>475</v>
      </c>
    </row>
    <row r="10" spans="1:3">
      <c r="A10" s="4" t="s">
        <v>476</v>
      </c>
      <c r="B10" s="5" t="n">
        <v>66604</v>
      </c>
    </row>
    <row r="11" spans="1:3">
      <c r="A11" s="4" t="s">
        <v>477</v>
      </c>
      <c r="B11" s="5" t="n">
        <v>32813</v>
      </c>
    </row>
    <row r="12" spans="1:3">
      <c r="A12" s="4" t="s">
        <v>478</v>
      </c>
      <c r="B12" s="5" t="n">
        <v>29110</v>
      </c>
    </row>
    <row r="13" spans="1:3">
      <c r="A13" s="4" t="s">
        <v>479</v>
      </c>
      <c r="B13" s="5" t="n">
        <v>126172</v>
      </c>
    </row>
    <row r="14" spans="1:3">
      <c r="A14" s="4" t="s">
        <v>480</v>
      </c>
      <c r="B14" s="5" t="n">
        <v>254699</v>
      </c>
    </row>
    <row r="15" spans="1:3">
      <c r="A15" s="4" t="s">
        <v>475</v>
      </c>
      <c r="B15" s="5" t="n">
        <v>302122</v>
      </c>
      <c r="C15" s="5" t="n">
        <v>248820</v>
      </c>
    </row>
    <row r="16" spans="1:3">
      <c r="A16" s="3" t="s">
        <v>481</v>
      </c>
    </row>
    <row r="17" spans="1:3">
      <c r="A17" s="4" t="s">
        <v>472</v>
      </c>
      <c r="B17" s="5" t="n">
        <v>8343</v>
      </c>
    </row>
    <row r="18" spans="1:3">
      <c r="A18" s="4" t="s">
        <v>482</v>
      </c>
      <c r="B18" s="5" t="n">
        <v>8343</v>
      </c>
    </row>
    <row r="19" spans="1:3">
      <c r="A19" s="4" t="s">
        <v>457</v>
      </c>
      <c r="B19" s="5" t="n">
        <v>8343</v>
      </c>
    </row>
    <row r="20" spans="1:3">
      <c r="A20" s="3" t="s">
        <v>483</v>
      </c>
    </row>
    <row r="21" spans="1:3">
      <c r="A21" s="4" t="s">
        <v>478</v>
      </c>
      <c r="B21" s="5" t="n">
        <v>6742</v>
      </c>
    </row>
    <row r="22" spans="1:3">
      <c r="A22" s="4" t="s">
        <v>484</v>
      </c>
      <c r="B22" s="5" t="n">
        <v>6742</v>
      </c>
    </row>
    <row r="23" spans="1:3">
      <c r="A23" s="4" t="s">
        <v>483</v>
      </c>
      <c r="B23" s="5" t="n">
        <v>6742</v>
      </c>
      <c r="C23" s="5" t="n">
        <v>6907</v>
      </c>
    </row>
    <row r="24" spans="1:3">
      <c r="A24" s="4" t="s">
        <v>462</v>
      </c>
    </row>
    <row r="25" spans="1:3">
      <c r="A25" s="3" t="s">
        <v>469</v>
      </c>
    </row>
    <row r="26" spans="1:3">
      <c r="A26" s="4" t="s">
        <v>485</v>
      </c>
      <c r="B26" s="5" t="n">
        <v>34803</v>
      </c>
    </row>
    <row r="27" spans="1:3">
      <c r="A27" s="4" t="s">
        <v>452</v>
      </c>
      <c r="B27" s="5" t="n">
        <v>34803</v>
      </c>
      <c r="C27" s="5" t="n">
        <v>37324</v>
      </c>
    </row>
    <row r="28" spans="1:3">
      <c r="A28" s="3" t="s">
        <v>475</v>
      </c>
    </row>
    <row r="29" spans="1:3">
      <c r="A29" s="4" t="s">
        <v>486</v>
      </c>
      <c r="B29" s="5" t="n">
        <v>35979</v>
      </c>
    </row>
    <row r="30" spans="1:3">
      <c r="A30" s="4" t="s">
        <v>475</v>
      </c>
      <c r="B30" s="5" t="n">
        <v>35979</v>
      </c>
      <c r="C30" s="5" t="n">
        <v>38016</v>
      </c>
    </row>
    <row r="31" spans="1:3">
      <c r="A31" s="4" t="s">
        <v>463</v>
      </c>
    </row>
    <row r="32" spans="1:3">
      <c r="A32" s="3" t="s">
        <v>469</v>
      </c>
    </row>
    <row r="33" spans="1:3">
      <c r="A33" s="4" t="s">
        <v>485</v>
      </c>
      <c r="B33" s="5" t="n">
        <v>7688</v>
      </c>
    </row>
    <row r="34" spans="1:3">
      <c r="A34" s="4" t="s">
        <v>452</v>
      </c>
      <c r="B34" s="5" t="n">
        <v>7688</v>
      </c>
      <c r="C34" s="5" t="n">
        <v>8039</v>
      </c>
    </row>
    <row r="35" spans="1:3">
      <c r="A35" s="3" t="s">
        <v>475</v>
      </c>
    </row>
    <row r="36" spans="1:3">
      <c r="A36" s="4" t="s">
        <v>486</v>
      </c>
      <c r="B36" s="5" t="n">
        <v>7543</v>
      </c>
    </row>
    <row r="37" spans="1:3">
      <c r="A37" s="4" t="s">
        <v>475</v>
      </c>
      <c r="B37" s="5" t="n">
        <v>7543</v>
      </c>
      <c r="C37" s="5" t="n">
        <v>7959</v>
      </c>
    </row>
    <row r="38" spans="1:3">
      <c r="A38" s="4" t="s">
        <v>467</v>
      </c>
    </row>
    <row r="39" spans="1:3">
      <c r="A39" s="3" t="s">
        <v>469</v>
      </c>
    </row>
    <row r="40" spans="1:3">
      <c r="A40" s="4" t="s">
        <v>485</v>
      </c>
      <c r="B40" s="5" t="n">
        <v>3850</v>
      </c>
    </row>
    <row r="41" spans="1:3">
      <c r="A41" s="4" t="s">
        <v>452</v>
      </c>
      <c r="B41" s="5" t="n">
        <v>3850</v>
      </c>
      <c r="C41" s="5" t="n">
        <v>4112</v>
      </c>
    </row>
    <row r="42" spans="1:3">
      <c r="A42" s="3" t="s">
        <v>475</v>
      </c>
    </row>
    <row r="43" spans="1:3">
      <c r="A43" s="4" t="s">
        <v>486</v>
      </c>
      <c r="B43" s="5" t="n">
        <v>3901</v>
      </c>
    </row>
    <row r="44" spans="1:3">
      <c r="A44" s="4" t="s">
        <v>475</v>
      </c>
      <c r="B44" s="6" t="n">
        <v>3901</v>
      </c>
      <c r="C44" s="6" t="n">
        <v>41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98</v>
      </c>
    </row>
    <row r="3" spans="1:3">
      <c r="A3" s="3" t="s">
        <v>234</v>
      </c>
    </row>
    <row r="4" spans="1:3">
      <c r="A4" s="4" t="s">
        <v>488</v>
      </c>
      <c r="C4" s="6" t="n">
        <v>37467</v>
      </c>
    </row>
    <row r="5" spans="1:3">
      <c r="A5" s="4" t="s">
        <v>489</v>
      </c>
      <c r="C5" s="5" t="n">
        <v>119</v>
      </c>
    </row>
    <row r="6" spans="1:3">
      <c r="A6" s="4" t="s">
        <v>490</v>
      </c>
      <c r="C6" s="6" t="n">
        <v>-130</v>
      </c>
    </row>
    <row r="7" spans="1:3">
      <c r="A7" s="4" t="s">
        <v>491</v>
      </c>
      <c r="B7" s="6" t="n">
        <v>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57</v>
      </c>
    </row>
    <row r="2" spans="1:3">
      <c r="A2" s="3" t="s">
        <v>493</v>
      </c>
    </row>
    <row r="3" spans="1:3">
      <c r="A3" s="4" t="s">
        <v>494</v>
      </c>
      <c r="B3" s="6" t="n">
        <v>94298</v>
      </c>
      <c r="C3" s="6" t="n">
        <v>65611</v>
      </c>
    </row>
    <row r="4" spans="1:3">
      <c r="A4" s="4" t="s">
        <v>495</v>
      </c>
      <c r="B4" s="5" t="n">
        <v>-9440</v>
      </c>
      <c r="C4" s="5" t="n">
        <v>-423</v>
      </c>
    </row>
    <row r="5" spans="1:3">
      <c r="A5" s="4" t="s">
        <v>496</v>
      </c>
      <c r="B5" s="5" t="n">
        <v>11805</v>
      </c>
      <c r="C5" s="5" t="n">
        <v>21665</v>
      </c>
    </row>
    <row r="6" spans="1:3">
      <c r="A6" s="4" t="s">
        <v>497</v>
      </c>
      <c r="B6" s="5" t="n">
        <v>-618</v>
      </c>
      <c r="C6" s="5" t="n">
        <v>-95</v>
      </c>
    </row>
    <row r="7" spans="1:3">
      <c r="A7" s="4" t="s">
        <v>498</v>
      </c>
      <c r="B7" s="5" t="n">
        <v>106103</v>
      </c>
      <c r="C7" s="5" t="n">
        <v>87276</v>
      </c>
    </row>
    <row r="8" spans="1:3">
      <c r="A8" s="4" t="s">
        <v>499</v>
      </c>
      <c r="B8" s="5" t="n">
        <v>-10058</v>
      </c>
      <c r="C8" s="5" t="n">
        <v>-518</v>
      </c>
    </row>
    <row r="9" spans="1:3">
      <c r="A9" s="4" t="s">
        <v>462</v>
      </c>
    </row>
    <row r="10" spans="1:3">
      <c r="A10" s="3" t="s">
        <v>493</v>
      </c>
    </row>
    <row r="11" spans="1:3">
      <c r="A11" s="4" t="s">
        <v>494</v>
      </c>
      <c r="B11" s="5" t="n">
        <v>3492</v>
      </c>
      <c r="C11" s="5" t="n">
        <v>3549</v>
      </c>
    </row>
    <row r="12" spans="1:3">
      <c r="A12" s="4" t="s">
        <v>495</v>
      </c>
      <c r="B12" s="5" t="n">
        <v>-36</v>
      </c>
      <c r="C12" s="5" t="n">
        <v>-29</v>
      </c>
    </row>
    <row r="13" spans="1:3">
      <c r="A13" s="4" t="s">
        <v>496</v>
      </c>
      <c r="B13" s="5" t="n">
        <v>481</v>
      </c>
      <c r="C13" s="5" t="n">
        <v>777</v>
      </c>
    </row>
    <row r="14" spans="1:3">
      <c r="A14" s="4" t="s">
        <v>497</v>
      </c>
      <c r="B14" s="5" t="n">
        <v>-6</v>
      </c>
      <c r="C14" s="5" t="n">
        <v>-7</v>
      </c>
    </row>
    <row r="15" spans="1:3">
      <c r="A15" s="4" t="s">
        <v>498</v>
      </c>
      <c r="B15" s="5" t="n">
        <v>3973</v>
      </c>
      <c r="C15" s="5" t="n">
        <v>4326</v>
      </c>
    </row>
    <row r="16" spans="1:3">
      <c r="A16" s="4" t="s">
        <v>499</v>
      </c>
      <c r="B16" s="5" t="n">
        <v>-42</v>
      </c>
      <c r="C16" s="5" t="n">
        <v>-36</v>
      </c>
    </row>
    <row r="17" spans="1:3">
      <c r="A17" s="4" t="s">
        <v>463</v>
      </c>
    </row>
    <row r="18" spans="1:3">
      <c r="A18" s="3" t="s">
        <v>493</v>
      </c>
    </row>
    <row r="19" spans="1:3">
      <c r="A19" s="4" t="s">
        <v>494</v>
      </c>
      <c r="B19" s="5" t="n">
        <v>555</v>
      </c>
      <c r="C19" s="5" t="n">
        <v>2986</v>
      </c>
    </row>
    <row r="20" spans="1:3">
      <c r="A20" s="4" t="s">
        <v>495</v>
      </c>
      <c r="B20" s="5" t="n">
        <v>-3</v>
      </c>
      <c r="C20" s="5" t="n">
        <v>-36</v>
      </c>
    </row>
    <row r="21" spans="1:3">
      <c r="A21" s="4" t="s">
        <v>496</v>
      </c>
      <c r="B21" s="5" t="n">
        <v>6988</v>
      </c>
      <c r="C21" s="5" t="n">
        <v>4973</v>
      </c>
    </row>
    <row r="22" spans="1:3">
      <c r="A22" s="4" t="s">
        <v>497</v>
      </c>
      <c r="B22" s="5" t="n">
        <v>-142</v>
      </c>
      <c r="C22" s="5" t="n">
        <v>-44</v>
      </c>
    </row>
    <row r="23" spans="1:3">
      <c r="A23" s="4" t="s">
        <v>498</v>
      </c>
      <c r="B23" s="5" t="n">
        <v>7543</v>
      </c>
      <c r="C23" s="5" t="n">
        <v>7959</v>
      </c>
    </row>
    <row r="24" spans="1:3">
      <c r="A24" s="4" t="s">
        <v>499</v>
      </c>
      <c r="B24" s="5" t="n">
        <v>-145</v>
      </c>
      <c r="C24" s="5" t="n">
        <v>-80</v>
      </c>
    </row>
    <row r="25" spans="1:3">
      <c r="A25" s="4" t="s">
        <v>464</v>
      </c>
    </row>
    <row r="26" spans="1:3">
      <c r="A26" s="3" t="s">
        <v>493</v>
      </c>
    </row>
    <row r="27" spans="1:3">
      <c r="A27" s="4" t="s">
        <v>494</v>
      </c>
      <c r="B27" s="5" t="n">
        <v>1395</v>
      </c>
      <c r="C27" s="5" t="n">
        <v>562</v>
      </c>
    </row>
    <row r="28" spans="1:3">
      <c r="A28" s="4" t="s">
        <v>495</v>
      </c>
      <c r="B28" s="5" t="n">
        <v>-1</v>
      </c>
    </row>
    <row r="29" spans="1:3">
      <c r="A29" s="4" t="s">
        <v>496</v>
      </c>
      <c r="B29" s="5" t="n">
        <v>1898</v>
      </c>
      <c r="C29" s="5" t="n">
        <v>3426</v>
      </c>
    </row>
    <row r="30" spans="1:3">
      <c r="A30" s="4" t="s">
        <v>497</v>
      </c>
      <c r="B30" s="5" t="n">
        <v>-5</v>
      </c>
      <c r="C30" s="5" t="n">
        <v>-8</v>
      </c>
    </row>
    <row r="31" spans="1:3">
      <c r="A31" s="4" t="s">
        <v>498</v>
      </c>
      <c r="B31" s="5" t="n">
        <v>3293</v>
      </c>
      <c r="C31" s="5" t="n">
        <v>3988</v>
      </c>
    </row>
    <row r="32" spans="1:3">
      <c r="A32" s="4" t="s">
        <v>499</v>
      </c>
      <c r="B32" s="5" t="n">
        <v>-6</v>
      </c>
      <c r="C32" s="5" t="n">
        <v>-8</v>
      </c>
    </row>
    <row r="33" spans="1:3">
      <c r="A33" s="4" t="s">
        <v>465</v>
      </c>
    </row>
    <row r="34" spans="1:3">
      <c r="A34" s="3" t="s">
        <v>493</v>
      </c>
    </row>
    <row r="35" spans="1:3">
      <c r="A35" s="4" t="s">
        <v>494</v>
      </c>
      <c r="B35" s="5" t="n">
        <v>17680</v>
      </c>
    </row>
    <row r="36" spans="1:3">
      <c r="A36" s="4" t="s">
        <v>495</v>
      </c>
      <c r="B36" s="5" t="n">
        <v>-215</v>
      </c>
    </row>
    <row r="37" spans="1:3">
      <c r="A37" s="4" t="s">
        <v>496</v>
      </c>
      <c r="B37" s="5" t="n">
        <v>149</v>
      </c>
      <c r="C37" s="5" t="n">
        <v>149</v>
      </c>
    </row>
    <row r="38" spans="1:3">
      <c r="A38" s="4" t="s">
        <v>497</v>
      </c>
      <c r="B38" s="5" t="n">
        <v>-1</v>
      </c>
      <c r="C38" s="5" t="n">
        <v>-1</v>
      </c>
    </row>
    <row r="39" spans="1:3">
      <c r="A39" s="4" t="s">
        <v>498</v>
      </c>
      <c r="B39" s="5" t="n">
        <v>17829</v>
      </c>
      <c r="C39" s="5" t="n">
        <v>149</v>
      </c>
    </row>
    <row r="40" spans="1:3">
      <c r="A40" s="4" t="s">
        <v>499</v>
      </c>
      <c r="B40" s="5" t="n">
        <v>-216</v>
      </c>
      <c r="C40" s="5" t="n">
        <v>-1</v>
      </c>
    </row>
    <row r="41" spans="1:3">
      <c r="A41" s="4" t="s">
        <v>415</v>
      </c>
    </row>
    <row r="42" spans="1:3">
      <c r="A42" s="3" t="s">
        <v>493</v>
      </c>
    </row>
    <row r="43" spans="1:3">
      <c r="A43" s="4" t="s">
        <v>494</v>
      </c>
      <c r="B43" s="5" t="n">
        <v>70039</v>
      </c>
      <c r="C43" s="5" t="n">
        <v>58160</v>
      </c>
    </row>
    <row r="44" spans="1:3">
      <c r="A44" s="4" t="s">
        <v>495</v>
      </c>
      <c r="B44" s="5" t="n">
        <v>-9159</v>
      </c>
      <c r="C44" s="5" t="n">
        <v>-358</v>
      </c>
    </row>
    <row r="45" spans="1:3">
      <c r="A45" s="4" t="s">
        <v>496</v>
      </c>
      <c r="B45" s="5" t="n">
        <v>2281</v>
      </c>
    </row>
    <row r="46" spans="1:3">
      <c r="A46" s="4" t="s">
        <v>497</v>
      </c>
      <c r="B46" s="5" t="n">
        <v>-464</v>
      </c>
    </row>
    <row r="47" spans="1:3">
      <c r="A47" s="4" t="s">
        <v>498</v>
      </c>
      <c r="B47" s="5" t="n">
        <v>72320</v>
      </c>
      <c r="C47" s="5" t="n">
        <v>58160</v>
      </c>
    </row>
    <row r="48" spans="1:3">
      <c r="A48" s="4" t="s">
        <v>499</v>
      </c>
      <c r="B48" s="5" t="n">
        <v>-9623</v>
      </c>
      <c r="C48" s="5" t="n">
        <v>-358</v>
      </c>
    </row>
    <row r="49" spans="1:3">
      <c r="A49" s="4" t="s">
        <v>467</v>
      </c>
    </row>
    <row r="50" spans="1:3">
      <c r="A50" s="3" t="s">
        <v>493</v>
      </c>
    </row>
    <row r="51" spans="1:3">
      <c r="A51" s="4" t="s">
        <v>494</v>
      </c>
      <c r="B51" s="5" t="n">
        <v>1137</v>
      </c>
      <c r="C51" s="5" t="n">
        <v>354</v>
      </c>
    </row>
    <row r="52" spans="1:3">
      <c r="A52" s="4" t="s">
        <v>495</v>
      </c>
      <c r="B52" s="5" t="n">
        <v>-26</v>
      </c>
    </row>
    <row r="53" spans="1:3">
      <c r="A53" s="4" t="s">
        <v>496</v>
      </c>
      <c r="B53" s="5" t="n">
        <v>8</v>
      </c>
      <c r="C53" s="5" t="n">
        <v>9</v>
      </c>
    </row>
    <row r="54" spans="1:3">
      <c r="A54" s="4" t="s">
        <v>497</v>
      </c>
      <c r="C54" s="5" t="n">
        <v>-1</v>
      </c>
    </row>
    <row r="55" spans="1:3">
      <c r="A55" s="4" t="s">
        <v>498</v>
      </c>
      <c r="B55" s="5" t="n">
        <v>1145</v>
      </c>
      <c r="C55" s="5" t="n">
        <v>363</v>
      </c>
    </row>
    <row r="56" spans="1:3">
      <c r="A56" s="4" t="s">
        <v>499</v>
      </c>
      <c r="B56" s="6" t="n">
        <v>-26</v>
      </c>
      <c r="C56" s="5" t="n">
        <v>-1</v>
      </c>
    </row>
    <row r="57" spans="1:3">
      <c r="A57" s="4" t="s">
        <v>461</v>
      </c>
    </row>
    <row r="58" spans="1:3">
      <c r="A58" s="3" t="s">
        <v>493</v>
      </c>
    </row>
    <row r="59" spans="1:3">
      <c r="A59" s="4" t="s">
        <v>496</v>
      </c>
      <c r="C59" s="5" t="n">
        <v>12331</v>
      </c>
    </row>
    <row r="60" spans="1:3">
      <c r="A60" s="4" t="s">
        <v>497</v>
      </c>
      <c r="C60" s="5" t="n">
        <v>-34</v>
      </c>
    </row>
    <row r="61" spans="1:3">
      <c r="A61" s="4" t="s">
        <v>498</v>
      </c>
      <c r="C61" s="5" t="n">
        <v>12331</v>
      </c>
    </row>
    <row r="62" spans="1:3">
      <c r="A62" s="4" t="s">
        <v>499</v>
      </c>
      <c r="C62" s="6" t="n">
        <v>-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433</v>
      </c>
    </row>
    <row r="3" spans="1:2">
      <c r="A3" s="3" t="s">
        <v>501</v>
      </c>
    </row>
    <row r="4" spans="1:2">
      <c r="A4" s="4" t="s">
        <v>502</v>
      </c>
      <c r="B4" s="6" t="n">
        <v>0</v>
      </c>
    </row>
    <row r="5" spans="1:2">
      <c r="A5" s="4" t="s">
        <v>503</v>
      </c>
      <c r="B5" s="5" t="n">
        <v>126</v>
      </c>
    </row>
    <row r="6" spans="1:2">
      <c r="A6" s="4" t="s">
        <v>415</v>
      </c>
    </row>
    <row r="7" spans="1:2">
      <c r="A7" s="3" t="s">
        <v>501</v>
      </c>
    </row>
    <row r="8" spans="1:2">
      <c r="A8" s="4" t="s">
        <v>503</v>
      </c>
      <c r="B8" s="5" t="n">
        <v>126</v>
      </c>
    </row>
    <row r="9" spans="1:2">
      <c r="A9" s="4" t="s">
        <v>504</v>
      </c>
    </row>
    <row r="10" spans="1:2">
      <c r="A10" s="3" t="s">
        <v>501</v>
      </c>
    </row>
    <row r="11" spans="1:2">
      <c r="A11" s="4" t="s">
        <v>505</v>
      </c>
      <c r="B11" s="6" t="n">
        <v>1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7</v>
      </c>
    </row>
    <row r="2" spans="1:3">
      <c r="A2" s="3" t="s">
        <v>507</v>
      </c>
    </row>
    <row r="3" spans="1:3">
      <c r="A3" s="4" t="s">
        <v>508</v>
      </c>
      <c r="B3" s="6" t="n">
        <v>4431</v>
      </c>
      <c r="C3" s="6" t="n">
        <v>2735</v>
      </c>
    </row>
    <row r="4" spans="1:3">
      <c r="A4" s="4" t="s">
        <v>509</v>
      </c>
    </row>
    <row r="5" spans="1:3">
      <c r="A5" s="3" t="s">
        <v>507</v>
      </c>
    </row>
    <row r="6" spans="1:3">
      <c r="A6" s="4" t="s">
        <v>508</v>
      </c>
      <c r="B6" s="5" t="n">
        <v>4180</v>
      </c>
      <c r="C6" s="6" t="n">
        <v>2735</v>
      </c>
    </row>
    <row r="7" spans="1:3">
      <c r="A7" s="4" t="s">
        <v>510</v>
      </c>
    </row>
    <row r="8" spans="1:3">
      <c r="A8" s="3" t="s">
        <v>507</v>
      </c>
    </row>
    <row r="9" spans="1:3">
      <c r="A9" s="4" t="s">
        <v>508</v>
      </c>
      <c r="B9" s="6" t="n">
        <v>2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2</v>
      </c>
      <c r="C1" s="2" t="s">
        <v>57</v>
      </c>
      <c r="D1" s="2" t="s">
        <v>98</v>
      </c>
      <c r="E1" s="2" t="s">
        <v>99</v>
      </c>
    </row>
    <row r="2" spans="1:5">
      <c r="A2" s="3" t="s">
        <v>507</v>
      </c>
    </row>
    <row r="3" spans="1:5">
      <c r="A3" s="4" t="s">
        <v>512</v>
      </c>
      <c r="B3" s="6" t="n">
        <v>4320548</v>
      </c>
      <c r="C3" s="6" t="n">
        <v>4194512</v>
      </c>
    </row>
    <row r="4" spans="1:5">
      <c r="A4" s="4" t="s">
        <v>513</v>
      </c>
      <c r="B4" s="5" t="n">
        <v>4334326</v>
      </c>
      <c r="C4" s="5" t="n">
        <v>4209477</v>
      </c>
    </row>
    <row r="5" spans="1:5">
      <c r="A5" s="4" t="s">
        <v>514</v>
      </c>
      <c r="B5" s="5" t="n">
        <v>-13778</v>
      </c>
      <c r="C5" s="5" t="n">
        <v>-14965</v>
      </c>
    </row>
    <row r="6" spans="1:5">
      <c r="A6" s="4" t="s">
        <v>103</v>
      </c>
      <c r="B6" s="5" t="n">
        <v>-44732</v>
      </c>
      <c r="C6" s="5" t="n">
        <v>-29092</v>
      </c>
      <c r="D6" s="6" t="n">
        <v>-27605</v>
      </c>
      <c r="E6" s="6" t="n">
        <v>-27571</v>
      </c>
    </row>
    <row r="7" spans="1:5">
      <c r="A7" s="4" t="s">
        <v>515</v>
      </c>
      <c r="B7" s="5" t="n">
        <v>4275816</v>
      </c>
      <c r="C7" s="5" t="n">
        <v>4165420</v>
      </c>
    </row>
    <row r="8" spans="1:5">
      <c r="A8" s="4" t="s">
        <v>516</v>
      </c>
    </row>
    <row r="9" spans="1:5">
      <c r="A9" s="3" t="s">
        <v>507</v>
      </c>
    </row>
    <row r="10" spans="1:5">
      <c r="A10" s="4" t="s">
        <v>512</v>
      </c>
      <c r="B10" s="5" t="n">
        <v>985757</v>
      </c>
      <c r="C10" s="5" t="n">
        <v>1046961</v>
      </c>
    </row>
    <row r="11" spans="1:5">
      <c r="A11" s="4" t="s">
        <v>513</v>
      </c>
      <c r="B11" s="5" t="n">
        <v>990063</v>
      </c>
      <c r="C11" s="5" t="n">
        <v>1051684</v>
      </c>
    </row>
    <row r="12" spans="1:5">
      <c r="A12" s="4" t="s">
        <v>514</v>
      </c>
      <c r="B12" s="5" t="n">
        <v>-4306</v>
      </c>
      <c r="C12" s="5" t="n">
        <v>-4723</v>
      </c>
    </row>
    <row r="13" spans="1:5">
      <c r="A13" s="4" t="s">
        <v>103</v>
      </c>
      <c r="B13" s="5" t="n">
        <v>-11753</v>
      </c>
      <c r="C13" s="5" t="n">
        <v>-5353</v>
      </c>
      <c r="D13" s="5" t="n">
        <v>-5186</v>
      </c>
      <c r="E13" s="5" t="n">
        <v>-4493</v>
      </c>
    </row>
    <row r="14" spans="1:5">
      <c r="A14" s="4" t="s">
        <v>517</v>
      </c>
    </row>
    <row r="15" spans="1:5">
      <c r="A15" s="3" t="s">
        <v>507</v>
      </c>
    </row>
    <row r="16" spans="1:5">
      <c r="A16" s="4" t="s">
        <v>512</v>
      </c>
      <c r="B16" s="5" t="n">
        <v>198050</v>
      </c>
      <c r="C16" s="5" t="n">
        <v>160569</v>
      </c>
    </row>
    <row r="17" spans="1:5">
      <c r="A17" s="4" t="s">
        <v>513</v>
      </c>
      <c r="B17" s="5" t="n">
        <v>199638</v>
      </c>
      <c r="C17" s="5" t="n">
        <v>162335</v>
      </c>
    </row>
    <row r="18" spans="1:5">
      <c r="A18" s="4" t="s">
        <v>514</v>
      </c>
      <c r="B18" s="5" t="n">
        <v>-1588</v>
      </c>
      <c r="C18" s="5" t="n">
        <v>-1766</v>
      </c>
    </row>
    <row r="19" spans="1:5">
      <c r="A19" s="4" t="s">
        <v>103</v>
      </c>
      <c r="B19" s="5" t="n">
        <v>-3179</v>
      </c>
      <c r="C19" s="5" t="n">
        <v>-1382</v>
      </c>
      <c r="D19" s="5" t="n">
        <v>-906</v>
      </c>
      <c r="E19" s="5" t="n">
        <v>-1134</v>
      </c>
    </row>
    <row r="20" spans="1:5">
      <c r="A20" s="4" t="s">
        <v>509</v>
      </c>
    </row>
    <row r="21" spans="1:5">
      <c r="A21" s="3" t="s">
        <v>507</v>
      </c>
    </row>
    <row r="22" spans="1:5">
      <c r="A22" s="4" t="s">
        <v>512</v>
      </c>
      <c r="B22" s="5" t="n">
        <v>169703</v>
      </c>
      <c r="C22" s="5" t="n">
        <v>179425</v>
      </c>
    </row>
    <row r="23" spans="1:5">
      <c r="A23" s="4" t="s">
        <v>513</v>
      </c>
      <c r="B23" s="5" t="n">
        <v>170506</v>
      </c>
      <c r="C23" s="5" t="n">
        <v>180340</v>
      </c>
    </row>
    <row r="24" spans="1:5">
      <c r="A24" s="4" t="s">
        <v>514</v>
      </c>
      <c r="B24" s="5" t="n">
        <v>-803</v>
      </c>
      <c r="C24" s="5" t="n">
        <v>-915</v>
      </c>
    </row>
    <row r="25" spans="1:5">
      <c r="A25" s="4" t="s">
        <v>103</v>
      </c>
      <c r="B25" s="5" t="n">
        <v>-1087</v>
      </c>
      <c r="C25" s="5" t="n">
        <v>-308</v>
      </c>
      <c r="D25" s="5" t="n">
        <v>-367</v>
      </c>
      <c r="E25" s="5" t="n">
        <v>-317</v>
      </c>
    </row>
    <row r="26" spans="1:5">
      <c r="A26" s="4" t="s">
        <v>518</v>
      </c>
    </row>
    <row r="27" spans="1:5">
      <c r="A27" s="3" t="s">
        <v>507</v>
      </c>
    </row>
    <row r="28" spans="1:5">
      <c r="A28" s="4" t="s">
        <v>512</v>
      </c>
      <c r="B28" s="5" t="n">
        <v>133579</v>
      </c>
      <c r="C28" s="5" t="n">
        <v>154975</v>
      </c>
    </row>
    <row r="29" spans="1:5">
      <c r="A29" s="4" t="s">
        <v>513</v>
      </c>
      <c r="B29" s="5" t="n">
        <v>134507</v>
      </c>
      <c r="C29" s="5" t="n">
        <v>156995</v>
      </c>
    </row>
    <row r="30" spans="1:5">
      <c r="A30" s="4" t="s">
        <v>514</v>
      </c>
      <c r="B30" s="5" t="n">
        <v>-928</v>
      </c>
      <c r="C30" s="5" t="n">
        <v>-2020</v>
      </c>
    </row>
    <row r="31" spans="1:5">
      <c r="A31" s="4" t="s">
        <v>103</v>
      </c>
      <c r="B31" s="5" t="n">
        <v>-1021</v>
      </c>
      <c r="C31" s="5" t="n">
        <v>-670</v>
      </c>
      <c r="D31" s="5" t="n">
        <v>-578</v>
      </c>
      <c r="E31" s="5" t="n">
        <v>-535</v>
      </c>
    </row>
    <row r="32" spans="1:5">
      <c r="A32" s="4" t="s">
        <v>510</v>
      </c>
    </row>
    <row r="33" spans="1:5">
      <c r="A33" s="3" t="s">
        <v>507</v>
      </c>
    </row>
    <row r="34" spans="1:5">
      <c r="A34" s="4" t="s">
        <v>512</v>
      </c>
      <c r="B34" s="5" t="n">
        <v>1412822</v>
      </c>
      <c r="C34" s="5" t="n">
        <v>1342683</v>
      </c>
    </row>
    <row r="35" spans="1:5">
      <c r="A35" s="4" t="s">
        <v>513</v>
      </c>
      <c r="B35" s="5" t="n">
        <v>1416913</v>
      </c>
      <c r="C35" s="5" t="n">
        <v>1346444</v>
      </c>
    </row>
    <row r="36" spans="1:5">
      <c r="A36" s="4" t="s">
        <v>514</v>
      </c>
      <c r="B36" s="5" t="n">
        <v>-4091</v>
      </c>
      <c r="C36" s="5" t="n">
        <v>-3761</v>
      </c>
    </row>
    <row r="37" spans="1:5">
      <c r="A37" s="4" t="s">
        <v>103</v>
      </c>
      <c r="B37" s="5" t="n">
        <v>-20145</v>
      </c>
      <c r="C37" s="5" t="n">
        <v>-12566</v>
      </c>
      <c r="D37" s="5" t="n">
        <v>-12212</v>
      </c>
      <c r="E37" s="5" t="n">
        <v>-12865</v>
      </c>
    </row>
    <row r="38" spans="1:5">
      <c r="A38" s="4" t="s">
        <v>519</v>
      </c>
    </row>
    <row r="39" spans="1:5">
      <c r="A39" s="3" t="s">
        <v>507</v>
      </c>
    </row>
    <row r="40" spans="1:5">
      <c r="A40" s="4" t="s">
        <v>512</v>
      </c>
      <c r="B40" s="5" t="n">
        <v>661100</v>
      </c>
      <c r="C40" s="5" t="n">
        <v>619986</v>
      </c>
    </row>
    <row r="41" spans="1:5">
      <c r="A41" s="4" t="s">
        <v>513</v>
      </c>
      <c r="B41" s="5" t="n">
        <v>663105</v>
      </c>
      <c r="C41" s="5" t="n">
        <v>621697</v>
      </c>
    </row>
    <row r="42" spans="1:5">
      <c r="A42" s="4" t="s">
        <v>514</v>
      </c>
      <c r="B42" s="5" t="n">
        <v>-2005</v>
      </c>
      <c r="C42" s="5" t="n">
        <v>-1711</v>
      </c>
    </row>
    <row r="43" spans="1:5">
      <c r="A43" s="4" t="s">
        <v>103</v>
      </c>
      <c r="B43" s="5" t="n">
        <v>-6134</v>
      </c>
      <c r="C43" s="5" t="n">
        <v>-7657</v>
      </c>
      <c r="D43" s="5" t="n">
        <v>-7495</v>
      </c>
      <c r="E43" s="5" t="n">
        <v>-7299</v>
      </c>
    </row>
    <row r="44" spans="1:5">
      <c r="A44" s="4" t="s">
        <v>520</v>
      </c>
    </row>
    <row r="45" spans="1:5">
      <c r="A45" s="3" t="s">
        <v>507</v>
      </c>
    </row>
    <row r="46" spans="1:5">
      <c r="A46" s="4" t="s">
        <v>512</v>
      </c>
      <c r="B46" s="5" t="n">
        <v>20326</v>
      </c>
      <c r="C46" s="5" t="n">
        <v>21925</v>
      </c>
    </row>
    <row r="47" spans="1:5">
      <c r="A47" s="4" t="s">
        <v>513</v>
      </c>
      <c r="B47" s="5" t="n">
        <v>20383</v>
      </c>
      <c r="C47" s="5" t="n">
        <v>21994</v>
      </c>
    </row>
    <row r="48" spans="1:5">
      <c r="A48" s="4" t="s">
        <v>514</v>
      </c>
      <c r="B48" s="5" t="n">
        <v>-57</v>
      </c>
      <c r="C48" s="5" t="n">
        <v>-69</v>
      </c>
    </row>
    <row r="49" spans="1:5">
      <c r="A49" s="4" t="s">
        <v>103</v>
      </c>
      <c r="B49" s="5" t="n">
        <v>-674</v>
      </c>
      <c r="C49" s="5" t="n">
        <v>-488</v>
      </c>
      <c r="D49" s="5" t="n">
        <v>-555</v>
      </c>
      <c r="E49" s="5" t="n">
        <v>-615</v>
      </c>
    </row>
    <row r="50" spans="1:5">
      <c r="A50" s="4" t="s">
        <v>521</v>
      </c>
    </row>
    <row r="51" spans="1:5">
      <c r="A51" s="3" t="s">
        <v>507</v>
      </c>
    </row>
    <row r="52" spans="1:5">
      <c r="A52" s="4" t="s">
        <v>512</v>
      </c>
      <c r="B52" s="5" t="n">
        <v>739211</v>
      </c>
      <c r="C52" s="5" t="n">
        <v>667988</v>
      </c>
    </row>
    <row r="53" spans="1:5">
      <c r="A53" s="4" t="s">
        <v>513</v>
      </c>
      <c r="B53" s="5" t="n">
        <v>739211</v>
      </c>
      <c r="C53" s="5" t="n">
        <v>667988</v>
      </c>
    </row>
    <row r="54" spans="1:5">
      <c r="A54" s="4" t="s">
        <v>103</v>
      </c>
      <c r="B54" s="6" t="n">
        <v>-739</v>
      </c>
      <c r="C54" s="6" t="n">
        <v>-668</v>
      </c>
      <c r="D54" s="6" t="n">
        <v>-306</v>
      </c>
      <c r="E54" s="6" t="n">
        <v>-3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1"/>
    <col customWidth="1" max="5" min="5" width="21"/>
  </cols>
  <sheetData>
    <row r="1" spans="1:5">
      <c r="A1" s="1" t="s">
        <v>522</v>
      </c>
      <c r="B1" s="2" t="s">
        <v>1</v>
      </c>
    </row>
    <row r="2" spans="1:5">
      <c r="B2" s="2" t="s">
        <v>523</v>
      </c>
      <c r="C2" s="2" t="s">
        <v>524</v>
      </c>
      <c r="D2" s="2" t="s">
        <v>388</v>
      </c>
      <c r="E2" s="2" t="s">
        <v>525</v>
      </c>
    </row>
    <row r="3" spans="1:5">
      <c r="A3" s="3" t="s">
        <v>507</v>
      </c>
    </row>
    <row r="4" spans="1:5">
      <c r="A4" s="4" t="s">
        <v>526</v>
      </c>
      <c r="B4" s="6" t="n">
        <v>13419000</v>
      </c>
      <c r="D4" s="6" t="n">
        <v>13573000</v>
      </c>
    </row>
    <row r="5" spans="1:5">
      <c r="A5" s="4" t="s">
        <v>527</v>
      </c>
      <c r="B5" s="5" t="n">
        <v>359000</v>
      </c>
      <c r="D5" s="5" t="n">
        <v>1392000</v>
      </c>
    </row>
    <row r="6" spans="1:5">
      <c r="A6" s="4" t="s">
        <v>528</v>
      </c>
      <c r="B6" s="5" t="n">
        <v>16957000</v>
      </c>
      <c r="D6" s="5" t="n">
        <v>18553000</v>
      </c>
    </row>
    <row r="7" spans="1:5">
      <c r="A7" s="4" t="s">
        <v>529</v>
      </c>
      <c r="B7" s="5" t="n">
        <v>1282907000</v>
      </c>
      <c r="D7" s="5" t="n">
        <v>1301851000</v>
      </c>
    </row>
    <row r="8" spans="1:5">
      <c r="A8" s="4" t="s">
        <v>226</v>
      </c>
      <c r="B8" s="5" t="n">
        <v>30938000</v>
      </c>
      <c r="C8" s="6" t="n">
        <v>0</v>
      </c>
    </row>
    <row r="9" spans="1:5">
      <c r="A9" s="4" t="s">
        <v>530</v>
      </c>
      <c r="B9" s="5" t="n">
        <v>31296000</v>
      </c>
    </row>
    <row r="10" spans="1:5">
      <c r="A10" s="4" t="s">
        <v>531</v>
      </c>
      <c r="B10" s="5" t="n">
        <v>594000</v>
      </c>
    </row>
    <row r="11" spans="1:5">
      <c r="A11" s="4" t="s">
        <v>532</v>
      </c>
      <c r="B11" s="5" t="n">
        <v>0</v>
      </c>
      <c r="C11" s="5" t="n">
        <v>0</v>
      </c>
    </row>
    <row r="12" spans="1:5">
      <c r="A12" s="4" t="s">
        <v>533</v>
      </c>
      <c r="B12" s="5" t="n">
        <v>17361000</v>
      </c>
      <c r="D12" s="5" t="n">
        <v>5221000</v>
      </c>
    </row>
    <row r="13" spans="1:5">
      <c r="A13" s="4" t="s">
        <v>534</v>
      </c>
      <c r="B13" s="6" t="n">
        <v>44732000</v>
      </c>
      <c r="C13" s="6" t="n">
        <v>27605000</v>
      </c>
      <c r="D13" s="5" t="n">
        <v>29092000</v>
      </c>
      <c r="E13" s="6" t="n">
        <v>27571000</v>
      </c>
    </row>
    <row r="14" spans="1:5">
      <c r="A14" s="4" t="s">
        <v>535</v>
      </c>
      <c r="B14" s="5" t="n">
        <v>3</v>
      </c>
      <c r="C14" s="5" t="n">
        <v>7</v>
      </c>
    </row>
    <row r="15" spans="1:5">
      <c r="A15" s="4" t="s">
        <v>533</v>
      </c>
      <c r="B15" s="6" t="n">
        <v>610000</v>
      </c>
      <c r="C15" s="6" t="n">
        <v>688000</v>
      </c>
    </row>
    <row r="16" spans="1:5">
      <c r="A16" s="4" t="s">
        <v>536</v>
      </c>
    </row>
    <row r="17" spans="1:5">
      <c r="A17" s="3" t="s">
        <v>507</v>
      </c>
    </row>
    <row r="18" spans="1:5">
      <c r="A18" s="4" t="s">
        <v>534</v>
      </c>
      <c r="B18" s="5" t="n">
        <v>1302000</v>
      </c>
      <c r="D18" s="5" t="n">
        <v>718000</v>
      </c>
    </row>
    <row r="19" spans="1:5">
      <c r="A19" s="4" t="s">
        <v>537</v>
      </c>
    </row>
    <row r="20" spans="1:5">
      <c r="A20" s="3" t="s">
        <v>507</v>
      </c>
    </row>
    <row r="21" spans="1:5">
      <c r="A21" s="4" t="s">
        <v>538</v>
      </c>
      <c r="B21" s="5" t="n">
        <v>10500000</v>
      </c>
    </row>
    <row r="22" spans="1:5">
      <c r="A22" s="4" t="s">
        <v>539</v>
      </c>
      <c r="B22" s="5" t="n">
        <v>1500000</v>
      </c>
    </row>
    <row r="23" spans="1:5">
      <c r="A23" s="4" t="s">
        <v>540</v>
      </c>
      <c r="B23" s="5" t="n">
        <v>700000</v>
      </c>
    </row>
    <row r="24" spans="1:5">
      <c r="A24" s="4" t="s">
        <v>541</v>
      </c>
      <c r="B24" s="5" t="n">
        <v>3000000</v>
      </c>
    </row>
    <row r="25" spans="1:5">
      <c r="A25" s="4" t="s">
        <v>542</v>
      </c>
    </row>
    <row r="26" spans="1:5">
      <c r="A26" s="3" t="s">
        <v>507</v>
      </c>
    </row>
    <row r="27" spans="1:5">
      <c r="A27" s="4" t="s">
        <v>531</v>
      </c>
      <c r="B27" s="5" t="n">
        <v>594000</v>
      </c>
    </row>
    <row r="28" spans="1:5">
      <c r="A28" s="4" t="s">
        <v>519</v>
      </c>
    </row>
    <row r="29" spans="1:5">
      <c r="A29" s="3" t="s">
        <v>507</v>
      </c>
    </row>
    <row r="30" spans="1:5">
      <c r="A30" s="4" t="s">
        <v>543</v>
      </c>
      <c r="B30" s="5" t="n">
        <v>55549000</v>
      </c>
      <c r="D30" s="5" t="n">
        <v>66754000</v>
      </c>
    </row>
    <row r="31" spans="1:5">
      <c r="A31" s="4" t="s">
        <v>534</v>
      </c>
      <c r="B31" s="5" t="n">
        <v>6134000</v>
      </c>
      <c r="C31" s="5" t="n">
        <v>7495000</v>
      </c>
      <c r="D31" s="5" t="n">
        <v>7657000</v>
      </c>
      <c r="E31" s="5" t="n">
        <v>7299000</v>
      </c>
    </row>
    <row r="32" spans="1:5">
      <c r="A32" s="4" t="s">
        <v>509</v>
      </c>
    </row>
    <row r="33" spans="1:5">
      <c r="A33" s="3" t="s">
        <v>507</v>
      </c>
    </row>
    <row r="34" spans="1:5">
      <c r="A34" s="4" t="s">
        <v>534</v>
      </c>
      <c r="B34" s="5" t="n">
        <v>1087000</v>
      </c>
      <c r="C34" s="6" t="n">
        <v>367000</v>
      </c>
      <c r="D34" s="5" t="n">
        <v>308000</v>
      </c>
      <c r="E34" s="6" t="n">
        <v>317000</v>
      </c>
    </row>
    <row r="35" spans="1:5">
      <c r="A35" s="4" t="s">
        <v>544</v>
      </c>
    </row>
    <row r="36" spans="1:5">
      <c r="A36" s="3" t="s">
        <v>507</v>
      </c>
    </row>
    <row r="37" spans="1:5">
      <c r="A37" s="4" t="s">
        <v>545</v>
      </c>
      <c r="B37" s="6" t="n">
        <v>177000</v>
      </c>
      <c r="D37" s="6" t="n">
        <v>8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547</v>
      </c>
      <c r="C1" s="2" t="s">
        <v>2</v>
      </c>
      <c r="D1" s="2" t="s">
        <v>98</v>
      </c>
    </row>
    <row r="2" spans="1:4">
      <c r="A2" s="3" t="s">
        <v>548</v>
      </c>
    </row>
    <row r="3" spans="1:4">
      <c r="A3" s="4" t="s">
        <v>549</v>
      </c>
      <c r="B3" s="6" t="n">
        <v>29092</v>
      </c>
      <c r="C3" s="6" t="n">
        <v>29092</v>
      </c>
      <c r="D3" s="6" t="n">
        <v>27571</v>
      </c>
    </row>
    <row r="4" spans="1:4">
      <c r="A4" s="4" t="s">
        <v>550</v>
      </c>
      <c r="C4" s="5" t="n">
        <v>17361</v>
      </c>
      <c r="D4" s="5" t="n">
        <v>1014</v>
      </c>
    </row>
    <row r="5" spans="1:4">
      <c r="A5" s="4" t="s">
        <v>551</v>
      </c>
      <c r="C5" s="5" t="n">
        <v>-1925</v>
      </c>
      <c r="D5" s="5" t="n">
        <v>-1181</v>
      </c>
    </row>
    <row r="6" spans="1:4">
      <c r="A6" s="4" t="s">
        <v>552</v>
      </c>
      <c r="C6" s="5" t="n">
        <v>384</v>
      </c>
      <c r="D6" s="5" t="n">
        <v>201</v>
      </c>
    </row>
    <row r="7" spans="1:4">
      <c r="A7" s="4" t="s">
        <v>553</v>
      </c>
      <c r="C7" s="5" t="n">
        <v>-449</v>
      </c>
    </row>
    <row r="8" spans="1:4">
      <c r="A8" s="4" t="s">
        <v>554</v>
      </c>
      <c r="C8" s="5" t="n">
        <v>44732</v>
      </c>
      <c r="D8" s="5" t="n">
        <v>27605</v>
      </c>
    </row>
    <row r="9" spans="1:4">
      <c r="A9" s="4" t="s">
        <v>409</v>
      </c>
    </row>
    <row r="10" spans="1:4">
      <c r="A10" s="3" t="s">
        <v>548</v>
      </c>
    </row>
    <row r="11" spans="1:4">
      <c r="A11" s="4" t="s">
        <v>555</v>
      </c>
      <c r="B11" s="5" t="n">
        <v>269</v>
      </c>
      <c r="C11" s="5" t="n">
        <v>269</v>
      </c>
    </row>
    <row r="12" spans="1:4">
      <c r="A12" s="4" t="s">
        <v>516</v>
      </c>
    </row>
    <row r="13" spans="1:4">
      <c r="A13" s="3" t="s">
        <v>548</v>
      </c>
    </row>
    <row r="14" spans="1:4">
      <c r="A14" s="4" t="s">
        <v>549</v>
      </c>
      <c r="B14" s="5" t="n">
        <v>5353</v>
      </c>
      <c r="C14" s="5" t="n">
        <v>5353</v>
      </c>
      <c r="D14" s="5" t="n">
        <v>4493</v>
      </c>
    </row>
    <row r="15" spans="1:4">
      <c r="A15" s="4" t="s">
        <v>550</v>
      </c>
      <c r="C15" s="5" t="n">
        <v>5027</v>
      </c>
      <c r="D15" s="5" t="n">
        <v>692</v>
      </c>
    </row>
    <row r="16" spans="1:4">
      <c r="A16" s="4" t="s">
        <v>552</v>
      </c>
      <c r="C16" s="5" t="n">
        <v>1</v>
      </c>
      <c r="D16" s="5" t="n">
        <v>1</v>
      </c>
    </row>
    <row r="17" spans="1:4">
      <c r="A17" s="4" t="s">
        <v>554</v>
      </c>
      <c r="C17" s="5" t="n">
        <v>11753</v>
      </c>
      <c r="D17" s="5" t="n">
        <v>5186</v>
      </c>
    </row>
    <row r="18" spans="1:4">
      <c r="A18" s="4" t="s">
        <v>556</v>
      </c>
    </row>
    <row r="19" spans="1:4">
      <c r="A19" s="3" t="s">
        <v>548</v>
      </c>
    </row>
    <row r="20" spans="1:4">
      <c r="A20" s="4" t="s">
        <v>555</v>
      </c>
      <c r="C20" s="5" t="n">
        <v>1372</v>
      </c>
    </row>
    <row r="21" spans="1:4">
      <c r="A21" s="4" t="s">
        <v>517</v>
      </c>
    </row>
    <row r="22" spans="1:4">
      <c r="A22" s="3" t="s">
        <v>548</v>
      </c>
    </row>
    <row r="23" spans="1:4">
      <c r="A23" s="4" t="s">
        <v>549</v>
      </c>
      <c r="B23" s="5" t="n">
        <v>1382</v>
      </c>
      <c r="C23" s="5" t="n">
        <v>1382</v>
      </c>
      <c r="D23" s="5" t="n">
        <v>1134</v>
      </c>
    </row>
    <row r="24" spans="1:4">
      <c r="A24" s="4" t="s">
        <v>550</v>
      </c>
      <c r="C24" s="5" t="n">
        <v>1983</v>
      </c>
      <c r="D24" s="5" t="n">
        <v>-235</v>
      </c>
    </row>
    <row r="25" spans="1:4">
      <c r="A25" s="4" t="s">
        <v>551</v>
      </c>
      <c r="D25" s="5" t="n">
        <v>-78</v>
      </c>
    </row>
    <row r="26" spans="1:4">
      <c r="A26" s="4" t="s">
        <v>552</v>
      </c>
      <c r="C26" s="5" t="n">
        <v>1</v>
      </c>
      <c r="D26" s="5" t="n">
        <v>85</v>
      </c>
    </row>
    <row r="27" spans="1:4">
      <c r="A27" s="4" t="s">
        <v>554</v>
      </c>
      <c r="C27" s="5" t="n">
        <v>3179</v>
      </c>
      <c r="D27" s="5" t="n">
        <v>906</v>
      </c>
    </row>
    <row r="28" spans="1:4">
      <c r="A28" s="4" t="s">
        <v>557</v>
      </c>
    </row>
    <row r="29" spans="1:4">
      <c r="A29" s="3" t="s">
        <v>548</v>
      </c>
    </row>
    <row r="30" spans="1:4">
      <c r="A30" s="4" t="s">
        <v>555</v>
      </c>
      <c r="C30" s="5" t="n">
        <v>-187</v>
      </c>
    </row>
    <row r="31" spans="1:4">
      <c r="A31" s="4" t="s">
        <v>509</v>
      </c>
    </row>
    <row r="32" spans="1:4">
      <c r="A32" s="3" t="s">
        <v>548</v>
      </c>
    </row>
    <row r="33" spans="1:4">
      <c r="A33" s="4" t="s">
        <v>549</v>
      </c>
      <c r="B33" s="5" t="n">
        <v>308</v>
      </c>
      <c r="C33" s="5" t="n">
        <v>308</v>
      </c>
      <c r="D33" s="5" t="n">
        <v>317</v>
      </c>
    </row>
    <row r="34" spans="1:4">
      <c r="A34" s="4" t="s">
        <v>550</v>
      </c>
      <c r="C34" s="5" t="n">
        <v>259</v>
      </c>
      <c r="D34" s="5" t="n">
        <v>39</v>
      </c>
    </row>
    <row r="35" spans="1:4">
      <c r="A35" s="4" t="s">
        <v>551</v>
      </c>
      <c r="C35" s="5" t="n">
        <v>-21</v>
      </c>
      <c r="D35" s="5" t="n">
        <v>-36</v>
      </c>
    </row>
    <row r="36" spans="1:4">
      <c r="A36" s="4" t="s">
        <v>552</v>
      </c>
      <c r="C36" s="5" t="n">
        <v>28</v>
      </c>
      <c r="D36" s="5" t="n">
        <v>47</v>
      </c>
    </row>
    <row r="37" spans="1:4">
      <c r="A37" s="4" t="s">
        <v>554</v>
      </c>
      <c r="C37" s="5" t="n">
        <v>1087</v>
      </c>
      <c r="D37" s="5" t="n">
        <v>367</v>
      </c>
    </row>
    <row r="38" spans="1:4">
      <c r="A38" s="4" t="s">
        <v>558</v>
      </c>
    </row>
    <row r="39" spans="1:4">
      <c r="A39" s="3" t="s">
        <v>548</v>
      </c>
    </row>
    <row r="40" spans="1:4">
      <c r="A40" s="4" t="s">
        <v>555</v>
      </c>
      <c r="C40" s="5" t="n">
        <v>513</v>
      </c>
    </row>
    <row r="41" spans="1:4">
      <c r="A41" s="4" t="s">
        <v>518</v>
      </c>
    </row>
    <row r="42" spans="1:4">
      <c r="A42" s="3" t="s">
        <v>548</v>
      </c>
    </row>
    <row r="43" spans="1:4">
      <c r="A43" s="4" t="s">
        <v>549</v>
      </c>
      <c r="B43" s="5" t="n">
        <v>670</v>
      </c>
      <c r="C43" s="5" t="n">
        <v>670</v>
      </c>
      <c r="D43" s="5" t="n">
        <v>535</v>
      </c>
    </row>
    <row r="44" spans="1:4">
      <c r="A44" s="4" t="s">
        <v>550</v>
      </c>
      <c r="C44" s="5" t="n">
        <v>-86</v>
      </c>
      <c r="D44" s="5" t="n">
        <v>43</v>
      </c>
    </row>
    <row r="45" spans="1:4">
      <c r="A45" s="4" t="s">
        <v>554</v>
      </c>
      <c r="C45" s="5" t="n">
        <v>1021</v>
      </c>
      <c r="D45" s="5" t="n">
        <v>578</v>
      </c>
    </row>
    <row r="46" spans="1:4">
      <c r="A46" s="4" t="s">
        <v>559</v>
      </c>
    </row>
    <row r="47" spans="1:4">
      <c r="A47" s="3" t="s">
        <v>548</v>
      </c>
    </row>
    <row r="48" spans="1:4">
      <c r="A48" s="4" t="s">
        <v>555</v>
      </c>
      <c r="C48" s="5" t="n">
        <v>437</v>
      </c>
    </row>
    <row r="49" spans="1:4">
      <c r="A49" s="4" t="s">
        <v>510</v>
      </c>
    </row>
    <row r="50" spans="1:4">
      <c r="A50" s="3" t="s">
        <v>548</v>
      </c>
    </row>
    <row r="51" spans="1:4">
      <c r="A51" s="4" t="s">
        <v>549</v>
      </c>
      <c r="B51" s="5" t="n">
        <v>12566</v>
      </c>
      <c r="C51" s="5" t="n">
        <v>12566</v>
      </c>
      <c r="D51" s="5" t="n">
        <v>12865</v>
      </c>
    </row>
    <row r="52" spans="1:4">
      <c r="A52" s="4" t="s">
        <v>550</v>
      </c>
      <c r="C52" s="5" t="n">
        <v>8233</v>
      </c>
      <c r="D52" s="5" t="n">
        <v>120</v>
      </c>
    </row>
    <row r="53" spans="1:4">
      <c r="A53" s="4" t="s">
        <v>551</v>
      </c>
      <c r="C53" s="5" t="n">
        <v>-306</v>
      </c>
      <c r="D53" s="5" t="n">
        <v>-780</v>
      </c>
    </row>
    <row r="54" spans="1:4">
      <c r="A54" s="4" t="s">
        <v>552</v>
      </c>
      <c r="C54" s="5" t="n">
        <v>285</v>
      </c>
      <c r="D54" s="5" t="n">
        <v>7</v>
      </c>
    </row>
    <row r="55" spans="1:4">
      <c r="A55" s="4" t="s">
        <v>553</v>
      </c>
      <c r="C55" s="5" t="n">
        <v>-449</v>
      </c>
    </row>
    <row r="56" spans="1:4">
      <c r="A56" s="4" t="s">
        <v>554</v>
      </c>
      <c r="C56" s="5" t="n">
        <v>20145</v>
      </c>
      <c r="D56" s="5" t="n">
        <v>12212</v>
      </c>
    </row>
    <row r="57" spans="1:4">
      <c r="A57" s="4" t="s">
        <v>560</v>
      </c>
    </row>
    <row r="58" spans="1:4">
      <c r="A58" s="3" t="s">
        <v>548</v>
      </c>
    </row>
    <row r="59" spans="1:4">
      <c r="A59" s="4" t="s">
        <v>555</v>
      </c>
      <c r="C59" s="5" t="n">
        <v>-184</v>
      </c>
    </row>
    <row r="60" spans="1:4">
      <c r="A60" s="4" t="s">
        <v>519</v>
      </c>
    </row>
    <row r="61" spans="1:4">
      <c r="A61" s="3" t="s">
        <v>548</v>
      </c>
    </row>
    <row r="62" spans="1:4">
      <c r="A62" s="4" t="s">
        <v>549</v>
      </c>
      <c r="B62" s="5" t="n">
        <v>7657</v>
      </c>
      <c r="C62" s="5" t="n">
        <v>7657</v>
      </c>
      <c r="D62" s="5" t="n">
        <v>7299</v>
      </c>
    </row>
    <row r="63" spans="1:4">
      <c r="A63" s="4" t="s">
        <v>550</v>
      </c>
      <c r="C63" s="5" t="n">
        <v>1463</v>
      </c>
      <c r="D63" s="5" t="n">
        <v>189</v>
      </c>
    </row>
    <row r="64" spans="1:4">
      <c r="A64" s="4" t="s">
        <v>551</v>
      </c>
      <c r="C64" s="5" t="n">
        <v>-1394</v>
      </c>
      <c r="D64" s="5" t="n">
        <v>-9</v>
      </c>
    </row>
    <row r="65" spans="1:4">
      <c r="A65" s="4" t="s">
        <v>552</v>
      </c>
      <c r="C65" s="5" t="n">
        <v>38</v>
      </c>
      <c r="D65" s="5" t="n">
        <v>16</v>
      </c>
    </row>
    <row r="66" spans="1:4">
      <c r="A66" s="4" t="s">
        <v>554</v>
      </c>
      <c r="C66" s="5" t="n">
        <v>6134</v>
      </c>
      <c r="D66" s="5" t="n">
        <v>7495</v>
      </c>
    </row>
    <row r="67" spans="1:4">
      <c r="A67" s="4" t="s">
        <v>561</v>
      </c>
    </row>
    <row r="68" spans="1:4">
      <c r="A68" s="3" t="s">
        <v>548</v>
      </c>
    </row>
    <row r="69" spans="1:4">
      <c r="A69" s="4" t="s">
        <v>555</v>
      </c>
      <c r="C69" s="5" t="n">
        <v>-1630</v>
      </c>
    </row>
    <row r="70" spans="1:4">
      <c r="A70" s="4" t="s">
        <v>520</v>
      </c>
    </row>
    <row r="71" spans="1:4">
      <c r="A71" s="3" t="s">
        <v>548</v>
      </c>
    </row>
    <row r="72" spans="1:4">
      <c r="A72" s="4" t="s">
        <v>549</v>
      </c>
      <c r="B72" s="5" t="n">
        <v>488</v>
      </c>
      <c r="C72" s="5" t="n">
        <v>488</v>
      </c>
      <c r="D72" s="5" t="n">
        <v>615</v>
      </c>
    </row>
    <row r="73" spans="1:4">
      <c r="A73" s="4" t="s">
        <v>550</v>
      </c>
      <c r="C73" s="5" t="n">
        <v>411</v>
      </c>
      <c r="D73" s="5" t="n">
        <v>173</v>
      </c>
    </row>
    <row r="74" spans="1:4">
      <c r="A74" s="4" t="s">
        <v>551</v>
      </c>
      <c r="C74" s="5" t="n">
        <v>-204</v>
      </c>
      <c r="D74" s="5" t="n">
        <v>-278</v>
      </c>
    </row>
    <row r="75" spans="1:4">
      <c r="A75" s="4" t="s">
        <v>552</v>
      </c>
      <c r="C75" s="5" t="n">
        <v>31</v>
      </c>
      <c r="D75" s="5" t="n">
        <v>45</v>
      </c>
    </row>
    <row r="76" spans="1:4">
      <c r="A76" s="4" t="s">
        <v>554</v>
      </c>
      <c r="C76" s="5" t="n">
        <v>674</v>
      </c>
      <c r="D76" s="5" t="n">
        <v>555</v>
      </c>
    </row>
    <row r="77" spans="1:4">
      <c r="A77" s="4" t="s">
        <v>562</v>
      </c>
    </row>
    <row r="78" spans="1:4">
      <c r="A78" s="3" t="s">
        <v>548</v>
      </c>
    </row>
    <row r="79" spans="1:4">
      <c r="A79" s="4" t="s">
        <v>555</v>
      </c>
      <c r="C79" s="5" t="n">
        <v>-52</v>
      </c>
    </row>
    <row r="80" spans="1:4">
      <c r="A80" s="4" t="s">
        <v>521</v>
      </c>
    </row>
    <row r="81" spans="1:4">
      <c r="A81" s="3" t="s">
        <v>548</v>
      </c>
    </row>
    <row r="82" spans="1:4">
      <c r="A82" s="4" t="s">
        <v>549</v>
      </c>
      <c r="B82" s="6" t="n">
        <v>668</v>
      </c>
      <c r="C82" s="5" t="n">
        <v>668</v>
      </c>
      <c r="D82" s="5" t="n">
        <v>313</v>
      </c>
    </row>
    <row r="83" spans="1:4">
      <c r="A83" s="4" t="s">
        <v>550</v>
      </c>
      <c r="C83" s="5" t="n">
        <v>71</v>
      </c>
      <c r="D83" s="5" t="n">
        <v>-7</v>
      </c>
    </row>
    <row r="84" spans="1:4">
      <c r="A84" s="4" t="s">
        <v>554</v>
      </c>
      <c r="C84" s="6" t="n">
        <v>739</v>
      </c>
      <c r="D84" s="6" t="n">
        <v>3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2</v>
      </c>
      <c r="C1" s="2" t="s">
        <v>57</v>
      </c>
      <c r="D1" s="2" t="s">
        <v>98</v>
      </c>
      <c r="E1" s="2" t="s">
        <v>99</v>
      </c>
    </row>
    <row r="2" spans="1:5">
      <c r="A2" s="3" t="s">
        <v>501</v>
      </c>
    </row>
    <row r="3" spans="1:5">
      <c r="A3" s="4" t="s">
        <v>564</v>
      </c>
      <c r="B3" s="6" t="n">
        <v>44732</v>
      </c>
      <c r="C3" s="6" t="n">
        <v>29092</v>
      </c>
      <c r="D3" s="6" t="n">
        <v>27605</v>
      </c>
      <c r="E3" s="6" t="n">
        <v>27571</v>
      </c>
    </row>
    <row r="4" spans="1:5">
      <c r="A4" s="4" t="s">
        <v>516</v>
      </c>
    </row>
    <row r="5" spans="1:5">
      <c r="A5" s="3" t="s">
        <v>501</v>
      </c>
    </row>
    <row r="6" spans="1:5">
      <c r="A6" s="4" t="s">
        <v>564</v>
      </c>
      <c r="B6" s="5" t="n">
        <v>11753</v>
      </c>
      <c r="C6" s="5" t="n">
        <v>5353</v>
      </c>
      <c r="D6" s="5" t="n">
        <v>5186</v>
      </c>
      <c r="E6" s="5" t="n">
        <v>4493</v>
      </c>
    </row>
    <row r="7" spans="1:5">
      <c r="A7" s="4" t="s">
        <v>517</v>
      </c>
    </row>
    <row r="8" spans="1:5">
      <c r="A8" s="3" t="s">
        <v>501</v>
      </c>
    </row>
    <row r="9" spans="1:5">
      <c r="A9" s="4" t="s">
        <v>564</v>
      </c>
      <c r="B9" s="5" t="n">
        <v>3179</v>
      </c>
      <c r="C9" s="5" t="n">
        <v>1382</v>
      </c>
      <c r="D9" s="5" t="n">
        <v>906</v>
      </c>
      <c r="E9" s="5" t="n">
        <v>1134</v>
      </c>
    </row>
    <row r="10" spans="1:5">
      <c r="A10" s="4" t="s">
        <v>509</v>
      </c>
    </row>
    <row r="11" spans="1:5">
      <c r="A11" s="3" t="s">
        <v>501</v>
      </c>
    </row>
    <row r="12" spans="1:5">
      <c r="A12" s="4" t="s">
        <v>564</v>
      </c>
      <c r="B12" s="5" t="n">
        <v>1087</v>
      </c>
      <c r="C12" s="5" t="n">
        <v>308</v>
      </c>
      <c r="D12" s="5" t="n">
        <v>367</v>
      </c>
      <c r="E12" s="5" t="n">
        <v>317</v>
      </c>
    </row>
    <row r="13" spans="1:5">
      <c r="A13" s="4" t="s">
        <v>518</v>
      </c>
    </row>
    <row r="14" spans="1:5">
      <c r="A14" s="3" t="s">
        <v>501</v>
      </c>
    </row>
    <row r="15" spans="1:5">
      <c r="A15" s="4" t="s">
        <v>564</v>
      </c>
      <c r="B15" s="5" t="n">
        <v>1021</v>
      </c>
      <c r="C15" s="5" t="n">
        <v>670</v>
      </c>
      <c r="D15" s="5" t="n">
        <v>578</v>
      </c>
      <c r="E15" s="5" t="n">
        <v>535</v>
      </c>
    </row>
    <row r="16" spans="1:5">
      <c r="A16" s="4" t="s">
        <v>510</v>
      </c>
    </row>
    <row r="17" spans="1:5">
      <c r="A17" s="3" t="s">
        <v>501</v>
      </c>
    </row>
    <row r="18" spans="1:5">
      <c r="A18" s="4" t="s">
        <v>564</v>
      </c>
      <c r="B18" s="5" t="n">
        <v>20145</v>
      </c>
      <c r="C18" s="5" t="n">
        <v>12566</v>
      </c>
      <c r="D18" s="5" t="n">
        <v>12212</v>
      </c>
      <c r="E18" s="5" t="n">
        <v>12865</v>
      </c>
    </row>
    <row r="19" spans="1:5">
      <c r="A19" s="4" t="s">
        <v>519</v>
      </c>
    </row>
    <row r="20" spans="1:5">
      <c r="A20" s="3" t="s">
        <v>501</v>
      </c>
    </row>
    <row r="21" spans="1:5">
      <c r="A21" s="4" t="s">
        <v>564</v>
      </c>
      <c r="B21" s="5" t="n">
        <v>6134</v>
      </c>
      <c r="C21" s="5" t="n">
        <v>7657</v>
      </c>
      <c r="D21" s="5" t="n">
        <v>7495</v>
      </c>
      <c r="E21" s="5" t="n">
        <v>7299</v>
      </c>
    </row>
    <row r="22" spans="1:5">
      <c r="A22" s="4" t="s">
        <v>520</v>
      </c>
    </row>
    <row r="23" spans="1:5">
      <c r="A23" s="3" t="s">
        <v>501</v>
      </c>
    </row>
    <row r="24" spans="1:5">
      <c r="A24" s="4" t="s">
        <v>564</v>
      </c>
      <c r="B24" s="5" t="n">
        <v>674</v>
      </c>
      <c r="C24" s="5" t="n">
        <v>488</v>
      </c>
      <c r="D24" s="5" t="n">
        <v>555</v>
      </c>
      <c r="E24" s="5" t="n">
        <v>615</v>
      </c>
    </row>
    <row r="25" spans="1:5">
      <c r="A25" s="4" t="s">
        <v>521</v>
      </c>
    </row>
    <row r="26" spans="1:5">
      <c r="A26" s="3" t="s">
        <v>501</v>
      </c>
    </row>
    <row r="27" spans="1:5">
      <c r="A27" s="4" t="s">
        <v>564</v>
      </c>
      <c r="B27" s="5" t="n">
        <v>739</v>
      </c>
      <c r="C27" s="6" t="n">
        <v>668</v>
      </c>
      <c r="D27" s="6" t="n">
        <v>306</v>
      </c>
      <c r="E27" s="6" t="n">
        <v>313</v>
      </c>
    </row>
    <row r="28" spans="1:5">
      <c r="A28" s="4" t="s">
        <v>565</v>
      </c>
    </row>
    <row r="29" spans="1:5">
      <c r="A29" s="3" t="s">
        <v>501</v>
      </c>
    </row>
    <row r="30" spans="1:5">
      <c r="A30" s="4" t="s">
        <v>566</v>
      </c>
      <c r="B30" s="5" t="n">
        <v>71433</v>
      </c>
    </row>
    <row r="31" spans="1:5">
      <c r="A31" s="4" t="s">
        <v>564</v>
      </c>
      <c r="B31" s="5" t="n">
        <v>7440</v>
      </c>
    </row>
    <row r="32" spans="1:5">
      <c r="A32" s="4" t="s">
        <v>567</v>
      </c>
    </row>
    <row r="33" spans="1:5">
      <c r="A33" s="3" t="s">
        <v>501</v>
      </c>
    </row>
    <row r="34" spans="1:5">
      <c r="A34" s="4" t="s">
        <v>566</v>
      </c>
      <c r="B34" s="5" t="n">
        <v>33824</v>
      </c>
    </row>
    <row r="35" spans="1:5">
      <c r="A35" s="4" t="s">
        <v>568</v>
      </c>
    </row>
    <row r="36" spans="1:5">
      <c r="A36" s="3" t="s">
        <v>501</v>
      </c>
    </row>
    <row r="37" spans="1:5">
      <c r="A37" s="4" t="s">
        <v>566</v>
      </c>
      <c r="B37" s="5" t="n">
        <v>24448</v>
      </c>
    </row>
    <row r="38" spans="1:5">
      <c r="A38" s="4" t="s">
        <v>569</v>
      </c>
    </row>
    <row r="39" spans="1:5">
      <c r="A39" s="3" t="s">
        <v>501</v>
      </c>
    </row>
    <row r="40" spans="1:5">
      <c r="A40" s="4" t="s">
        <v>566</v>
      </c>
      <c r="B40" s="5" t="n">
        <v>7887</v>
      </c>
    </row>
    <row r="41" spans="1:5">
      <c r="A41" s="4" t="s">
        <v>570</v>
      </c>
    </row>
    <row r="42" spans="1:5">
      <c r="A42" s="3" t="s">
        <v>501</v>
      </c>
    </row>
    <row r="43" spans="1:5">
      <c r="A43" s="4" t="s">
        <v>566</v>
      </c>
      <c r="B43" s="5" t="n">
        <v>5274</v>
      </c>
    </row>
    <row r="44" spans="1:5">
      <c r="A44" s="4" t="s">
        <v>571</v>
      </c>
    </row>
    <row r="45" spans="1:5">
      <c r="A45" s="3" t="s">
        <v>501</v>
      </c>
    </row>
    <row r="46" spans="1:5">
      <c r="A46" s="4" t="s">
        <v>566</v>
      </c>
      <c r="B46" s="5" t="n">
        <v>17443</v>
      </c>
    </row>
    <row r="47" spans="1:5">
      <c r="A47" s="4" t="s">
        <v>564</v>
      </c>
      <c r="B47" s="5" t="n">
        <v>948</v>
      </c>
    </row>
    <row r="48" spans="1:5">
      <c r="A48" s="4" t="s">
        <v>572</v>
      </c>
    </row>
    <row r="49" spans="1:5">
      <c r="A49" s="3" t="s">
        <v>501</v>
      </c>
    </row>
    <row r="50" spans="1:5">
      <c r="A50" s="4" t="s">
        <v>566</v>
      </c>
      <c r="B50" s="5" t="n">
        <v>17142</v>
      </c>
    </row>
    <row r="51" spans="1:5">
      <c r="A51" s="4" t="s">
        <v>573</v>
      </c>
    </row>
    <row r="52" spans="1:5">
      <c r="A52" s="3" t="s">
        <v>501</v>
      </c>
    </row>
    <row r="53" spans="1:5">
      <c r="A53" s="4" t="s">
        <v>566</v>
      </c>
      <c r="B53" s="5" t="n">
        <v>301</v>
      </c>
    </row>
    <row r="54" spans="1:5">
      <c r="A54" s="4" t="s">
        <v>574</v>
      </c>
    </row>
    <row r="55" spans="1:5">
      <c r="A55" s="3" t="s">
        <v>501</v>
      </c>
    </row>
    <row r="56" spans="1:5">
      <c r="A56" s="4" t="s">
        <v>566</v>
      </c>
      <c r="B56" s="5" t="n">
        <v>4611</v>
      </c>
    </row>
    <row r="57" spans="1:5">
      <c r="A57" s="4" t="s">
        <v>564</v>
      </c>
      <c r="B57" s="5" t="n">
        <v>271</v>
      </c>
    </row>
    <row r="58" spans="1:5">
      <c r="A58" s="4" t="s">
        <v>575</v>
      </c>
    </row>
    <row r="59" spans="1:5">
      <c r="A59" s="3" t="s">
        <v>501</v>
      </c>
    </row>
    <row r="60" spans="1:5">
      <c r="A60" s="4" t="s">
        <v>566</v>
      </c>
      <c r="B60" s="5" t="n">
        <v>4611</v>
      </c>
    </row>
    <row r="61" spans="1:5">
      <c r="A61" s="4" t="s">
        <v>576</v>
      </c>
    </row>
    <row r="62" spans="1:5">
      <c r="A62" s="3" t="s">
        <v>501</v>
      </c>
    </row>
    <row r="63" spans="1:5">
      <c r="A63" s="4" t="s">
        <v>566</v>
      </c>
      <c r="B63" s="5" t="n">
        <v>2436</v>
      </c>
    </row>
    <row r="64" spans="1:5">
      <c r="A64" s="4" t="s">
        <v>564</v>
      </c>
      <c r="B64" s="5" t="n">
        <v>24</v>
      </c>
    </row>
    <row r="65" spans="1:5">
      <c r="A65" s="4" t="s">
        <v>577</v>
      </c>
    </row>
    <row r="66" spans="1:5">
      <c r="A66" s="3" t="s">
        <v>501</v>
      </c>
    </row>
    <row r="67" spans="1:5">
      <c r="A67" s="4" t="s">
        <v>566</v>
      </c>
      <c r="B67" s="5" t="n">
        <v>2436</v>
      </c>
    </row>
    <row r="68" spans="1:5">
      <c r="A68" s="4" t="s">
        <v>578</v>
      </c>
    </row>
    <row r="69" spans="1:5">
      <c r="A69" s="3" t="s">
        <v>501</v>
      </c>
    </row>
    <row r="70" spans="1:5">
      <c r="A70" s="4" t="s">
        <v>566</v>
      </c>
      <c r="B70" s="5" t="n">
        <v>5935</v>
      </c>
    </row>
    <row r="71" spans="1:5">
      <c r="A71" s="4" t="s">
        <v>579</v>
      </c>
    </row>
    <row r="72" spans="1:5">
      <c r="A72" s="3" t="s">
        <v>501</v>
      </c>
    </row>
    <row r="73" spans="1:5">
      <c r="A73" s="4" t="s">
        <v>566</v>
      </c>
      <c r="B73" s="5" t="n">
        <v>5778</v>
      </c>
    </row>
    <row r="74" spans="1:5">
      <c r="A74" s="4" t="s">
        <v>580</v>
      </c>
    </row>
    <row r="75" spans="1:5">
      <c r="A75" s="3" t="s">
        <v>501</v>
      </c>
    </row>
    <row r="76" spans="1:5">
      <c r="A76" s="4" t="s">
        <v>566</v>
      </c>
      <c r="B76" s="5" t="n">
        <v>157</v>
      </c>
    </row>
    <row r="77" spans="1:5">
      <c r="A77" s="4" t="s">
        <v>581</v>
      </c>
    </row>
    <row r="78" spans="1:5">
      <c r="A78" s="3" t="s">
        <v>501</v>
      </c>
    </row>
    <row r="79" spans="1:5">
      <c r="A79" s="4" t="s">
        <v>566</v>
      </c>
      <c r="B79" s="5" t="n">
        <v>20640</v>
      </c>
    </row>
    <row r="80" spans="1:5">
      <c r="A80" s="4" t="s">
        <v>564</v>
      </c>
      <c r="B80" s="5" t="n">
        <v>3457</v>
      </c>
    </row>
    <row r="81" spans="1:5">
      <c r="A81" s="4" t="s">
        <v>582</v>
      </c>
    </row>
    <row r="82" spans="1:5">
      <c r="A82" s="3" t="s">
        <v>501</v>
      </c>
    </row>
    <row r="83" spans="1:5">
      <c r="A83" s="4" t="s">
        <v>566</v>
      </c>
      <c r="B83" s="5" t="n">
        <v>3857</v>
      </c>
    </row>
    <row r="84" spans="1:5">
      <c r="A84" s="4" t="s">
        <v>583</v>
      </c>
    </row>
    <row r="85" spans="1:5">
      <c r="A85" s="3" t="s">
        <v>501</v>
      </c>
    </row>
    <row r="86" spans="1:5">
      <c r="A86" s="4" t="s">
        <v>566</v>
      </c>
      <c r="B86" s="5" t="n">
        <v>4471</v>
      </c>
    </row>
    <row r="87" spans="1:5">
      <c r="A87" s="4" t="s">
        <v>584</v>
      </c>
    </row>
    <row r="88" spans="1:5">
      <c r="A88" s="3" t="s">
        <v>501</v>
      </c>
    </row>
    <row r="89" spans="1:5">
      <c r="A89" s="4" t="s">
        <v>566</v>
      </c>
      <c r="B89" s="5" t="n">
        <v>7730</v>
      </c>
    </row>
    <row r="90" spans="1:5">
      <c r="A90" s="4" t="s">
        <v>585</v>
      </c>
    </row>
    <row r="91" spans="1:5">
      <c r="A91" s="3" t="s">
        <v>501</v>
      </c>
    </row>
    <row r="92" spans="1:5">
      <c r="A92" s="4" t="s">
        <v>566</v>
      </c>
      <c r="B92" s="5" t="n">
        <v>4582</v>
      </c>
    </row>
    <row r="93" spans="1:5">
      <c r="A93" s="4" t="s">
        <v>586</v>
      </c>
    </row>
    <row r="94" spans="1:5">
      <c r="A94" s="3" t="s">
        <v>501</v>
      </c>
    </row>
    <row r="95" spans="1:5">
      <c r="A95" s="4" t="s">
        <v>566</v>
      </c>
      <c r="B95" s="5" t="n">
        <v>19977</v>
      </c>
    </row>
    <row r="96" spans="1:5">
      <c r="A96" s="4" t="s">
        <v>564</v>
      </c>
      <c r="B96" s="5" t="n">
        <v>2677</v>
      </c>
    </row>
    <row r="97" spans="1:5">
      <c r="A97" s="4" t="s">
        <v>587</v>
      </c>
    </row>
    <row r="98" spans="1:5">
      <c r="A98" s="3" t="s">
        <v>501</v>
      </c>
    </row>
    <row r="99" spans="1:5">
      <c r="A99" s="4" t="s">
        <v>566</v>
      </c>
      <c r="B99" s="5" t="n">
        <v>19977</v>
      </c>
    </row>
    <row r="100" spans="1:5">
      <c r="A100" s="4" t="s">
        <v>588</v>
      </c>
    </row>
    <row r="101" spans="1:5">
      <c r="A101" s="3" t="s">
        <v>501</v>
      </c>
    </row>
    <row r="102" spans="1:5">
      <c r="A102" s="4" t="s">
        <v>566</v>
      </c>
      <c r="B102" s="5" t="n">
        <v>391</v>
      </c>
    </row>
    <row r="103" spans="1:5">
      <c r="A103" s="4" t="s">
        <v>564</v>
      </c>
      <c r="B103" s="5" t="n">
        <v>63</v>
      </c>
    </row>
    <row r="104" spans="1:5">
      <c r="A104" s="4" t="s">
        <v>589</v>
      </c>
    </row>
    <row r="105" spans="1:5">
      <c r="A105" s="3" t="s">
        <v>501</v>
      </c>
    </row>
    <row r="106" spans="1:5">
      <c r="A106" s="4" t="s">
        <v>566</v>
      </c>
      <c r="B106" s="6" t="n">
        <v>3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5</v>
      </c>
      <c r="B1" s="2" t="s">
        <v>1</v>
      </c>
    </row>
    <row r="2" spans="1:3">
      <c r="B2" s="2" t="s">
        <v>2</v>
      </c>
      <c r="C2" s="2" t="s">
        <v>98</v>
      </c>
    </row>
    <row r="3" spans="1:3">
      <c r="A3" s="3" t="s">
        <v>146</v>
      </c>
    </row>
    <row r="4" spans="1:3">
      <c r="A4" s="4" t="s">
        <v>137</v>
      </c>
      <c r="B4" s="6" t="n">
        <v>-4450</v>
      </c>
      <c r="C4" s="6" t="n">
        <v>14788</v>
      </c>
    </row>
    <row r="5" spans="1:3">
      <c r="A5" s="3" t="s">
        <v>147</v>
      </c>
    </row>
    <row r="6" spans="1:3">
      <c r="A6" s="4" t="s">
        <v>148</v>
      </c>
      <c r="B6" s="5" t="n">
        <v>-8586</v>
      </c>
      <c r="C6" s="5" t="n">
        <v>1893</v>
      </c>
    </row>
    <row r="7" spans="1:3">
      <c r="A7" s="4" t="s">
        <v>149</v>
      </c>
      <c r="B7" s="5" t="n">
        <v>-38</v>
      </c>
      <c r="C7" s="5" t="n">
        <v>11</v>
      </c>
    </row>
    <row r="8" spans="1:3">
      <c r="A8" s="4" t="s">
        <v>150</v>
      </c>
      <c r="B8" s="5" t="n">
        <v>2020</v>
      </c>
      <c r="C8" s="5" t="n">
        <v>-441</v>
      </c>
    </row>
    <row r="9" spans="1:3">
      <c r="A9" s="4" t="s">
        <v>151</v>
      </c>
      <c r="B9" s="5" t="n">
        <v>-6604</v>
      </c>
      <c r="C9" s="5" t="n">
        <v>1463</v>
      </c>
    </row>
    <row r="10" spans="1:3">
      <c r="A10" s="4" t="s">
        <v>152</v>
      </c>
      <c r="B10" s="6" t="n">
        <v>-11054</v>
      </c>
      <c r="C10" s="6" t="n">
        <v>162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57</v>
      </c>
    </row>
    <row r="2" spans="1:3">
      <c r="A2" s="3" t="s">
        <v>501</v>
      </c>
    </row>
    <row r="3" spans="1:3">
      <c r="A3" s="4" t="s">
        <v>591</v>
      </c>
      <c r="C3" s="6" t="n">
        <v>49851</v>
      </c>
    </row>
    <row r="4" spans="1:3">
      <c r="A4" s="4" t="s">
        <v>592</v>
      </c>
      <c r="C4" s="5" t="n">
        <v>4131986</v>
      </c>
    </row>
    <row r="5" spans="1:3">
      <c r="A5" s="4" t="s">
        <v>281</v>
      </c>
      <c r="B5" s="6" t="n">
        <v>4320548</v>
      </c>
      <c r="C5" s="5" t="n">
        <v>4194512</v>
      </c>
    </row>
    <row r="6" spans="1:3">
      <c r="A6" s="4" t="s">
        <v>593</v>
      </c>
      <c r="C6" s="5" t="n">
        <v>5113</v>
      </c>
    </row>
    <row r="7" spans="1:3">
      <c r="A7" s="4" t="s">
        <v>594</v>
      </c>
      <c r="C7" s="5" t="n">
        <v>23975</v>
      </c>
    </row>
    <row r="8" spans="1:3">
      <c r="A8" s="4" t="s">
        <v>595</v>
      </c>
      <c r="C8" s="5" t="n">
        <v>29092</v>
      </c>
    </row>
    <row r="9" spans="1:3">
      <c r="A9" s="4" t="s">
        <v>596</v>
      </c>
    </row>
    <row r="10" spans="1:3">
      <c r="A10" s="3" t="s">
        <v>501</v>
      </c>
    </row>
    <row r="11" spans="1:3">
      <c r="A11" s="4" t="s">
        <v>281</v>
      </c>
      <c r="C11" s="5" t="n">
        <v>12675</v>
      </c>
    </row>
    <row r="12" spans="1:3">
      <c r="A12" s="4" t="s">
        <v>597</v>
      </c>
      <c r="C12" s="5" t="n">
        <v>4</v>
      </c>
    </row>
    <row r="13" spans="1:3">
      <c r="A13" s="4" t="s">
        <v>516</v>
      </c>
    </row>
    <row r="14" spans="1:3">
      <c r="A14" s="3" t="s">
        <v>501</v>
      </c>
    </row>
    <row r="15" spans="1:3">
      <c r="A15" s="4" t="s">
        <v>591</v>
      </c>
      <c r="C15" s="5" t="n">
        <v>7455</v>
      </c>
    </row>
    <row r="16" spans="1:3">
      <c r="A16" s="4" t="s">
        <v>592</v>
      </c>
      <c r="C16" s="5" t="n">
        <v>1030439</v>
      </c>
    </row>
    <row r="17" spans="1:3">
      <c r="A17" s="4" t="s">
        <v>281</v>
      </c>
      <c r="B17" s="5" t="n">
        <v>985757</v>
      </c>
      <c r="C17" s="5" t="n">
        <v>1046961</v>
      </c>
    </row>
    <row r="18" spans="1:3">
      <c r="A18" s="4" t="s">
        <v>593</v>
      </c>
      <c r="C18" s="5" t="n">
        <v>344</v>
      </c>
    </row>
    <row r="19" spans="1:3">
      <c r="A19" s="4" t="s">
        <v>594</v>
      </c>
      <c r="C19" s="5" t="n">
        <v>5009</v>
      </c>
    </row>
    <row r="20" spans="1:3">
      <c r="A20" s="4" t="s">
        <v>595</v>
      </c>
      <c r="C20" s="5" t="n">
        <v>5353</v>
      </c>
    </row>
    <row r="21" spans="1:3">
      <c r="A21" s="4" t="s">
        <v>598</v>
      </c>
    </row>
    <row r="22" spans="1:3">
      <c r="A22" s="3" t="s">
        <v>501</v>
      </c>
    </row>
    <row r="23" spans="1:3">
      <c r="A23" s="4" t="s">
        <v>281</v>
      </c>
      <c r="C23" s="5" t="n">
        <v>9067</v>
      </c>
    </row>
    <row r="24" spans="1:3">
      <c r="A24" s="4" t="s">
        <v>517</v>
      </c>
    </row>
    <row r="25" spans="1:3">
      <c r="A25" s="3" t="s">
        <v>501</v>
      </c>
    </row>
    <row r="26" spans="1:3">
      <c r="A26" s="4" t="s">
        <v>591</v>
      </c>
      <c r="C26" s="5" t="n">
        <v>2138</v>
      </c>
    </row>
    <row r="27" spans="1:3">
      <c r="A27" s="4" t="s">
        <v>592</v>
      </c>
      <c r="C27" s="5" t="n">
        <v>155985</v>
      </c>
    </row>
    <row r="28" spans="1:3">
      <c r="A28" s="4" t="s">
        <v>281</v>
      </c>
      <c r="B28" s="5" t="n">
        <v>198050</v>
      </c>
      <c r="C28" s="5" t="n">
        <v>160569</v>
      </c>
    </row>
    <row r="29" spans="1:3">
      <c r="A29" s="4" t="s">
        <v>593</v>
      </c>
      <c r="C29" s="5" t="n">
        <v>271</v>
      </c>
    </row>
    <row r="30" spans="1:3">
      <c r="A30" s="4" t="s">
        <v>594</v>
      </c>
      <c r="C30" s="5" t="n">
        <v>1111</v>
      </c>
    </row>
    <row r="31" spans="1:3">
      <c r="A31" s="4" t="s">
        <v>595</v>
      </c>
      <c r="C31" s="5" t="n">
        <v>1382</v>
      </c>
    </row>
    <row r="32" spans="1:3">
      <c r="A32" s="4" t="s">
        <v>599</v>
      </c>
    </row>
    <row r="33" spans="1:3">
      <c r="A33" s="3" t="s">
        <v>501</v>
      </c>
    </row>
    <row r="34" spans="1:3">
      <c r="A34" s="4" t="s">
        <v>281</v>
      </c>
      <c r="C34" s="5" t="n">
        <v>2446</v>
      </c>
    </row>
    <row r="35" spans="1:3">
      <c r="A35" s="4" t="s">
        <v>509</v>
      </c>
    </row>
    <row r="36" spans="1:3">
      <c r="A36" s="3" t="s">
        <v>501</v>
      </c>
    </row>
    <row r="37" spans="1:3">
      <c r="A37" s="4" t="s">
        <v>591</v>
      </c>
      <c r="C37" s="5" t="n">
        <v>1728</v>
      </c>
    </row>
    <row r="38" spans="1:3">
      <c r="A38" s="4" t="s">
        <v>592</v>
      </c>
      <c r="C38" s="5" t="n">
        <v>177189</v>
      </c>
    </row>
    <row r="39" spans="1:3">
      <c r="A39" s="4" t="s">
        <v>281</v>
      </c>
      <c r="B39" s="5" t="n">
        <v>169703</v>
      </c>
      <c r="C39" s="5" t="n">
        <v>179425</v>
      </c>
    </row>
    <row r="40" spans="1:3">
      <c r="A40" s="4" t="s">
        <v>593</v>
      </c>
      <c r="C40" s="5" t="n">
        <v>33</v>
      </c>
    </row>
    <row r="41" spans="1:3">
      <c r="A41" s="4" t="s">
        <v>594</v>
      </c>
      <c r="C41" s="5" t="n">
        <v>275</v>
      </c>
    </row>
    <row r="42" spans="1:3">
      <c r="A42" s="4" t="s">
        <v>595</v>
      </c>
      <c r="C42" s="5" t="n">
        <v>308</v>
      </c>
    </row>
    <row r="43" spans="1:3">
      <c r="A43" s="4" t="s">
        <v>600</v>
      </c>
    </row>
    <row r="44" spans="1:3">
      <c r="A44" s="3" t="s">
        <v>501</v>
      </c>
    </row>
    <row r="45" spans="1:3">
      <c r="A45" s="4" t="s">
        <v>281</v>
      </c>
      <c r="C45" s="5" t="n">
        <v>508</v>
      </c>
    </row>
    <row r="46" spans="1:3">
      <c r="A46" s="4" t="s">
        <v>518</v>
      </c>
    </row>
    <row r="47" spans="1:3">
      <c r="A47" s="3" t="s">
        <v>501</v>
      </c>
    </row>
    <row r="48" spans="1:3">
      <c r="A48" s="4" t="s">
        <v>591</v>
      </c>
      <c r="C48" s="5" t="n">
        <v>6638</v>
      </c>
    </row>
    <row r="49" spans="1:3">
      <c r="A49" s="4" t="s">
        <v>592</v>
      </c>
      <c r="C49" s="5" t="n">
        <v>148233</v>
      </c>
    </row>
    <row r="50" spans="1:3">
      <c r="A50" s="4" t="s">
        <v>281</v>
      </c>
      <c r="B50" s="5" t="n">
        <v>133579</v>
      </c>
      <c r="C50" s="5" t="n">
        <v>154975</v>
      </c>
    </row>
    <row r="51" spans="1:3">
      <c r="A51" s="4" t="s">
        <v>594</v>
      </c>
      <c r="C51" s="5" t="n">
        <v>670</v>
      </c>
    </row>
    <row r="52" spans="1:3">
      <c r="A52" s="4" t="s">
        <v>595</v>
      </c>
      <c r="C52" s="5" t="n">
        <v>670</v>
      </c>
    </row>
    <row r="53" spans="1:3">
      <c r="A53" s="4" t="s">
        <v>601</v>
      </c>
    </row>
    <row r="54" spans="1:3">
      <c r="A54" s="3" t="s">
        <v>501</v>
      </c>
    </row>
    <row r="55" spans="1:3">
      <c r="A55" s="4" t="s">
        <v>281</v>
      </c>
      <c r="C55" s="5" t="n">
        <v>104</v>
      </c>
    </row>
    <row r="56" spans="1:3">
      <c r="A56" s="4" t="s">
        <v>510</v>
      </c>
    </row>
    <row r="57" spans="1:3">
      <c r="A57" s="3" t="s">
        <v>501</v>
      </c>
    </row>
    <row r="58" spans="1:3">
      <c r="A58" s="4" t="s">
        <v>591</v>
      </c>
      <c r="C58" s="5" t="n">
        <v>15618</v>
      </c>
    </row>
    <row r="59" spans="1:3">
      <c r="A59" s="4" t="s">
        <v>592</v>
      </c>
      <c r="C59" s="5" t="n">
        <v>1326515</v>
      </c>
    </row>
    <row r="60" spans="1:3">
      <c r="A60" s="4" t="s">
        <v>281</v>
      </c>
      <c r="B60" s="5" t="n">
        <v>1412822</v>
      </c>
      <c r="C60" s="5" t="n">
        <v>1342683</v>
      </c>
    </row>
    <row r="61" spans="1:3">
      <c r="A61" s="4" t="s">
        <v>593</v>
      </c>
      <c r="C61" s="5" t="n">
        <v>1278</v>
      </c>
    </row>
    <row r="62" spans="1:3">
      <c r="A62" s="4" t="s">
        <v>594</v>
      </c>
      <c r="C62" s="5" t="n">
        <v>11284</v>
      </c>
    </row>
    <row r="63" spans="1:3">
      <c r="A63" s="4" t="s">
        <v>595</v>
      </c>
      <c r="C63" s="5" t="n">
        <v>12566</v>
      </c>
    </row>
    <row r="64" spans="1:3">
      <c r="A64" s="4" t="s">
        <v>602</v>
      </c>
    </row>
    <row r="65" spans="1:3">
      <c r="A65" s="3" t="s">
        <v>501</v>
      </c>
    </row>
    <row r="66" spans="1:3">
      <c r="A66" s="4" t="s">
        <v>281</v>
      </c>
      <c r="C66" s="5" t="n">
        <v>550</v>
      </c>
    </row>
    <row r="67" spans="1:3">
      <c r="A67" s="4" t="s">
        <v>597</v>
      </c>
      <c r="C67" s="5" t="n">
        <v>4</v>
      </c>
    </row>
    <row r="68" spans="1:3">
      <c r="A68" s="4" t="s">
        <v>519</v>
      </c>
    </row>
    <row r="69" spans="1:3">
      <c r="A69" s="3" t="s">
        <v>501</v>
      </c>
    </row>
    <row r="70" spans="1:3">
      <c r="A70" s="4" t="s">
        <v>591</v>
      </c>
      <c r="C70" s="5" t="n">
        <v>15947</v>
      </c>
    </row>
    <row r="71" spans="1:3">
      <c r="A71" s="4" t="s">
        <v>592</v>
      </c>
      <c r="C71" s="5" t="n">
        <v>604039</v>
      </c>
    </row>
    <row r="72" spans="1:3">
      <c r="A72" s="4" t="s">
        <v>281</v>
      </c>
      <c r="B72" s="5" t="n">
        <v>661100</v>
      </c>
      <c r="C72" s="5" t="n">
        <v>619986</v>
      </c>
    </row>
    <row r="73" spans="1:3">
      <c r="A73" s="4" t="s">
        <v>593</v>
      </c>
      <c r="C73" s="5" t="n">
        <v>3178</v>
      </c>
    </row>
    <row r="74" spans="1:3">
      <c r="A74" s="4" t="s">
        <v>594</v>
      </c>
      <c r="C74" s="5" t="n">
        <v>4479</v>
      </c>
    </row>
    <row r="75" spans="1:3">
      <c r="A75" s="4" t="s">
        <v>595</v>
      </c>
      <c r="C75" s="5" t="n">
        <v>7657</v>
      </c>
    </row>
    <row r="76" spans="1:3">
      <c r="A76" s="4" t="s">
        <v>520</v>
      </c>
    </row>
    <row r="77" spans="1:3">
      <c r="A77" s="3" t="s">
        <v>501</v>
      </c>
    </row>
    <row r="78" spans="1:3">
      <c r="A78" s="4" t="s">
        <v>591</v>
      </c>
      <c r="C78" s="5" t="n">
        <v>327</v>
      </c>
    </row>
    <row r="79" spans="1:3">
      <c r="A79" s="4" t="s">
        <v>592</v>
      </c>
      <c r="C79" s="5" t="n">
        <v>21598</v>
      </c>
    </row>
    <row r="80" spans="1:3">
      <c r="A80" s="4" t="s">
        <v>281</v>
      </c>
      <c r="B80" s="5" t="n">
        <v>20326</v>
      </c>
      <c r="C80" s="5" t="n">
        <v>21925</v>
      </c>
    </row>
    <row r="81" spans="1:3">
      <c r="A81" s="4" t="s">
        <v>593</v>
      </c>
      <c r="C81" s="5" t="n">
        <v>9</v>
      </c>
    </row>
    <row r="82" spans="1:3">
      <c r="A82" s="4" t="s">
        <v>594</v>
      </c>
      <c r="C82" s="5" t="n">
        <v>479</v>
      </c>
    </row>
    <row r="83" spans="1:3">
      <c r="A83" s="4" t="s">
        <v>595</v>
      </c>
      <c r="C83" s="5" t="n">
        <v>488</v>
      </c>
    </row>
    <row r="84" spans="1:3">
      <c r="A84" s="4" t="s">
        <v>521</v>
      </c>
    </row>
    <row r="85" spans="1:3">
      <c r="A85" s="3" t="s">
        <v>501</v>
      </c>
    </row>
    <row r="86" spans="1:3">
      <c r="A86" s="4" t="s">
        <v>592</v>
      </c>
      <c r="C86" s="5" t="n">
        <v>667988</v>
      </c>
    </row>
    <row r="87" spans="1:3">
      <c r="A87" s="4" t="s">
        <v>281</v>
      </c>
      <c r="B87" s="6" t="n">
        <v>739211</v>
      </c>
      <c r="C87" s="5" t="n">
        <v>667988</v>
      </c>
    </row>
    <row r="88" spans="1:3">
      <c r="A88" s="4" t="s">
        <v>594</v>
      </c>
      <c r="C88" s="5" t="n">
        <v>668</v>
      </c>
    </row>
    <row r="89" spans="1:3">
      <c r="A89" s="4" t="s">
        <v>595</v>
      </c>
      <c r="C89" s="6" t="n">
        <v>6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98</v>
      </c>
      <c r="C2" s="2" t="s">
        <v>57</v>
      </c>
    </row>
    <row r="3" spans="1:3">
      <c r="A3" s="3" t="s">
        <v>604</v>
      </c>
    </row>
    <row r="4" spans="1:3">
      <c r="A4" s="4" t="s">
        <v>605</v>
      </c>
      <c r="C4" s="6" t="n">
        <v>23908</v>
      </c>
    </row>
    <row r="5" spans="1:3">
      <c r="A5" s="4" t="s">
        <v>606</v>
      </c>
      <c r="C5" s="5" t="n">
        <v>23928</v>
      </c>
    </row>
    <row r="6" spans="1:3">
      <c r="A6" s="4" t="s">
        <v>607</v>
      </c>
      <c r="C6" s="5" t="n">
        <v>5117</v>
      </c>
    </row>
    <row r="7" spans="1:3">
      <c r="A7" s="4" t="s">
        <v>608</v>
      </c>
      <c r="C7" s="5" t="n">
        <v>26014</v>
      </c>
    </row>
    <row r="8" spans="1:3">
      <c r="A8" s="4" t="s">
        <v>609</v>
      </c>
      <c r="C8" s="5" t="n">
        <v>26635</v>
      </c>
    </row>
    <row r="9" spans="1:3">
      <c r="A9" s="4" t="s">
        <v>610</v>
      </c>
      <c r="B9" s="6" t="n">
        <v>39705</v>
      </c>
    </row>
    <row r="10" spans="1:3">
      <c r="A10" s="4" t="s">
        <v>611</v>
      </c>
      <c r="B10" s="5" t="n">
        <v>98</v>
      </c>
    </row>
    <row r="11" spans="1:3">
      <c r="A11" s="4" t="s">
        <v>596</v>
      </c>
    </row>
    <row r="12" spans="1:3">
      <c r="A12" s="3" t="s">
        <v>604</v>
      </c>
    </row>
    <row r="13" spans="1:3">
      <c r="A13" s="4" t="s">
        <v>605</v>
      </c>
      <c r="C13" s="5" t="n">
        <v>71</v>
      </c>
    </row>
    <row r="14" spans="1:3">
      <c r="A14" s="4" t="s">
        <v>606</v>
      </c>
      <c r="C14" s="5" t="n">
        <v>55</v>
      </c>
    </row>
    <row r="15" spans="1:3">
      <c r="A15" s="4" t="s">
        <v>607</v>
      </c>
      <c r="C15" s="5" t="n">
        <v>4</v>
      </c>
    </row>
    <row r="16" spans="1:3">
      <c r="A16" s="4" t="s">
        <v>610</v>
      </c>
      <c r="B16" s="5" t="n">
        <v>71</v>
      </c>
    </row>
    <row r="17" spans="1:3">
      <c r="A17" s="4" t="s">
        <v>516</v>
      </c>
    </row>
    <row r="18" spans="1:3">
      <c r="A18" s="3" t="s">
        <v>604</v>
      </c>
    </row>
    <row r="19" spans="1:3">
      <c r="A19" s="4" t="s">
        <v>605</v>
      </c>
      <c r="C19" s="5" t="n">
        <v>878</v>
      </c>
    </row>
    <row r="20" spans="1:3">
      <c r="A20" s="4" t="s">
        <v>606</v>
      </c>
      <c r="C20" s="5" t="n">
        <v>907</v>
      </c>
    </row>
    <row r="21" spans="1:3">
      <c r="A21" s="4" t="s">
        <v>607</v>
      </c>
      <c r="C21" s="5" t="n">
        <v>344</v>
      </c>
    </row>
    <row r="22" spans="1:3">
      <c r="A22" s="4" t="s">
        <v>608</v>
      </c>
      <c r="C22" s="5" t="n">
        <v>6577</v>
      </c>
    </row>
    <row r="23" spans="1:3">
      <c r="A23" s="4" t="s">
        <v>609</v>
      </c>
      <c r="C23" s="5" t="n">
        <v>6643</v>
      </c>
    </row>
    <row r="24" spans="1:3">
      <c r="A24" s="4" t="s">
        <v>610</v>
      </c>
      <c r="B24" s="5" t="n">
        <v>7340</v>
      </c>
    </row>
    <row r="25" spans="1:3">
      <c r="A25" s="4" t="s">
        <v>517</v>
      </c>
    </row>
    <row r="26" spans="1:3">
      <c r="A26" s="3" t="s">
        <v>604</v>
      </c>
    </row>
    <row r="27" spans="1:3">
      <c r="A27" s="4" t="s">
        <v>605</v>
      </c>
      <c r="C27" s="5" t="n">
        <v>935</v>
      </c>
    </row>
    <row r="28" spans="1:3">
      <c r="A28" s="4" t="s">
        <v>606</v>
      </c>
      <c r="C28" s="5" t="n">
        <v>935</v>
      </c>
    </row>
    <row r="29" spans="1:3">
      <c r="A29" s="4" t="s">
        <v>607</v>
      </c>
      <c r="C29" s="5" t="n">
        <v>271</v>
      </c>
    </row>
    <row r="30" spans="1:3">
      <c r="A30" s="4" t="s">
        <v>608</v>
      </c>
      <c r="C30" s="5" t="n">
        <v>1203</v>
      </c>
    </row>
    <row r="31" spans="1:3">
      <c r="A31" s="4" t="s">
        <v>609</v>
      </c>
      <c r="C31" s="5" t="n">
        <v>1305</v>
      </c>
    </row>
    <row r="32" spans="1:3">
      <c r="A32" s="4" t="s">
        <v>610</v>
      </c>
      <c r="B32" s="5" t="n">
        <v>555</v>
      </c>
    </row>
    <row r="33" spans="1:3">
      <c r="A33" s="4" t="s">
        <v>509</v>
      </c>
    </row>
    <row r="34" spans="1:3">
      <c r="A34" s="3" t="s">
        <v>604</v>
      </c>
    </row>
    <row r="35" spans="1:3">
      <c r="A35" s="4" t="s">
        <v>605</v>
      </c>
      <c r="C35" s="5" t="n">
        <v>35</v>
      </c>
    </row>
    <row r="36" spans="1:3">
      <c r="A36" s="4" t="s">
        <v>606</v>
      </c>
      <c r="C36" s="5" t="n">
        <v>22</v>
      </c>
    </row>
    <row r="37" spans="1:3">
      <c r="A37" s="4" t="s">
        <v>607</v>
      </c>
      <c r="C37" s="5" t="n">
        <v>33</v>
      </c>
    </row>
    <row r="38" spans="1:3">
      <c r="A38" s="4" t="s">
        <v>608</v>
      </c>
      <c r="C38" s="5" t="n">
        <v>1693</v>
      </c>
    </row>
    <row r="39" spans="1:3">
      <c r="A39" s="4" t="s">
        <v>609</v>
      </c>
      <c r="C39" s="5" t="n">
        <v>1799</v>
      </c>
    </row>
    <row r="40" spans="1:3">
      <c r="A40" s="4" t="s">
        <v>610</v>
      </c>
      <c r="B40" s="5" t="n">
        <v>1880</v>
      </c>
    </row>
    <row r="41" spans="1:3">
      <c r="A41" s="4" t="s">
        <v>611</v>
      </c>
      <c r="B41" s="5" t="n">
        <v>1</v>
      </c>
    </row>
    <row r="42" spans="1:3">
      <c r="A42" s="4" t="s">
        <v>518</v>
      </c>
    </row>
    <row r="43" spans="1:3">
      <c r="A43" s="3" t="s">
        <v>604</v>
      </c>
    </row>
    <row r="44" spans="1:3">
      <c r="A44" s="4" t="s">
        <v>608</v>
      </c>
      <c r="C44" s="5" t="n">
        <v>6638</v>
      </c>
    </row>
    <row r="45" spans="1:3">
      <c r="A45" s="4" t="s">
        <v>609</v>
      </c>
      <c r="C45" s="5" t="n">
        <v>6819</v>
      </c>
    </row>
    <row r="46" spans="1:3">
      <c r="A46" s="4" t="s">
        <v>610</v>
      </c>
      <c r="B46" s="5" t="n">
        <v>6969</v>
      </c>
    </row>
    <row r="47" spans="1:3">
      <c r="A47" s="4" t="s">
        <v>611</v>
      </c>
      <c r="B47" s="5" t="n">
        <v>45</v>
      </c>
    </row>
    <row r="48" spans="1:3">
      <c r="A48" s="4" t="s">
        <v>510</v>
      </c>
    </row>
    <row r="49" spans="1:3">
      <c r="A49" s="3" t="s">
        <v>604</v>
      </c>
    </row>
    <row r="50" spans="1:3">
      <c r="A50" s="4" t="s">
        <v>605</v>
      </c>
      <c r="C50" s="5" t="n">
        <v>6032</v>
      </c>
    </row>
    <row r="51" spans="1:3">
      <c r="A51" s="4" t="s">
        <v>606</v>
      </c>
      <c r="C51" s="5" t="n">
        <v>6053</v>
      </c>
    </row>
    <row r="52" spans="1:3">
      <c r="A52" s="4" t="s">
        <v>607</v>
      </c>
      <c r="C52" s="5" t="n">
        <v>1278</v>
      </c>
    </row>
    <row r="53" spans="1:3">
      <c r="A53" s="4" t="s">
        <v>608</v>
      </c>
      <c r="C53" s="5" t="n">
        <v>9586</v>
      </c>
    </row>
    <row r="54" spans="1:3">
      <c r="A54" s="4" t="s">
        <v>609</v>
      </c>
      <c r="C54" s="5" t="n">
        <v>9751</v>
      </c>
    </row>
    <row r="55" spans="1:3">
      <c r="A55" s="4" t="s">
        <v>610</v>
      </c>
      <c r="B55" s="5" t="n">
        <v>14975</v>
      </c>
    </row>
    <row r="56" spans="1:3">
      <c r="A56" s="4" t="s">
        <v>611</v>
      </c>
      <c r="B56" s="5" t="n">
        <v>52</v>
      </c>
    </row>
    <row r="57" spans="1:3">
      <c r="A57" s="4" t="s">
        <v>519</v>
      </c>
    </row>
    <row r="58" spans="1:3">
      <c r="A58" s="3" t="s">
        <v>604</v>
      </c>
    </row>
    <row r="59" spans="1:3">
      <c r="A59" s="4" t="s">
        <v>605</v>
      </c>
      <c r="C59" s="5" t="n">
        <v>15940</v>
      </c>
    </row>
    <row r="60" spans="1:3">
      <c r="A60" s="4" t="s">
        <v>606</v>
      </c>
      <c r="C60" s="5" t="n">
        <v>15940</v>
      </c>
    </row>
    <row r="61" spans="1:3">
      <c r="A61" s="4" t="s">
        <v>607</v>
      </c>
      <c r="C61" s="5" t="n">
        <v>3178</v>
      </c>
    </row>
    <row r="62" spans="1:3">
      <c r="A62" s="4" t="s">
        <v>608</v>
      </c>
      <c r="C62" s="5" t="n">
        <v>7</v>
      </c>
    </row>
    <row r="63" spans="1:3">
      <c r="A63" s="4" t="s">
        <v>609</v>
      </c>
      <c r="C63" s="5" t="n">
        <v>7</v>
      </c>
    </row>
    <row r="64" spans="1:3">
      <c r="A64" s="4" t="s">
        <v>610</v>
      </c>
      <c r="B64" s="5" t="n">
        <v>7539</v>
      </c>
    </row>
    <row r="65" spans="1:3">
      <c r="A65" s="4" t="s">
        <v>520</v>
      </c>
    </row>
    <row r="66" spans="1:3">
      <c r="A66" s="3" t="s">
        <v>604</v>
      </c>
    </row>
    <row r="67" spans="1:3">
      <c r="A67" s="4" t="s">
        <v>605</v>
      </c>
      <c r="C67" s="5" t="n">
        <v>17</v>
      </c>
    </row>
    <row r="68" spans="1:3">
      <c r="A68" s="4" t="s">
        <v>606</v>
      </c>
      <c r="C68" s="5" t="n">
        <v>16</v>
      </c>
    </row>
    <row r="69" spans="1:3">
      <c r="A69" s="4" t="s">
        <v>607</v>
      </c>
      <c r="C69" s="5" t="n">
        <v>9</v>
      </c>
    </row>
    <row r="70" spans="1:3">
      <c r="A70" s="4" t="s">
        <v>608</v>
      </c>
      <c r="C70" s="5" t="n">
        <v>310</v>
      </c>
    </row>
    <row r="71" spans="1:3">
      <c r="A71" s="4" t="s">
        <v>609</v>
      </c>
      <c r="C71" s="6" t="n">
        <v>311</v>
      </c>
    </row>
    <row r="72" spans="1:3">
      <c r="A72" s="4" t="s">
        <v>610</v>
      </c>
      <c r="B72" s="6" t="n">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57</v>
      </c>
    </row>
    <row r="2" spans="1:3">
      <c r="A2" s="3" t="s">
        <v>507</v>
      </c>
    </row>
    <row r="3" spans="1:3">
      <c r="A3" s="4" t="s">
        <v>613</v>
      </c>
      <c r="B3" s="6" t="n">
        <v>85990</v>
      </c>
      <c r="C3" s="6" t="n">
        <v>72859</v>
      </c>
    </row>
    <row r="4" spans="1:3">
      <c r="A4" s="4" t="s">
        <v>614</v>
      </c>
      <c r="B4" s="5" t="n">
        <v>4234558</v>
      </c>
      <c r="C4" s="5" t="n">
        <v>4121653</v>
      </c>
    </row>
    <row r="5" spans="1:3">
      <c r="A5" s="4" t="s">
        <v>154</v>
      </c>
      <c r="B5" s="5" t="n">
        <v>4320548</v>
      </c>
      <c r="C5" s="5" t="n">
        <v>4194512</v>
      </c>
    </row>
    <row r="6" spans="1:3">
      <c r="A6" s="4" t="s">
        <v>615</v>
      </c>
      <c r="B6" s="5" t="n">
        <v>7766</v>
      </c>
      <c r="C6" s="5" t="n">
        <v>5369</v>
      </c>
    </row>
    <row r="7" spans="1:3">
      <c r="A7" s="4" t="s">
        <v>616</v>
      </c>
    </row>
    <row r="8" spans="1:3">
      <c r="A8" s="3" t="s">
        <v>507</v>
      </c>
    </row>
    <row r="9" spans="1:3">
      <c r="A9" s="4" t="s">
        <v>613</v>
      </c>
      <c r="B9" s="5" t="n">
        <v>40537</v>
      </c>
      <c r="C9" s="5" t="n">
        <v>39055</v>
      </c>
    </row>
    <row r="10" spans="1:3">
      <c r="A10" s="4" t="s">
        <v>617</v>
      </c>
    </row>
    <row r="11" spans="1:3">
      <c r="A11" s="3" t="s">
        <v>507</v>
      </c>
    </row>
    <row r="12" spans="1:3">
      <c r="A12" s="4" t="s">
        <v>613</v>
      </c>
      <c r="B12" s="5" t="n">
        <v>19675</v>
      </c>
      <c r="C12" s="5" t="n">
        <v>14790</v>
      </c>
    </row>
    <row r="13" spans="1:3">
      <c r="A13" s="4" t="s">
        <v>618</v>
      </c>
    </row>
    <row r="14" spans="1:3">
      <c r="A14" s="3" t="s">
        <v>507</v>
      </c>
    </row>
    <row r="15" spans="1:3">
      <c r="A15" s="4" t="s">
        <v>613</v>
      </c>
      <c r="B15" s="5" t="n">
        <v>25778</v>
      </c>
      <c r="C15" s="5" t="n">
        <v>19014</v>
      </c>
    </row>
    <row r="16" spans="1:3">
      <c r="A16" s="4" t="s">
        <v>516</v>
      </c>
    </row>
    <row r="17" spans="1:3">
      <c r="A17" s="3" t="s">
        <v>507</v>
      </c>
    </row>
    <row r="18" spans="1:3">
      <c r="A18" s="4" t="s">
        <v>613</v>
      </c>
      <c r="B18" s="5" t="n">
        <v>5435</v>
      </c>
      <c r="C18" s="5" t="n">
        <v>4839</v>
      </c>
    </row>
    <row r="19" spans="1:3">
      <c r="A19" s="4" t="s">
        <v>614</v>
      </c>
      <c r="B19" s="5" t="n">
        <v>980322</v>
      </c>
      <c r="C19" s="5" t="n">
        <v>1042122</v>
      </c>
    </row>
    <row r="20" spans="1:3">
      <c r="A20" s="4" t="s">
        <v>154</v>
      </c>
      <c r="B20" s="5" t="n">
        <v>985757</v>
      </c>
      <c r="C20" s="5" t="n">
        <v>1046961</v>
      </c>
    </row>
    <row r="21" spans="1:3">
      <c r="A21" s="4" t="s">
        <v>619</v>
      </c>
    </row>
    <row r="22" spans="1:3">
      <c r="A22" s="3" t="s">
        <v>507</v>
      </c>
    </row>
    <row r="23" spans="1:3">
      <c r="A23" s="4" t="s">
        <v>613</v>
      </c>
      <c r="B23" s="5" t="n">
        <v>1172</v>
      </c>
      <c r="C23" s="5" t="n">
        <v>1752</v>
      </c>
    </row>
    <row r="24" spans="1:3">
      <c r="A24" s="4" t="s">
        <v>620</v>
      </c>
    </row>
    <row r="25" spans="1:3">
      <c r="A25" s="3" t="s">
        <v>507</v>
      </c>
    </row>
    <row r="26" spans="1:3">
      <c r="A26" s="4" t="s">
        <v>613</v>
      </c>
      <c r="B26" s="5" t="n">
        <v>540</v>
      </c>
      <c r="C26" s="5" t="n">
        <v>1328</v>
      </c>
    </row>
    <row r="27" spans="1:3">
      <c r="A27" s="4" t="s">
        <v>621</v>
      </c>
    </row>
    <row r="28" spans="1:3">
      <c r="A28" s="3" t="s">
        <v>507</v>
      </c>
    </row>
    <row r="29" spans="1:3">
      <c r="A29" s="4" t="s">
        <v>613</v>
      </c>
      <c r="B29" s="5" t="n">
        <v>3723</v>
      </c>
      <c r="C29" s="5" t="n">
        <v>1759</v>
      </c>
    </row>
    <row r="30" spans="1:3">
      <c r="A30" s="4" t="s">
        <v>517</v>
      </c>
    </row>
    <row r="31" spans="1:3">
      <c r="A31" s="3" t="s">
        <v>507</v>
      </c>
    </row>
    <row r="32" spans="1:3">
      <c r="A32" s="4" t="s">
        <v>613</v>
      </c>
      <c r="B32" s="5" t="n">
        <v>3110</v>
      </c>
      <c r="C32" s="5" t="n">
        <v>2988</v>
      </c>
    </row>
    <row r="33" spans="1:3">
      <c r="A33" s="4" t="s">
        <v>614</v>
      </c>
      <c r="B33" s="5" t="n">
        <v>194940</v>
      </c>
      <c r="C33" s="5" t="n">
        <v>157581</v>
      </c>
    </row>
    <row r="34" spans="1:3">
      <c r="A34" s="4" t="s">
        <v>154</v>
      </c>
      <c r="B34" s="5" t="n">
        <v>198050</v>
      </c>
      <c r="C34" s="5" t="n">
        <v>160569</v>
      </c>
    </row>
    <row r="35" spans="1:3">
      <c r="A35" s="4" t="s">
        <v>622</v>
      </c>
    </row>
    <row r="36" spans="1:3">
      <c r="A36" s="3" t="s">
        <v>507</v>
      </c>
    </row>
    <row r="37" spans="1:3">
      <c r="A37" s="4" t="s">
        <v>613</v>
      </c>
      <c r="B37" s="5" t="n">
        <v>1927</v>
      </c>
      <c r="C37" s="5" t="n">
        <v>1785</v>
      </c>
    </row>
    <row r="38" spans="1:3">
      <c r="A38" s="4" t="s">
        <v>623</v>
      </c>
    </row>
    <row r="39" spans="1:3">
      <c r="A39" s="3" t="s">
        <v>507</v>
      </c>
    </row>
    <row r="40" spans="1:3">
      <c r="A40" s="4" t="s">
        <v>613</v>
      </c>
      <c r="C40" s="5" t="n">
        <v>842</v>
      </c>
    </row>
    <row r="41" spans="1:3">
      <c r="A41" s="4" t="s">
        <v>624</v>
      </c>
    </row>
    <row r="42" spans="1:3">
      <c r="A42" s="3" t="s">
        <v>507</v>
      </c>
    </row>
    <row r="43" spans="1:3">
      <c r="A43" s="4" t="s">
        <v>613</v>
      </c>
      <c r="B43" s="5" t="n">
        <v>1183</v>
      </c>
      <c r="C43" s="5" t="n">
        <v>361</v>
      </c>
    </row>
    <row r="44" spans="1:3">
      <c r="A44" s="4" t="s">
        <v>509</v>
      </c>
    </row>
    <row r="45" spans="1:3">
      <c r="A45" s="3" t="s">
        <v>507</v>
      </c>
    </row>
    <row r="46" spans="1:3">
      <c r="A46" s="4" t="s">
        <v>613</v>
      </c>
      <c r="B46" s="5" t="n">
        <v>3203</v>
      </c>
      <c r="C46" s="5" t="n">
        <v>2673</v>
      </c>
    </row>
    <row r="47" spans="1:3">
      <c r="A47" s="4" t="s">
        <v>614</v>
      </c>
      <c r="B47" s="5" t="n">
        <v>166500</v>
      </c>
      <c r="C47" s="5" t="n">
        <v>176752</v>
      </c>
    </row>
    <row r="48" spans="1:3">
      <c r="A48" s="4" t="s">
        <v>154</v>
      </c>
      <c r="B48" s="5" t="n">
        <v>169703</v>
      </c>
      <c r="C48" s="5" t="n">
        <v>179425</v>
      </c>
    </row>
    <row r="49" spans="1:3">
      <c r="A49" s="4" t="s">
        <v>615</v>
      </c>
      <c r="B49" s="5" t="n">
        <v>200</v>
      </c>
      <c r="C49" s="5" t="n">
        <v>286</v>
      </c>
    </row>
    <row r="50" spans="1:3">
      <c r="A50" s="4" t="s">
        <v>625</v>
      </c>
    </row>
    <row r="51" spans="1:3">
      <c r="A51" s="3" t="s">
        <v>507</v>
      </c>
    </row>
    <row r="52" spans="1:3">
      <c r="A52" s="4" t="s">
        <v>613</v>
      </c>
      <c r="B52" s="5" t="n">
        <v>1614</v>
      </c>
      <c r="C52" s="5" t="n">
        <v>1396</v>
      </c>
    </row>
    <row r="53" spans="1:3">
      <c r="A53" s="4" t="s">
        <v>626</v>
      </c>
    </row>
    <row r="54" spans="1:3">
      <c r="A54" s="3" t="s">
        <v>507</v>
      </c>
    </row>
    <row r="55" spans="1:3">
      <c r="A55" s="4" t="s">
        <v>613</v>
      </c>
      <c r="B55" s="5" t="n">
        <v>578</v>
      </c>
      <c r="C55" s="5" t="n">
        <v>723</v>
      </c>
    </row>
    <row r="56" spans="1:3">
      <c r="A56" s="4" t="s">
        <v>627</v>
      </c>
    </row>
    <row r="57" spans="1:3">
      <c r="A57" s="3" t="s">
        <v>507</v>
      </c>
    </row>
    <row r="58" spans="1:3">
      <c r="A58" s="4" t="s">
        <v>613</v>
      </c>
      <c r="B58" s="5" t="n">
        <v>1011</v>
      </c>
      <c r="C58" s="5" t="n">
        <v>554</v>
      </c>
    </row>
    <row r="59" spans="1:3">
      <c r="A59" s="4" t="s">
        <v>518</v>
      </c>
    </row>
    <row r="60" spans="1:3">
      <c r="A60" s="3" t="s">
        <v>507</v>
      </c>
    </row>
    <row r="61" spans="1:3">
      <c r="A61" s="4" t="s">
        <v>613</v>
      </c>
      <c r="B61" s="5" t="n">
        <v>2936</v>
      </c>
      <c r="C61" s="5" t="n">
        <v>2560</v>
      </c>
    </row>
    <row r="62" spans="1:3">
      <c r="A62" s="4" t="s">
        <v>614</v>
      </c>
      <c r="B62" s="5" t="n">
        <v>130643</v>
      </c>
      <c r="C62" s="5" t="n">
        <v>152415</v>
      </c>
    </row>
    <row r="63" spans="1:3">
      <c r="A63" s="4" t="s">
        <v>154</v>
      </c>
      <c r="B63" s="5" t="n">
        <v>133579</v>
      </c>
      <c r="C63" s="5" t="n">
        <v>154975</v>
      </c>
    </row>
    <row r="64" spans="1:3">
      <c r="A64" s="4" t="s">
        <v>628</v>
      </c>
    </row>
    <row r="65" spans="1:3">
      <c r="A65" s="3" t="s">
        <v>507</v>
      </c>
    </row>
    <row r="66" spans="1:3">
      <c r="A66" s="4" t="s">
        <v>613</v>
      </c>
      <c r="B66" s="5" t="n">
        <v>871</v>
      </c>
      <c r="C66" s="5" t="n">
        <v>52</v>
      </c>
    </row>
    <row r="67" spans="1:3">
      <c r="A67" s="4" t="s">
        <v>629</v>
      </c>
    </row>
    <row r="68" spans="1:3">
      <c r="A68" s="3" t="s">
        <v>507</v>
      </c>
    </row>
    <row r="69" spans="1:3">
      <c r="A69" s="4" t="s">
        <v>613</v>
      </c>
      <c r="B69" s="5" t="n">
        <v>310</v>
      </c>
      <c r="C69" s="5" t="n">
        <v>132</v>
      </c>
    </row>
    <row r="70" spans="1:3">
      <c r="A70" s="4" t="s">
        <v>630</v>
      </c>
    </row>
    <row r="71" spans="1:3">
      <c r="A71" s="3" t="s">
        <v>507</v>
      </c>
    </row>
    <row r="72" spans="1:3">
      <c r="A72" s="4" t="s">
        <v>613</v>
      </c>
      <c r="B72" s="5" t="n">
        <v>1755</v>
      </c>
      <c r="C72" s="5" t="n">
        <v>2376</v>
      </c>
    </row>
    <row r="73" spans="1:3">
      <c r="A73" s="4" t="s">
        <v>510</v>
      </c>
    </row>
    <row r="74" spans="1:3">
      <c r="A74" s="3" t="s">
        <v>507</v>
      </c>
    </row>
    <row r="75" spans="1:3">
      <c r="A75" s="4" t="s">
        <v>613</v>
      </c>
      <c r="B75" s="5" t="n">
        <v>25519</v>
      </c>
      <c r="C75" s="5" t="n">
        <v>18153</v>
      </c>
    </row>
    <row r="76" spans="1:3">
      <c r="A76" s="4" t="s">
        <v>614</v>
      </c>
      <c r="B76" s="5" t="n">
        <v>1387303</v>
      </c>
      <c r="C76" s="5" t="n">
        <v>1324530</v>
      </c>
    </row>
    <row r="77" spans="1:3">
      <c r="A77" s="4" t="s">
        <v>154</v>
      </c>
      <c r="B77" s="5" t="n">
        <v>1412822</v>
      </c>
      <c r="C77" s="5" t="n">
        <v>1342683</v>
      </c>
    </row>
    <row r="78" spans="1:3">
      <c r="A78" s="4" t="s">
        <v>615</v>
      </c>
      <c r="B78" s="5" t="n">
        <v>717</v>
      </c>
      <c r="C78" s="5" t="n">
        <v>808</v>
      </c>
    </row>
    <row r="79" spans="1:3">
      <c r="A79" s="4" t="s">
        <v>631</v>
      </c>
    </row>
    <row r="80" spans="1:3">
      <c r="A80" s="3" t="s">
        <v>507</v>
      </c>
    </row>
    <row r="81" spans="1:3">
      <c r="A81" s="4" t="s">
        <v>613</v>
      </c>
      <c r="B81" s="5" t="n">
        <v>5867</v>
      </c>
      <c r="C81" s="5" t="n">
        <v>4444</v>
      </c>
    </row>
    <row r="82" spans="1:3">
      <c r="A82" s="4" t="s">
        <v>632</v>
      </c>
    </row>
    <row r="83" spans="1:3">
      <c r="A83" s="3" t="s">
        <v>507</v>
      </c>
    </row>
    <row r="84" spans="1:3">
      <c r="A84" s="4" t="s">
        <v>613</v>
      </c>
      <c r="B84" s="5" t="n">
        <v>8659</v>
      </c>
      <c r="C84" s="5" t="n">
        <v>4154</v>
      </c>
    </row>
    <row r="85" spans="1:3">
      <c r="A85" s="4" t="s">
        <v>633</v>
      </c>
    </row>
    <row r="86" spans="1:3">
      <c r="A86" s="3" t="s">
        <v>507</v>
      </c>
    </row>
    <row r="87" spans="1:3">
      <c r="A87" s="4" t="s">
        <v>613</v>
      </c>
      <c r="B87" s="5" t="n">
        <v>10993</v>
      </c>
      <c r="C87" s="5" t="n">
        <v>9555</v>
      </c>
    </row>
    <row r="88" spans="1:3">
      <c r="A88" s="4" t="s">
        <v>519</v>
      </c>
    </row>
    <row r="89" spans="1:3">
      <c r="A89" s="3" t="s">
        <v>507</v>
      </c>
    </row>
    <row r="90" spans="1:3">
      <c r="A90" s="4" t="s">
        <v>613</v>
      </c>
      <c r="B90" s="5" t="n">
        <v>44975</v>
      </c>
      <c r="C90" s="5" t="n">
        <v>40526</v>
      </c>
    </row>
    <row r="91" spans="1:3">
      <c r="A91" s="4" t="s">
        <v>614</v>
      </c>
      <c r="B91" s="5" t="n">
        <v>616125</v>
      </c>
      <c r="C91" s="5" t="n">
        <v>579460</v>
      </c>
    </row>
    <row r="92" spans="1:3">
      <c r="A92" s="4" t="s">
        <v>154</v>
      </c>
      <c r="B92" s="5" t="n">
        <v>661100</v>
      </c>
      <c r="C92" s="5" t="n">
        <v>619986</v>
      </c>
    </row>
    <row r="93" spans="1:3">
      <c r="A93" s="4" t="s">
        <v>615</v>
      </c>
      <c r="B93" s="5" t="n">
        <v>6849</v>
      </c>
      <c r="C93" s="5" t="n">
        <v>4226</v>
      </c>
    </row>
    <row r="94" spans="1:3">
      <c r="A94" s="4" t="s">
        <v>634</v>
      </c>
    </row>
    <row r="95" spans="1:3">
      <c r="A95" s="3" t="s">
        <v>507</v>
      </c>
    </row>
    <row r="96" spans="1:3">
      <c r="A96" s="4" t="s">
        <v>613</v>
      </c>
      <c r="B96" s="5" t="n">
        <v>28678</v>
      </c>
      <c r="C96" s="5" t="n">
        <v>29118</v>
      </c>
    </row>
    <row r="97" spans="1:3">
      <c r="A97" s="4" t="s">
        <v>635</v>
      </c>
    </row>
    <row r="98" spans="1:3">
      <c r="A98" s="3" t="s">
        <v>507</v>
      </c>
    </row>
    <row r="99" spans="1:3">
      <c r="A99" s="4" t="s">
        <v>613</v>
      </c>
      <c r="B99" s="5" t="n">
        <v>9448</v>
      </c>
      <c r="C99" s="5" t="n">
        <v>7182</v>
      </c>
    </row>
    <row r="100" spans="1:3">
      <c r="A100" s="4" t="s">
        <v>636</v>
      </c>
    </row>
    <row r="101" spans="1:3">
      <c r="A101" s="3" t="s">
        <v>507</v>
      </c>
    </row>
    <row r="102" spans="1:3">
      <c r="A102" s="4" t="s">
        <v>613</v>
      </c>
      <c r="B102" s="5" t="n">
        <v>6849</v>
      </c>
      <c r="C102" s="5" t="n">
        <v>4226</v>
      </c>
    </row>
    <row r="103" spans="1:3">
      <c r="A103" s="4" t="s">
        <v>520</v>
      </c>
    </row>
    <row r="104" spans="1:3">
      <c r="A104" s="3" t="s">
        <v>507</v>
      </c>
    </row>
    <row r="105" spans="1:3">
      <c r="A105" s="4" t="s">
        <v>613</v>
      </c>
      <c r="B105" s="5" t="n">
        <v>812</v>
      </c>
      <c r="C105" s="5" t="n">
        <v>1120</v>
      </c>
    </row>
    <row r="106" spans="1:3">
      <c r="A106" s="4" t="s">
        <v>614</v>
      </c>
      <c r="B106" s="5" t="n">
        <v>19514</v>
      </c>
      <c r="C106" s="5" t="n">
        <v>20805</v>
      </c>
    </row>
    <row r="107" spans="1:3">
      <c r="A107" s="4" t="s">
        <v>154</v>
      </c>
      <c r="B107" s="5" t="n">
        <v>20326</v>
      </c>
      <c r="C107" s="5" t="n">
        <v>21925</v>
      </c>
    </row>
    <row r="108" spans="1:3">
      <c r="A108" s="4" t="s">
        <v>615</v>
      </c>
      <c r="C108" s="5" t="n">
        <v>49</v>
      </c>
    </row>
    <row r="109" spans="1:3">
      <c r="A109" s="4" t="s">
        <v>637</v>
      </c>
    </row>
    <row r="110" spans="1:3">
      <c r="A110" s="3" t="s">
        <v>507</v>
      </c>
    </row>
    <row r="111" spans="1:3">
      <c r="A111" s="4" t="s">
        <v>613</v>
      </c>
      <c r="B111" s="5" t="n">
        <v>408</v>
      </c>
      <c r="C111" s="5" t="n">
        <v>508</v>
      </c>
    </row>
    <row r="112" spans="1:3">
      <c r="A112" s="4" t="s">
        <v>638</v>
      </c>
    </row>
    <row r="113" spans="1:3">
      <c r="A113" s="3" t="s">
        <v>507</v>
      </c>
    </row>
    <row r="114" spans="1:3">
      <c r="A114" s="4" t="s">
        <v>613</v>
      </c>
      <c r="B114" s="5" t="n">
        <v>140</v>
      </c>
      <c r="C114" s="5" t="n">
        <v>429</v>
      </c>
    </row>
    <row r="115" spans="1:3">
      <c r="A115" s="4" t="s">
        <v>639</v>
      </c>
    </row>
    <row r="116" spans="1:3">
      <c r="A116" s="3" t="s">
        <v>507</v>
      </c>
    </row>
    <row r="117" spans="1:3">
      <c r="A117" s="4" t="s">
        <v>613</v>
      </c>
      <c r="B117" s="5" t="n">
        <v>264</v>
      </c>
      <c r="C117" s="5" t="n">
        <v>183</v>
      </c>
    </row>
    <row r="118" spans="1:3">
      <c r="A118" s="4" t="s">
        <v>521</v>
      </c>
    </row>
    <row r="119" spans="1:3">
      <c r="A119" s="3" t="s">
        <v>507</v>
      </c>
    </row>
    <row r="120" spans="1:3">
      <c r="A120" s="4" t="s">
        <v>614</v>
      </c>
      <c r="B120" s="5" t="n">
        <v>739211</v>
      </c>
      <c r="C120" s="5" t="n">
        <v>667988</v>
      </c>
    </row>
    <row r="121" spans="1:3">
      <c r="A121" s="4" t="s">
        <v>154</v>
      </c>
      <c r="B121" s="6" t="n">
        <v>739211</v>
      </c>
      <c r="C121" s="6" t="n">
        <v>6679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57</v>
      </c>
    </row>
    <row r="2" spans="1:3">
      <c r="A2" s="3" t="s">
        <v>507</v>
      </c>
    </row>
    <row r="3" spans="1:3">
      <c r="A3" s="4" t="s">
        <v>641</v>
      </c>
      <c r="B3" s="6" t="n">
        <v>47129</v>
      </c>
      <c r="C3" s="6" t="n">
        <v>36054</v>
      </c>
    </row>
    <row r="4" spans="1:3">
      <c r="A4" s="4" t="s">
        <v>642</v>
      </c>
      <c r="B4" s="5" t="n">
        <v>29885</v>
      </c>
      <c r="C4" s="5" t="n">
        <v>28085</v>
      </c>
    </row>
    <row r="5" spans="1:3">
      <c r="A5" s="4" t="s">
        <v>516</v>
      </c>
    </row>
    <row r="6" spans="1:3">
      <c r="A6" s="3" t="s">
        <v>507</v>
      </c>
    </row>
    <row r="7" spans="1:3">
      <c r="A7" s="4" t="s">
        <v>641</v>
      </c>
      <c r="B7" s="5" t="n">
        <v>14645</v>
      </c>
      <c r="C7" s="5" t="n">
        <v>7501</v>
      </c>
    </row>
    <row r="8" spans="1:3">
      <c r="A8" s="4" t="s">
        <v>642</v>
      </c>
      <c r="B8" s="5" t="n">
        <v>7162</v>
      </c>
      <c r="C8" s="5" t="n">
        <v>6623</v>
      </c>
    </row>
    <row r="9" spans="1:3">
      <c r="A9" s="4" t="s">
        <v>517</v>
      </c>
    </row>
    <row r="10" spans="1:3">
      <c r="A10" s="3" t="s">
        <v>507</v>
      </c>
    </row>
    <row r="11" spans="1:3">
      <c r="A11" s="4" t="s">
        <v>641</v>
      </c>
      <c r="B11" s="5" t="n">
        <v>3819</v>
      </c>
      <c r="C11" s="5" t="n">
        <v>3922</v>
      </c>
    </row>
    <row r="12" spans="1:3">
      <c r="A12" s="4" t="s">
        <v>642</v>
      </c>
      <c r="B12" s="5" t="n">
        <v>2904</v>
      </c>
      <c r="C12" s="5" t="n">
        <v>2987</v>
      </c>
    </row>
    <row r="13" spans="1:3">
      <c r="A13" s="4" t="s">
        <v>509</v>
      </c>
    </row>
    <row r="14" spans="1:3">
      <c r="A14" s="3" t="s">
        <v>507</v>
      </c>
    </row>
    <row r="15" spans="1:3">
      <c r="A15" s="4" t="s">
        <v>641</v>
      </c>
      <c r="B15" s="5" t="n">
        <v>1971</v>
      </c>
      <c r="C15" s="5" t="n">
        <v>1730</v>
      </c>
    </row>
    <row r="16" spans="1:3">
      <c r="A16" s="4" t="s">
        <v>642</v>
      </c>
      <c r="B16" s="5" t="n">
        <v>1935</v>
      </c>
      <c r="C16" s="5" t="n">
        <v>1694</v>
      </c>
    </row>
    <row r="17" spans="1:3">
      <c r="A17" s="4" t="s">
        <v>518</v>
      </c>
    </row>
    <row r="18" spans="1:3">
      <c r="A18" s="3" t="s">
        <v>507</v>
      </c>
    </row>
    <row r="19" spans="1:3">
      <c r="A19" s="4" t="s">
        <v>641</v>
      </c>
      <c r="B19" s="5" t="n">
        <v>5714</v>
      </c>
      <c r="C19" s="5" t="n">
        <v>6494</v>
      </c>
    </row>
    <row r="20" spans="1:3">
      <c r="A20" s="4" t="s">
        <v>642</v>
      </c>
      <c r="B20" s="5" t="n">
        <v>5714</v>
      </c>
      <c r="C20" s="5" t="n">
        <v>6494</v>
      </c>
    </row>
    <row r="21" spans="1:3">
      <c r="A21" s="4" t="s">
        <v>510</v>
      </c>
    </row>
    <row r="22" spans="1:3">
      <c r="A22" s="3" t="s">
        <v>507</v>
      </c>
    </row>
    <row r="23" spans="1:3">
      <c r="A23" s="4" t="s">
        <v>641</v>
      </c>
      <c r="B23" s="5" t="n">
        <v>20589</v>
      </c>
      <c r="C23" s="5" t="n">
        <v>16080</v>
      </c>
    </row>
    <row r="24" spans="1:3">
      <c r="A24" s="4" t="s">
        <v>642</v>
      </c>
      <c r="B24" s="5" t="n">
        <v>11974</v>
      </c>
      <c r="C24" s="5" t="n">
        <v>9977</v>
      </c>
    </row>
    <row r="25" spans="1:3">
      <c r="A25" s="4" t="s">
        <v>520</v>
      </c>
    </row>
    <row r="26" spans="1:3">
      <c r="A26" s="3" t="s">
        <v>507</v>
      </c>
    </row>
    <row r="27" spans="1:3">
      <c r="A27" s="4" t="s">
        <v>641</v>
      </c>
      <c r="B27" s="5" t="n">
        <v>391</v>
      </c>
      <c r="C27" s="5" t="n">
        <v>327</v>
      </c>
    </row>
    <row r="28" spans="1:3">
      <c r="A28" s="4" t="s">
        <v>642</v>
      </c>
      <c r="B28" s="6" t="n">
        <v>196</v>
      </c>
      <c r="C28" s="6" t="n">
        <v>3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98</v>
      </c>
    </row>
    <row r="3" spans="1:3">
      <c r="A3" s="3" t="s">
        <v>501</v>
      </c>
    </row>
    <row r="4" spans="1:3">
      <c r="A4" s="4" t="s">
        <v>644</v>
      </c>
      <c r="B4" s="6" t="n">
        <v>88</v>
      </c>
      <c r="C4" s="6" t="n">
        <v>46</v>
      </c>
    </row>
    <row r="5" spans="1:3">
      <c r="A5" s="4" t="s">
        <v>516</v>
      </c>
    </row>
    <row r="6" spans="1:3">
      <c r="A6" s="3" t="s">
        <v>501</v>
      </c>
    </row>
    <row r="7" spans="1:3">
      <c r="A7" s="4" t="s">
        <v>644</v>
      </c>
      <c r="B7" s="5" t="n">
        <v>62</v>
      </c>
      <c r="C7" s="5" t="n">
        <v>8</v>
      </c>
    </row>
    <row r="8" spans="1:3">
      <c r="A8" s="4" t="s">
        <v>517</v>
      </c>
    </row>
    <row r="9" spans="1:3">
      <c r="A9" s="3" t="s">
        <v>501</v>
      </c>
    </row>
    <row r="10" spans="1:3">
      <c r="A10" s="4" t="s">
        <v>644</v>
      </c>
      <c r="C10" s="5" t="n">
        <v>9</v>
      </c>
    </row>
    <row r="11" spans="1:3">
      <c r="A11" s="4" t="s">
        <v>509</v>
      </c>
    </row>
    <row r="12" spans="1:3">
      <c r="A12" s="3" t="s">
        <v>501</v>
      </c>
    </row>
    <row r="13" spans="1:3">
      <c r="A13" s="4" t="s">
        <v>644</v>
      </c>
      <c r="B13" s="5" t="n">
        <v>8</v>
      </c>
      <c r="C13" s="5" t="n">
        <v>2</v>
      </c>
    </row>
    <row r="14" spans="1:3">
      <c r="A14" s="4" t="s">
        <v>518</v>
      </c>
    </row>
    <row r="15" spans="1:3">
      <c r="A15" s="3" t="s">
        <v>501</v>
      </c>
    </row>
    <row r="16" spans="1:3">
      <c r="A16" s="4" t="s">
        <v>644</v>
      </c>
      <c r="C16" s="5" t="n">
        <v>1</v>
      </c>
    </row>
    <row r="17" spans="1:3">
      <c r="A17" s="4" t="s">
        <v>510</v>
      </c>
    </row>
    <row r="18" spans="1:3">
      <c r="A18" s="3" t="s">
        <v>501</v>
      </c>
    </row>
    <row r="19" spans="1:3">
      <c r="A19" s="4" t="s">
        <v>644</v>
      </c>
      <c r="B19" s="5" t="n">
        <v>16</v>
      </c>
      <c r="C19" s="6" t="n">
        <v>26</v>
      </c>
    </row>
    <row r="20" spans="1:3">
      <c r="A20" s="4" t="s">
        <v>520</v>
      </c>
    </row>
    <row r="21" spans="1:3">
      <c r="A21" s="3" t="s">
        <v>501</v>
      </c>
    </row>
    <row r="22" spans="1:3">
      <c r="A22" s="4" t="s">
        <v>644</v>
      </c>
      <c r="B22" s="6"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 customWidth="1" max="5" min="5" width="14"/>
  </cols>
  <sheetData>
    <row r="1" spans="1:5">
      <c r="A1" s="1" t="s">
        <v>645</v>
      </c>
      <c r="C1" s="2" t="s">
        <v>2</v>
      </c>
      <c r="D1" s="2" t="s">
        <v>57</v>
      </c>
      <c r="E1" s="2" t="s">
        <v>98</v>
      </c>
    </row>
    <row r="2" spans="1:5">
      <c r="A2" s="3" t="s">
        <v>507</v>
      </c>
    </row>
    <row r="3" spans="1:5">
      <c r="A3" s="4" t="s">
        <v>646</v>
      </c>
      <c r="C3" s="6" t="n">
        <v>47129</v>
      </c>
      <c r="D3" s="6" t="n">
        <v>36054</v>
      </c>
    </row>
    <row r="4" spans="1:5">
      <c r="A4" s="4" t="s">
        <v>647</v>
      </c>
      <c r="C4" s="5" t="n">
        <v>7766</v>
      </c>
      <c r="D4" s="5" t="n">
        <v>5369</v>
      </c>
    </row>
    <row r="5" spans="1:5">
      <c r="A5" s="4" t="s">
        <v>519</v>
      </c>
    </row>
    <row r="6" spans="1:5">
      <c r="A6" s="3" t="s">
        <v>507</v>
      </c>
    </row>
    <row r="7" spans="1:5">
      <c r="A7" s="4" t="s">
        <v>647</v>
      </c>
      <c r="C7" s="5" t="n">
        <v>6849</v>
      </c>
      <c r="D7" s="6" t="n">
        <v>4226</v>
      </c>
    </row>
    <row r="8" spans="1:5">
      <c r="A8" s="4" t="s">
        <v>648</v>
      </c>
    </row>
    <row r="9" spans="1:5">
      <c r="A9" s="3" t="s">
        <v>507</v>
      </c>
    </row>
    <row r="10" spans="1:5">
      <c r="A10" s="4" t="s">
        <v>646</v>
      </c>
      <c r="B10" s="4" t="s">
        <v>649</v>
      </c>
      <c r="C10" s="5" t="n">
        <v>47129</v>
      </c>
      <c r="E10" s="6" t="n">
        <v>36054</v>
      </c>
    </row>
    <row r="11" spans="1:5">
      <c r="A11" s="4" t="s">
        <v>650</v>
      </c>
      <c r="C11" s="5" t="n">
        <v>327</v>
      </c>
      <c r="E11" s="5" t="n">
        <v>333</v>
      </c>
    </row>
    <row r="12" spans="1:5">
      <c r="A12" s="4" t="s">
        <v>651</v>
      </c>
      <c r="C12" s="5" t="n">
        <v>54305</v>
      </c>
      <c r="E12" s="5" t="n">
        <v>40613</v>
      </c>
    </row>
    <row r="13" spans="1:5">
      <c r="A13" s="4" t="s">
        <v>652</v>
      </c>
    </row>
    <row r="14" spans="1:5">
      <c r="A14" s="3" t="s">
        <v>507</v>
      </c>
    </row>
    <row r="15" spans="1:5">
      <c r="A15" s="4" t="s">
        <v>647</v>
      </c>
      <c r="C15" s="6" t="n">
        <v>6849</v>
      </c>
      <c r="E15" s="6" t="n">
        <v>4226</v>
      </c>
    </row>
    <row r="16" spans="1:5"/>
    <row r="17" spans="1:5">
      <c r="A17" s="4" t="s">
        <v>649</v>
      </c>
      <c r="B17" s="4" t="s">
        <v>653</v>
      </c>
    </row>
  </sheetData>
  <mergeCells count="3">
    <mergeCell ref="A1:B1"/>
    <mergeCell ref="A16:D16"/>
    <mergeCell ref="B17:D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57</v>
      </c>
    </row>
    <row r="2" spans="1:3">
      <c r="A2" s="3" t="s">
        <v>507</v>
      </c>
    </row>
    <row r="3" spans="1:3">
      <c r="A3" s="4" t="s">
        <v>646</v>
      </c>
      <c r="B3" s="6" t="n">
        <v>47129</v>
      </c>
      <c r="C3" s="6" t="n">
        <v>36054</v>
      </c>
    </row>
    <row r="4" spans="1:3">
      <c r="A4" s="4" t="s">
        <v>536</v>
      </c>
    </row>
    <row r="5" spans="1:3">
      <c r="A5" s="3" t="s">
        <v>507</v>
      </c>
    </row>
    <row r="6" spans="1:3">
      <c r="A6" s="4" t="s">
        <v>646</v>
      </c>
      <c r="B6" s="6" t="n">
        <v>17034</v>
      </c>
      <c r="C6" s="6" t="n">
        <v>48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57</v>
      </c>
    </row>
    <row r="2" spans="1:3">
      <c r="A2" s="3" t="s">
        <v>507</v>
      </c>
    </row>
    <row r="3" spans="1:3">
      <c r="A3" s="4" t="s">
        <v>12</v>
      </c>
      <c r="B3" s="6" t="n">
        <v>1101592</v>
      </c>
    </row>
    <row r="4" spans="1:3">
      <c r="A4" s="4" t="s">
        <v>656</v>
      </c>
      <c r="B4" s="5" t="n">
        <v>678782</v>
      </c>
    </row>
    <row r="5" spans="1:3">
      <c r="A5" s="4" t="s">
        <v>656</v>
      </c>
      <c r="B5" s="5" t="n">
        <v>520677</v>
      </c>
    </row>
    <row r="6" spans="1:3">
      <c r="A6" s="4" t="s">
        <v>657</v>
      </c>
      <c r="B6" s="5" t="n">
        <v>313484</v>
      </c>
    </row>
    <row r="7" spans="1:3">
      <c r="A7" s="4" t="s">
        <v>658</v>
      </c>
      <c r="B7" s="5" t="n">
        <v>151638</v>
      </c>
    </row>
    <row r="8" spans="1:3">
      <c r="A8" s="4" t="s">
        <v>659</v>
      </c>
      <c r="B8" s="5" t="n">
        <v>195096</v>
      </c>
    </row>
    <row r="9" spans="1:3">
      <c r="A9" s="4" t="s">
        <v>660</v>
      </c>
      <c r="B9" s="5" t="n">
        <v>1342032</v>
      </c>
    </row>
    <row r="10" spans="1:3">
      <c r="A10" s="4" t="s">
        <v>661</v>
      </c>
      <c r="B10" s="5" t="n">
        <v>17247</v>
      </c>
    </row>
    <row r="11" spans="1:3">
      <c r="A11" s="4" t="s">
        <v>154</v>
      </c>
      <c r="B11" s="5" t="n">
        <v>4320548</v>
      </c>
      <c r="C11" s="6" t="n">
        <v>4194512</v>
      </c>
    </row>
    <row r="12" spans="1:3">
      <c r="A12" s="4" t="s">
        <v>596</v>
      </c>
    </row>
    <row r="13" spans="1:3">
      <c r="A13" s="3" t="s">
        <v>507</v>
      </c>
    </row>
    <row r="14" spans="1:3">
      <c r="A14" s="4" t="s">
        <v>154</v>
      </c>
      <c r="C14" s="5" t="n">
        <v>12675</v>
      </c>
    </row>
    <row r="15" spans="1:3">
      <c r="A15" s="4" t="s">
        <v>662</v>
      </c>
    </row>
    <row r="16" spans="1:3">
      <c r="A16" s="3" t="s">
        <v>507</v>
      </c>
    </row>
    <row r="17" spans="1:3">
      <c r="A17" s="4" t="s">
        <v>12</v>
      </c>
      <c r="B17" s="5" t="n">
        <v>1078335</v>
      </c>
    </row>
    <row r="18" spans="1:3">
      <c r="A18" s="4" t="s">
        <v>656</v>
      </c>
      <c r="B18" s="5" t="n">
        <v>654980</v>
      </c>
    </row>
    <row r="19" spans="1:3">
      <c r="A19" s="4" t="s">
        <v>656</v>
      </c>
      <c r="B19" s="5" t="n">
        <v>508347</v>
      </c>
    </row>
    <row r="20" spans="1:3">
      <c r="A20" s="4" t="s">
        <v>657</v>
      </c>
      <c r="B20" s="5" t="n">
        <v>307834</v>
      </c>
    </row>
    <row r="21" spans="1:3">
      <c r="A21" s="4" t="s">
        <v>658</v>
      </c>
      <c r="B21" s="5" t="n">
        <v>147747</v>
      </c>
    </row>
    <row r="22" spans="1:3">
      <c r="A22" s="4" t="s">
        <v>659</v>
      </c>
      <c r="B22" s="5" t="n">
        <v>189260</v>
      </c>
    </row>
    <row r="23" spans="1:3">
      <c r="A23" s="4" t="s">
        <v>660</v>
      </c>
      <c r="B23" s="5" t="n">
        <v>1324389</v>
      </c>
    </row>
    <row r="24" spans="1:3">
      <c r="A24" s="4" t="s">
        <v>661</v>
      </c>
      <c r="B24" s="5" t="n">
        <v>17247</v>
      </c>
    </row>
    <row r="25" spans="1:3">
      <c r="A25" s="4" t="s">
        <v>154</v>
      </c>
      <c r="B25" s="5" t="n">
        <v>4228139</v>
      </c>
      <c r="C25" s="5" t="n">
        <v>4115695</v>
      </c>
    </row>
    <row r="26" spans="1:3">
      <c r="A26" s="4" t="s">
        <v>663</v>
      </c>
    </row>
    <row r="27" spans="1:3">
      <c r="A27" s="3" t="s">
        <v>507</v>
      </c>
    </row>
    <row r="28" spans="1:3">
      <c r="A28" s="4" t="s">
        <v>12</v>
      </c>
      <c r="B28" s="5" t="n">
        <v>23257</v>
      </c>
    </row>
    <row r="29" spans="1:3">
      <c r="A29" s="4" t="s">
        <v>656</v>
      </c>
      <c r="B29" s="5" t="n">
        <v>23802</v>
      </c>
    </row>
    <row r="30" spans="1:3">
      <c r="A30" s="4" t="s">
        <v>656</v>
      </c>
      <c r="B30" s="5" t="n">
        <v>12330</v>
      </c>
    </row>
    <row r="31" spans="1:3">
      <c r="A31" s="4" t="s">
        <v>657</v>
      </c>
      <c r="B31" s="5" t="n">
        <v>5650</v>
      </c>
    </row>
    <row r="32" spans="1:3">
      <c r="A32" s="4" t="s">
        <v>658</v>
      </c>
      <c r="B32" s="5" t="n">
        <v>3891</v>
      </c>
    </row>
    <row r="33" spans="1:3">
      <c r="A33" s="4" t="s">
        <v>659</v>
      </c>
      <c r="B33" s="5" t="n">
        <v>5836</v>
      </c>
    </row>
    <row r="34" spans="1:3">
      <c r="A34" s="4" t="s">
        <v>660</v>
      </c>
      <c r="B34" s="5" t="n">
        <v>17643</v>
      </c>
    </row>
    <row r="35" spans="1:3">
      <c r="A35" s="4" t="s">
        <v>154</v>
      </c>
      <c r="B35" s="5" t="n">
        <v>92409</v>
      </c>
      <c r="C35" s="5" t="n">
        <v>66142</v>
      </c>
    </row>
    <row r="36" spans="1:3">
      <c r="A36" s="4" t="s">
        <v>516</v>
      </c>
    </row>
    <row r="37" spans="1:3">
      <c r="A37" s="3" t="s">
        <v>507</v>
      </c>
    </row>
    <row r="38" spans="1:3">
      <c r="A38" s="4" t="s">
        <v>12</v>
      </c>
      <c r="B38" s="5" t="n">
        <v>172947</v>
      </c>
    </row>
    <row r="39" spans="1:3">
      <c r="A39" s="4" t="s">
        <v>656</v>
      </c>
      <c r="B39" s="5" t="n">
        <v>206579</v>
      </c>
    </row>
    <row r="40" spans="1:3">
      <c r="A40" s="4" t="s">
        <v>656</v>
      </c>
      <c r="B40" s="5" t="n">
        <v>202912</v>
      </c>
    </row>
    <row r="41" spans="1:3">
      <c r="A41" s="4" t="s">
        <v>657</v>
      </c>
      <c r="B41" s="5" t="n">
        <v>185251</v>
      </c>
    </row>
    <row r="42" spans="1:3">
      <c r="A42" s="4" t="s">
        <v>658</v>
      </c>
      <c r="B42" s="5" t="n">
        <v>94005</v>
      </c>
    </row>
    <row r="43" spans="1:3">
      <c r="A43" s="4" t="s">
        <v>659</v>
      </c>
      <c r="B43" s="5" t="n">
        <v>111434</v>
      </c>
    </row>
    <row r="44" spans="1:3">
      <c r="A44" s="4" t="s">
        <v>660</v>
      </c>
      <c r="B44" s="5" t="n">
        <v>9867</v>
      </c>
    </row>
    <row r="45" spans="1:3">
      <c r="A45" s="4" t="s">
        <v>661</v>
      </c>
      <c r="B45" s="5" t="n">
        <v>2762</v>
      </c>
    </row>
    <row r="46" spans="1:3">
      <c r="A46" s="4" t="s">
        <v>154</v>
      </c>
      <c r="B46" s="5" t="n">
        <v>985757</v>
      </c>
      <c r="C46" s="5" t="n">
        <v>1046961</v>
      </c>
    </row>
    <row r="47" spans="1:3">
      <c r="A47" s="4" t="s">
        <v>598</v>
      </c>
    </row>
    <row r="48" spans="1:3">
      <c r="A48" s="3" t="s">
        <v>507</v>
      </c>
    </row>
    <row r="49" spans="1:3">
      <c r="A49" s="4" t="s">
        <v>154</v>
      </c>
      <c r="C49" s="5" t="n">
        <v>9067</v>
      </c>
    </row>
    <row r="50" spans="1:3">
      <c r="A50" s="4" t="s">
        <v>664</v>
      </c>
    </row>
    <row r="51" spans="1:3">
      <c r="A51" s="3" t="s">
        <v>507</v>
      </c>
    </row>
    <row r="52" spans="1:3">
      <c r="A52" s="4" t="s">
        <v>12</v>
      </c>
      <c r="B52" s="5" t="n">
        <v>163579</v>
      </c>
    </row>
    <row r="53" spans="1:3">
      <c r="A53" s="4" t="s">
        <v>656</v>
      </c>
      <c r="B53" s="5" t="n">
        <v>203382</v>
      </c>
    </row>
    <row r="54" spans="1:3">
      <c r="A54" s="4" t="s">
        <v>656</v>
      </c>
      <c r="B54" s="5" t="n">
        <v>202464</v>
      </c>
    </row>
    <row r="55" spans="1:3">
      <c r="A55" s="4" t="s">
        <v>657</v>
      </c>
      <c r="B55" s="5" t="n">
        <v>185099</v>
      </c>
    </row>
    <row r="56" spans="1:3">
      <c r="A56" s="4" t="s">
        <v>658</v>
      </c>
      <c r="B56" s="5" t="n">
        <v>92427</v>
      </c>
    </row>
    <row r="57" spans="1:3">
      <c r="A57" s="4" t="s">
        <v>659</v>
      </c>
      <c r="B57" s="5" t="n">
        <v>108488</v>
      </c>
    </row>
    <row r="58" spans="1:3">
      <c r="A58" s="4" t="s">
        <v>660</v>
      </c>
      <c r="B58" s="5" t="n">
        <v>9867</v>
      </c>
    </row>
    <row r="59" spans="1:3">
      <c r="A59" s="4" t="s">
        <v>661</v>
      </c>
      <c r="B59" s="5" t="n">
        <v>2762</v>
      </c>
    </row>
    <row r="60" spans="1:3">
      <c r="A60" s="4" t="s">
        <v>154</v>
      </c>
      <c r="B60" s="5" t="n">
        <v>968068</v>
      </c>
      <c r="C60" s="5" t="n">
        <v>1030358</v>
      </c>
    </row>
    <row r="61" spans="1:3">
      <c r="A61" s="4" t="s">
        <v>665</v>
      </c>
    </row>
    <row r="62" spans="1:3">
      <c r="A62" s="3" t="s">
        <v>507</v>
      </c>
    </row>
    <row r="63" spans="1:3">
      <c r="A63" s="4" t="s">
        <v>12</v>
      </c>
      <c r="B63" s="5" t="n">
        <v>9368</v>
      </c>
    </row>
    <row r="64" spans="1:3">
      <c r="A64" s="4" t="s">
        <v>656</v>
      </c>
      <c r="B64" s="5" t="n">
        <v>3197</v>
      </c>
    </row>
    <row r="65" spans="1:3">
      <c r="A65" s="4" t="s">
        <v>656</v>
      </c>
      <c r="B65" s="5" t="n">
        <v>448</v>
      </c>
    </row>
    <row r="66" spans="1:3">
      <c r="A66" s="4" t="s">
        <v>657</v>
      </c>
      <c r="B66" s="5" t="n">
        <v>152</v>
      </c>
    </row>
    <row r="67" spans="1:3">
      <c r="A67" s="4" t="s">
        <v>658</v>
      </c>
      <c r="B67" s="5" t="n">
        <v>1578</v>
      </c>
    </row>
    <row r="68" spans="1:3">
      <c r="A68" s="4" t="s">
        <v>659</v>
      </c>
      <c r="B68" s="5" t="n">
        <v>2946</v>
      </c>
    </row>
    <row r="69" spans="1:3">
      <c r="A69" s="4" t="s">
        <v>154</v>
      </c>
      <c r="B69" s="5" t="n">
        <v>17689</v>
      </c>
      <c r="C69" s="5" t="n">
        <v>7536</v>
      </c>
    </row>
    <row r="70" spans="1:3">
      <c r="A70" s="4" t="s">
        <v>517</v>
      </c>
    </row>
    <row r="71" spans="1:3">
      <c r="A71" s="3" t="s">
        <v>507</v>
      </c>
    </row>
    <row r="72" spans="1:3">
      <c r="A72" s="4" t="s">
        <v>12</v>
      </c>
      <c r="B72" s="5" t="n">
        <v>69105</v>
      </c>
    </row>
    <row r="73" spans="1:3">
      <c r="A73" s="4" t="s">
        <v>656</v>
      </c>
      <c r="B73" s="5" t="n">
        <v>51002</v>
      </c>
    </row>
    <row r="74" spans="1:3">
      <c r="A74" s="4" t="s">
        <v>656</v>
      </c>
      <c r="B74" s="5" t="n">
        <v>56695</v>
      </c>
    </row>
    <row r="75" spans="1:3">
      <c r="A75" s="4" t="s">
        <v>657</v>
      </c>
      <c r="B75" s="5" t="n">
        <v>12743</v>
      </c>
    </row>
    <row r="76" spans="1:3">
      <c r="A76" s="4" t="s">
        <v>658</v>
      </c>
      <c r="B76" s="5" t="n">
        <v>1541</v>
      </c>
    </row>
    <row r="77" spans="1:3">
      <c r="A77" s="4" t="s">
        <v>659</v>
      </c>
      <c r="B77" s="5" t="n">
        <v>3202</v>
      </c>
    </row>
    <row r="78" spans="1:3">
      <c r="A78" s="4" t="s">
        <v>660</v>
      </c>
      <c r="B78" s="5" t="n">
        <v>3263</v>
      </c>
    </row>
    <row r="79" spans="1:3">
      <c r="A79" s="4" t="s">
        <v>661</v>
      </c>
      <c r="B79" s="5" t="n">
        <v>499</v>
      </c>
    </row>
    <row r="80" spans="1:3">
      <c r="A80" s="4" t="s">
        <v>154</v>
      </c>
      <c r="B80" s="5" t="n">
        <v>198050</v>
      </c>
      <c r="C80" s="5" t="n">
        <v>160569</v>
      </c>
    </row>
    <row r="81" spans="1:3">
      <c r="A81" s="4" t="s">
        <v>599</v>
      </c>
    </row>
    <row r="82" spans="1:3">
      <c r="A82" s="3" t="s">
        <v>507</v>
      </c>
    </row>
    <row r="83" spans="1:3">
      <c r="A83" s="4" t="s">
        <v>154</v>
      </c>
      <c r="C83" s="5" t="n">
        <v>2446</v>
      </c>
    </row>
    <row r="84" spans="1:3">
      <c r="A84" s="4" t="s">
        <v>666</v>
      </c>
    </row>
    <row r="85" spans="1:3">
      <c r="A85" s="3" t="s">
        <v>507</v>
      </c>
    </row>
    <row r="86" spans="1:3">
      <c r="A86" s="4" t="s">
        <v>12</v>
      </c>
      <c r="B86" s="5" t="n">
        <v>68211</v>
      </c>
    </row>
    <row r="87" spans="1:3">
      <c r="A87" s="4" t="s">
        <v>656</v>
      </c>
      <c r="B87" s="5" t="n">
        <v>48414</v>
      </c>
    </row>
    <row r="88" spans="1:3">
      <c r="A88" s="4" t="s">
        <v>656</v>
      </c>
      <c r="B88" s="5" t="n">
        <v>56695</v>
      </c>
    </row>
    <row r="89" spans="1:3">
      <c r="A89" s="4" t="s">
        <v>657</v>
      </c>
      <c r="B89" s="5" t="n">
        <v>12743</v>
      </c>
    </row>
    <row r="90" spans="1:3">
      <c r="A90" s="4" t="s">
        <v>658</v>
      </c>
      <c r="B90" s="5" t="n">
        <v>1541</v>
      </c>
    </row>
    <row r="91" spans="1:3">
      <c r="A91" s="4" t="s">
        <v>659</v>
      </c>
      <c r="B91" s="5" t="n">
        <v>2895</v>
      </c>
    </row>
    <row r="92" spans="1:3">
      <c r="A92" s="4" t="s">
        <v>660</v>
      </c>
      <c r="B92" s="5" t="n">
        <v>3208</v>
      </c>
    </row>
    <row r="93" spans="1:3">
      <c r="A93" s="4" t="s">
        <v>661</v>
      </c>
      <c r="B93" s="5" t="n">
        <v>499</v>
      </c>
    </row>
    <row r="94" spans="1:3">
      <c r="A94" s="4" t="s">
        <v>154</v>
      </c>
      <c r="B94" s="5" t="n">
        <v>194206</v>
      </c>
      <c r="C94" s="5" t="n">
        <v>155985</v>
      </c>
    </row>
    <row r="95" spans="1:3">
      <c r="A95" s="4" t="s">
        <v>667</v>
      </c>
    </row>
    <row r="96" spans="1:3">
      <c r="A96" s="3" t="s">
        <v>507</v>
      </c>
    </row>
    <row r="97" spans="1:3">
      <c r="A97" s="4" t="s">
        <v>12</v>
      </c>
      <c r="B97" s="5" t="n">
        <v>894</v>
      </c>
    </row>
    <row r="98" spans="1:3">
      <c r="A98" s="4" t="s">
        <v>656</v>
      </c>
      <c r="B98" s="5" t="n">
        <v>2588</v>
      </c>
    </row>
    <row r="99" spans="1:3">
      <c r="A99" s="4" t="s">
        <v>659</v>
      </c>
      <c r="B99" s="5" t="n">
        <v>307</v>
      </c>
    </row>
    <row r="100" spans="1:3">
      <c r="A100" s="4" t="s">
        <v>660</v>
      </c>
      <c r="B100" s="5" t="n">
        <v>55</v>
      </c>
    </row>
    <row r="101" spans="1:3">
      <c r="A101" s="4" t="s">
        <v>154</v>
      </c>
      <c r="B101" s="5" t="n">
        <v>3844</v>
      </c>
      <c r="C101" s="5" t="n">
        <v>2138</v>
      </c>
    </row>
    <row r="102" spans="1:3">
      <c r="A102" s="4" t="s">
        <v>509</v>
      </c>
    </row>
    <row r="103" spans="1:3">
      <c r="A103" s="3" t="s">
        <v>507</v>
      </c>
    </row>
    <row r="104" spans="1:3">
      <c r="A104" s="4" t="s">
        <v>12</v>
      </c>
      <c r="B104" s="5" t="n">
        <v>5250</v>
      </c>
    </row>
    <row r="105" spans="1:3">
      <c r="A105" s="4" t="s">
        <v>656</v>
      </c>
      <c r="B105" s="5" t="n">
        <v>26477</v>
      </c>
    </row>
    <row r="106" spans="1:3">
      <c r="A106" s="4" t="s">
        <v>656</v>
      </c>
      <c r="B106" s="5" t="n">
        <v>27777</v>
      </c>
    </row>
    <row r="107" spans="1:3">
      <c r="A107" s="4" t="s">
        <v>657</v>
      </c>
      <c r="B107" s="5" t="n">
        <v>17353</v>
      </c>
    </row>
    <row r="108" spans="1:3">
      <c r="A108" s="4" t="s">
        <v>658</v>
      </c>
      <c r="B108" s="5" t="n">
        <v>14167</v>
      </c>
    </row>
    <row r="109" spans="1:3">
      <c r="A109" s="4" t="s">
        <v>659</v>
      </c>
      <c r="B109" s="5" t="n">
        <v>40110</v>
      </c>
    </row>
    <row r="110" spans="1:3">
      <c r="A110" s="4" t="s">
        <v>660</v>
      </c>
      <c r="B110" s="5" t="n">
        <v>37160</v>
      </c>
    </row>
    <row r="111" spans="1:3">
      <c r="A111" s="4" t="s">
        <v>661</v>
      </c>
      <c r="B111" s="5" t="n">
        <v>1409</v>
      </c>
    </row>
    <row r="112" spans="1:3">
      <c r="A112" s="4" t="s">
        <v>154</v>
      </c>
      <c r="B112" s="5" t="n">
        <v>169703</v>
      </c>
      <c r="C112" s="5" t="n">
        <v>179425</v>
      </c>
    </row>
    <row r="113" spans="1:3">
      <c r="A113" s="4" t="s">
        <v>600</v>
      </c>
    </row>
    <row r="114" spans="1:3">
      <c r="A114" s="3" t="s">
        <v>507</v>
      </c>
    </row>
    <row r="115" spans="1:3">
      <c r="A115" s="4" t="s">
        <v>154</v>
      </c>
      <c r="C115" s="5" t="n">
        <v>508</v>
      </c>
    </row>
    <row r="116" spans="1:3">
      <c r="A116" s="4" t="s">
        <v>668</v>
      </c>
    </row>
    <row r="117" spans="1:3">
      <c r="A117" s="3" t="s">
        <v>507</v>
      </c>
    </row>
    <row r="118" spans="1:3">
      <c r="A118" s="4" t="s">
        <v>12</v>
      </c>
      <c r="B118" s="5" t="n">
        <v>5076</v>
      </c>
    </row>
    <row r="119" spans="1:3">
      <c r="A119" s="4" t="s">
        <v>656</v>
      </c>
      <c r="B119" s="5" t="n">
        <v>26406</v>
      </c>
    </row>
    <row r="120" spans="1:3">
      <c r="A120" s="4" t="s">
        <v>656</v>
      </c>
      <c r="B120" s="5" t="n">
        <v>27342</v>
      </c>
    </row>
    <row r="121" spans="1:3">
      <c r="A121" s="4" t="s">
        <v>657</v>
      </c>
      <c r="B121" s="5" t="n">
        <v>17323</v>
      </c>
    </row>
    <row r="122" spans="1:3">
      <c r="A122" s="4" t="s">
        <v>658</v>
      </c>
      <c r="B122" s="5" t="n">
        <v>13795</v>
      </c>
    </row>
    <row r="123" spans="1:3">
      <c r="A123" s="4" t="s">
        <v>659</v>
      </c>
      <c r="B123" s="5" t="n">
        <v>39262</v>
      </c>
    </row>
    <row r="124" spans="1:3">
      <c r="A124" s="4" t="s">
        <v>660</v>
      </c>
      <c r="B124" s="5" t="n">
        <v>36985</v>
      </c>
    </row>
    <row r="125" spans="1:3">
      <c r="A125" s="4" t="s">
        <v>661</v>
      </c>
      <c r="B125" s="5" t="n">
        <v>1409</v>
      </c>
    </row>
    <row r="126" spans="1:3">
      <c r="A126" s="4" t="s">
        <v>154</v>
      </c>
      <c r="B126" s="5" t="n">
        <v>167598</v>
      </c>
      <c r="C126" s="5" t="n">
        <v>177177</v>
      </c>
    </row>
    <row r="127" spans="1:3">
      <c r="A127" s="4" t="s">
        <v>669</v>
      </c>
    </row>
    <row r="128" spans="1:3">
      <c r="A128" s="3" t="s">
        <v>507</v>
      </c>
    </row>
    <row r="129" spans="1:3">
      <c r="A129" s="4" t="s">
        <v>12</v>
      </c>
      <c r="B129" s="5" t="n">
        <v>174</v>
      </c>
    </row>
    <row r="130" spans="1:3">
      <c r="A130" s="4" t="s">
        <v>656</v>
      </c>
      <c r="B130" s="5" t="n">
        <v>71</v>
      </c>
    </row>
    <row r="131" spans="1:3">
      <c r="A131" s="4" t="s">
        <v>656</v>
      </c>
      <c r="B131" s="5" t="n">
        <v>435</v>
      </c>
    </row>
    <row r="132" spans="1:3">
      <c r="A132" s="4" t="s">
        <v>657</v>
      </c>
      <c r="B132" s="5" t="n">
        <v>30</v>
      </c>
    </row>
    <row r="133" spans="1:3">
      <c r="A133" s="4" t="s">
        <v>658</v>
      </c>
      <c r="B133" s="5" t="n">
        <v>372</v>
      </c>
    </row>
    <row r="134" spans="1:3">
      <c r="A134" s="4" t="s">
        <v>659</v>
      </c>
      <c r="B134" s="5" t="n">
        <v>848</v>
      </c>
    </row>
    <row r="135" spans="1:3">
      <c r="A135" s="4" t="s">
        <v>660</v>
      </c>
      <c r="B135" s="5" t="n">
        <v>175</v>
      </c>
    </row>
    <row r="136" spans="1:3">
      <c r="A136" s="4" t="s">
        <v>154</v>
      </c>
      <c r="B136" s="5" t="n">
        <v>2105</v>
      </c>
      <c r="C136" s="5" t="n">
        <v>1740</v>
      </c>
    </row>
    <row r="137" spans="1:3">
      <c r="A137" s="4" t="s">
        <v>518</v>
      </c>
    </row>
    <row r="138" spans="1:3">
      <c r="A138" s="3" t="s">
        <v>507</v>
      </c>
    </row>
    <row r="139" spans="1:3">
      <c r="A139" s="4" t="s">
        <v>12</v>
      </c>
      <c r="B139" s="5" t="n">
        <v>19037</v>
      </c>
    </row>
    <row r="140" spans="1:3">
      <c r="A140" s="4" t="s">
        <v>656</v>
      </c>
      <c r="B140" s="5" t="n">
        <v>24106</v>
      </c>
    </row>
    <row r="141" spans="1:3">
      <c r="A141" s="4" t="s">
        <v>656</v>
      </c>
      <c r="B141" s="5" t="n">
        <v>24745</v>
      </c>
    </row>
    <row r="142" spans="1:3">
      <c r="A142" s="4" t="s">
        <v>657</v>
      </c>
      <c r="B142" s="5" t="n">
        <v>17711</v>
      </c>
    </row>
    <row r="143" spans="1:3">
      <c r="A143" s="4" t="s">
        <v>658</v>
      </c>
      <c r="B143" s="5" t="n">
        <v>18673</v>
      </c>
    </row>
    <row r="144" spans="1:3">
      <c r="A144" s="4" t="s">
        <v>659</v>
      </c>
      <c r="B144" s="5" t="n">
        <v>25856</v>
      </c>
    </row>
    <row r="145" spans="1:3">
      <c r="A145" s="4" t="s">
        <v>660</v>
      </c>
      <c r="B145" s="5" t="n">
        <v>2973</v>
      </c>
    </row>
    <row r="146" spans="1:3">
      <c r="A146" s="4" t="s">
        <v>661</v>
      </c>
      <c r="B146" s="5" t="n">
        <v>478</v>
      </c>
    </row>
    <row r="147" spans="1:3">
      <c r="A147" s="4" t="s">
        <v>154</v>
      </c>
      <c r="B147" s="5" t="n">
        <v>133579</v>
      </c>
      <c r="C147" s="5" t="n">
        <v>154975</v>
      </c>
    </row>
    <row r="148" spans="1:3">
      <c r="A148" s="4" t="s">
        <v>601</v>
      </c>
    </row>
    <row r="149" spans="1:3">
      <c r="A149" s="3" t="s">
        <v>507</v>
      </c>
    </row>
    <row r="150" spans="1:3">
      <c r="A150" s="4" t="s">
        <v>154</v>
      </c>
      <c r="C150" s="5" t="n">
        <v>104</v>
      </c>
    </row>
    <row r="151" spans="1:3">
      <c r="A151" s="4" t="s">
        <v>670</v>
      </c>
    </row>
    <row r="152" spans="1:3">
      <c r="A152" s="3" t="s">
        <v>507</v>
      </c>
    </row>
    <row r="153" spans="1:3">
      <c r="A153" s="4" t="s">
        <v>12</v>
      </c>
      <c r="B153" s="5" t="n">
        <v>16292</v>
      </c>
    </row>
    <row r="154" spans="1:3">
      <c r="A154" s="4" t="s">
        <v>656</v>
      </c>
      <c r="B154" s="5" t="n">
        <v>22822</v>
      </c>
    </row>
    <row r="155" spans="1:3">
      <c r="A155" s="4" t="s">
        <v>656</v>
      </c>
      <c r="B155" s="5" t="n">
        <v>23211</v>
      </c>
    </row>
    <row r="156" spans="1:3">
      <c r="A156" s="4" t="s">
        <v>657</v>
      </c>
      <c r="B156" s="5" t="n">
        <v>16122</v>
      </c>
    </row>
    <row r="157" spans="1:3">
      <c r="A157" s="4" t="s">
        <v>658</v>
      </c>
      <c r="B157" s="5" t="n">
        <v>17630</v>
      </c>
    </row>
    <row r="158" spans="1:3">
      <c r="A158" s="4" t="s">
        <v>659</v>
      </c>
      <c r="B158" s="5" t="n">
        <v>24532</v>
      </c>
    </row>
    <row r="159" spans="1:3">
      <c r="A159" s="4" t="s">
        <v>660</v>
      </c>
      <c r="B159" s="5" t="n">
        <v>2073</v>
      </c>
    </row>
    <row r="160" spans="1:3">
      <c r="A160" s="4" t="s">
        <v>661</v>
      </c>
      <c r="B160" s="5" t="n">
        <v>478</v>
      </c>
    </row>
    <row r="161" spans="1:3">
      <c r="A161" s="4" t="s">
        <v>154</v>
      </c>
      <c r="B161" s="5" t="n">
        <v>123160</v>
      </c>
      <c r="C161" s="5" t="n">
        <v>144777</v>
      </c>
    </row>
    <row r="162" spans="1:3">
      <c r="A162" s="4" t="s">
        <v>671</v>
      </c>
    </row>
    <row r="163" spans="1:3">
      <c r="A163" s="3" t="s">
        <v>507</v>
      </c>
    </row>
    <row r="164" spans="1:3">
      <c r="A164" s="4" t="s">
        <v>12</v>
      </c>
      <c r="B164" s="5" t="n">
        <v>2745</v>
      </c>
    </row>
    <row r="165" spans="1:3">
      <c r="A165" s="4" t="s">
        <v>656</v>
      </c>
      <c r="B165" s="5" t="n">
        <v>1284</v>
      </c>
    </row>
    <row r="166" spans="1:3">
      <c r="A166" s="4" t="s">
        <v>656</v>
      </c>
      <c r="B166" s="5" t="n">
        <v>1534</v>
      </c>
    </row>
    <row r="167" spans="1:3">
      <c r="A167" s="4" t="s">
        <v>657</v>
      </c>
      <c r="B167" s="5" t="n">
        <v>1589</v>
      </c>
    </row>
    <row r="168" spans="1:3">
      <c r="A168" s="4" t="s">
        <v>658</v>
      </c>
      <c r="B168" s="5" t="n">
        <v>1043</v>
      </c>
    </row>
    <row r="169" spans="1:3">
      <c r="A169" s="4" t="s">
        <v>659</v>
      </c>
      <c r="B169" s="5" t="n">
        <v>1324</v>
      </c>
    </row>
    <row r="170" spans="1:3">
      <c r="A170" s="4" t="s">
        <v>660</v>
      </c>
      <c r="B170" s="5" t="n">
        <v>900</v>
      </c>
    </row>
    <row r="171" spans="1:3">
      <c r="A171" s="4" t="s">
        <v>154</v>
      </c>
      <c r="B171" s="5" t="n">
        <v>10419</v>
      </c>
      <c r="C171" s="5" t="n">
        <v>10094</v>
      </c>
    </row>
    <row r="172" spans="1:3">
      <c r="A172" s="4" t="s">
        <v>510</v>
      </c>
    </row>
    <row r="173" spans="1:3">
      <c r="A173" s="3" t="s">
        <v>507</v>
      </c>
    </row>
    <row r="174" spans="1:3">
      <c r="A174" s="4" t="s">
        <v>12</v>
      </c>
      <c r="B174" s="5" t="n">
        <v>179867</v>
      </c>
    </row>
    <row r="175" spans="1:3">
      <c r="A175" s="4" t="s">
        <v>656</v>
      </c>
      <c r="B175" s="5" t="n">
        <v>358727</v>
      </c>
    </row>
    <row r="176" spans="1:3">
      <c r="A176" s="4" t="s">
        <v>656</v>
      </c>
      <c r="B176" s="5" t="n">
        <v>206047</v>
      </c>
    </row>
    <row r="177" spans="1:3">
      <c r="A177" s="4" t="s">
        <v>657</v>
      </c>
      <c r="B177" s="5" t="n">
        <v>74602</v>
      </c>
    </row>
    <row r="178" spans="1:3">
      <c r="A178" s="4" t="s">
        <v>658</v>
      </c>
      <c r="B178" s="5" t="n">
        <v>19036</v>
      </c>
    </row>
    <row r="179" spans="1:3">
      <c r="A179" s="4" t="s">
        <v>659</v>
      </c>
      <c r="B179" s="5" t="n">
        <v>13054</v>
      </c>
    </row>
    <row r="180" spans="1:3">
      <c r="A180" s="4" t="s">
        <v>660</v>
      </c>
      <c r="B180" s="5" t="n">
        <v>549390</v>
      </c>
    </row>
    <row r="181" spans="1:3">
      <c r="A181" s="4" t="s">
        <v>661</v>
      </c>
      <c r="B181" s="5" t="n">
        <v>12099</v>
      </c>
    </row>
    <row r="182" spans="1:3">
      <c r="A182" s="4" t="s">
        <v>154</v>
      </c>
      <c r="B182" s="5" t="n">
        <v>1412822</v>
      </c>
      <c r="C182" s="5" t="n">
        <v>1342683</v>
      </c>
    </row>
    <row r="183" spans="1:3">
      <c r="A183" s="4" t="s">
        <v>602</v>
      </c>
    </row>
    <row r="184" spans="1:3">
      <c r="A184" s="3" t="s">
        <v>507</v>
      </c>
    </row>
    <row r="185" spans="1:3">
      <c r="A185" s="4" t="s">
        <v>154</v>
      </c>
      <c r="C185" s="5" t="n">
        <v>550</v>
      </c>
    </row>
    <row r="186" spans="1:3">
      <c r="A186" s="4" t="s">
        <v>672</v>
      </c>
    </row>
    <row r="187" spans="1:3">
      <c r="A187" s="3" t="s">
        <v>507</v>
      </c>
    </row>
    <row r="188" spans="1:3">
      <c r="A188" s="4" t="s">
        <v>12</v>
      </c>
      <c r="B188" s="5" t="n">
        <v>179268</v>
      </c>
    </row>
    <row r="189" spans="1:3">
      <c r="A189" s="4" t="s">
        <v>656</v>
      </c>
      <c r="B189" s="5" t="n">
        <v>348914</v>
      </c>
    </row>
    <row r="190" spans="1:3">
      <c r="A190" s="4" t="s">
        <v>656</v>
      </c>
      <c r="B190" s="5" t="n">
        <v>196152</v>
      </c>
    </row>
    <row r="191" spans="1:3">
      <c r="A191" s="4" t="s">
        <v>657</v>
      </c>
      <c r="B191" s="5" t="n">
        <v>70812</v>
      </c>
    </row>
    <row r="192" spans="1:3">
      <c r="A192" s="4" t="s">
        <v>658</v>
      </c>
      <c r="B192" s="5" t="n">
        <v>18368</v>
      </c>
    </row>
    <row r="193" spans="1:3">
      <c r="A193" s="4" t="s">
        <v>659</v>
      </c>
      <c r="B193" s="5" t="n">
        <v>12701</v>
      </c>
    </row>
    <row r="194" spans="1:3">
      <c r="A194" s="4" t="s">
        <v>660</v>
      </c>
      <c r="B194" s="5" t="n">
        <v>532877</v>
      </c>
    </row>
    <row r="195" spans="1:3">
      <c r="A195" s="4" t="s">
        <v>661</v>
      </c>
      <c r="B195" s="5" t="n">
        <v>12099</v>
      </c>
    </row>
    <row r="196" spans="1:3">
      <c r="A196" s="4" t="s">
        <v>154</v>
      </c>
      <c r="B196" s="5" t="n">
        <v>1371191</v>
      </c>
      <c r="C196" s="5" t="n">
        <v>1313042</v>
      </c>
    </row>
    <row r="197" spans="1:3">
      <c r="A197" s="4" t="s">
        <v>673</v>
      </c>
    </row>
    <row r="198" spans="1:3">
      <c r="A198" s="3" t="s">
        <v>507</v>
      </c>
    </row>
    <row r="199" spans="1:3">
      <c r="A199" s="4" t="s">
        <v>12</v>
      </c>
      <c r="B199" s="5" t="n">
        <v>599</v>
      </c>
    </row>
    <row r="200" spans="1:3">
      <c r="A200" s="4" t="s">
        <v>656</v>
      </c>
      <c r="B200" s="5" t="n">
        <v>9813</v>
      </c>
    </row>
    <row r="201" spans="1:3">
      <c r="A201" s="4" t="s">
        <v>656</v>
      </c>
      <c r="B201" s="5" t="n">
        <v>9895</v>
      </c>
    </row>
    <row r="202" spans="1:3">
      <c r="A202" s="4" t="s">
        <v>657</v>
      </c>
      <c r="B202" s="5" t="n">
        <v>3790</v>
      </c>
    </row>
    <row r="203" spans="1:3">
      <c r="A203" s="4" t="s">
        <v>658</v>
      </c>
      <c r="B203" s="5" t="n">
        <v>668</v>
      </c>
    </row>
    <row r="204" spans="1:3">
      <c r="A204" s="4" t="s">
        <v>659</v>
      </c>
      <c r="B204" s="5" t="n">
        <v>353</v>
      </c>
    </row>
    <row r="205" spans="1:3">
      <c r="A205" s="4" t="s">
        <v>660</v>
      </c>
      <c r="B205" s="5" t="n">
        <v>16513</v>
      </c>
    </row>
    <row r="206" spans="1:3">
      <c r="A206" s="4" t="s">
        <v>154</v>
      </c>
      <c r="B206" s="5" t="n">
        <v>41631</v>
      </c>
      <c r="C206" s="5" t="n">
        <v>29091</v>
      </c>
    </row>
    <row r="207" spans="1:3">
      <c r="A207" s="4" t="s">
        <v>519</v>
      </c>
    </row>
    <row r="208" spans="1:3">
      <c r="A208" s="3" t="s">
        <v>507</v>
      </c>
    </row>
    <row r="209" spans="1:3">
      <c r="A209" s="4" t="s">
        <v>12</v>
      </c>
      <c r="B209" s="5" t="n">
        <v>654251</v>
      </c>
    </row>
    <row r="210" spans="1:3">
      <c r="A210" s="4" t="s">
        <v>656</v>
      </c>
      <c r="B210" s="5" t="n">
        <v>6849</v>
      </c>
    </row>
    <row r="211" spans="1:3">
      <c r="A211" s="4" t="s">
        <v>154</v>
      </c>
      <c r="B211" s="5" t="n">
        <v>661100</v>
      </c>
      <c r="C211" s="5" t="n">
        <v>619986</v>
      </c>
    </row>
    <row r="212" spans="1:3">
      <c r="A212" s="4" t="s">
        <v>674</v>
      </c>
    </row>
    <row r="213" spans="1:3">
      <c r="A213" s="3" t="s">
        <v>507</v>
      </c>
    </row>
    <row r="214" spans="1:3">
      <c r="A214" s="4" t="s">
        <v>12</v>
      </c>
      <c r="B214" s="5" t="n">
        <v>644774</v>
      </c>
    </row>
    <row r="215" spans="1:3">
      <c r="A215" s="4" t="s">
        <v>154</v>
      </c>
      <c r="B215" s="5" t="n">
        <v>644774</v>
      </c>
      <c r="C215" s="5" t="n">
        <v>604774</v>
      </c>
    </row>
    <row r="216" spans="1:3">
      <c r="A216" s="4" t="s">
        <v>675</v>
      </c>
    </row>
    <row r="217" spans="1:3">
      <c r="A217" s="3" t="s">
        <v>507</v>
      </c>
    </row>
    <row r="218" spans="1:3">
      <c r="A218" s="4" t="s">
        <v>12</v>
      </c>
      <c r="B218" s="5" t="n">
        <v>9477</v>
      </c>
    </row>
    <row r="219" spans="1:3">
      <c r="A219" s="4" t="s">
        <v>656</v>
      </c>
      <c r="B219" s="5" t="n">
        <v>6849</v>
      </c>
    </row>
    <row r="220" spans="1:3">
      <c r="A220" s="4" t="s">
        <v>154</v>
      </c>
      <c r="B220" s="5" t="n">
        <v>16326</v>
      </c>
      <c r="C220" s="5" t="n">
        <v>15212</v>
      </c>
    </row>
    <row r="221" spans="1:3">
      <c r="A221" s="4" t="s">
        <v>520</v>
      </c>
    </row>
    <row r="222" spans="1:3">
      <c r="A222" s="3" t="s">
        <v>507</v>
      </c>
    </row>
    <row r="223" spans="1:3">
      <c r="A223" s="4" t="s">
        <v>12</v>
      </c>
      <c r="B223" s="5" t="n">
        <v>1135</v>
      </c>
    </row>
    <row r="224" spans="1:3">
      <c r="A224" s="4" t="s">
        <v>656</v>
      </c>
      <c r="B224" s="5" t="n">
        <v>5042</v>
      </c>
    </row>
    <row r="225" spans="1:3">
      <c r="A225" s="4" t="s">
        <v>656</v>
      </c>
      <c r="B225" s="5" t="n">
        <v>2501</v>
      </c>
    </row>
    <row r="226" spans="1:3">
      <c r="A226" s="4" t="s">
        <v>657</v>
      </c>
      <c r="B226" s="5" t="n">
        <v>5824</v>
      </c>
    </row>
    <row r="227" spans="1:3">
      <c r="A227" s="4" t="s">
        <v>658</v>
      </c>
      <c r="B227" s="5" t="n">
        <v>4216</v>
      </c>
    </row>
    <row r="228" spans="1:3">
      <c r="A228" s="4" t="s">
        <v>659</v>
      </c>
      <c r="B228" s="5" t="n">
        <v>1440</v>
      </c>
    </row>
    <row r="229" spans="1:3">
      <c r="A229" s="4" t="s">
        <v>660</v>
      </c>
      <c r="B229" s="5" t="n">
        <v>168</v>
      </c>
    </row>
    <row r="230" spans="1:3">
      <c r="A230" s="4" t="s">
        <v>154</v>
      </c>
      <c r="B230" s="5" t="n">
        <v>20326</v>
      </c>
      <c r="C230" s="5" t="n">
        <v>21925</v>
      </c>
    </row>
    <row r="231" spans="1:3">
      <c r="A231" s="4" t="s">
        <v>676</v>
      </c>
    </row>
    <row r="232" spans="1:3">
      <c r="A232" s="3" t="s">
        <v>507</v>
      </c>
    </row>
    <row r="233" spans="1:3">
      <c r="A233" s="4" t="s">
        <v>12</v>
      </c>
      <c r="B233" s="5" t="n">
        <v>1135</v>
      </c>
    </row>
    <row r="234" spans="1:3">
      <c r="A234" s="4" t="s">
        <v>656</v>
      </c>
      <c r="B234" s="5" t="n">
        <v>5042</v>
      </c>
    </row>
    <row r="235" spans="1:3">
      <c r="A235" s="4" t="s">
        <v>656</v>
      </c>
      <c r="B235" s="5" t="n">
        <v>2483</v>
      </c>
    </row>
    <row r="236" spans="1:3">
      <c r="A236" s="4" t="s">
        <v>657</v>
      </c>
      <c r="B236" s="5" t="n">
        <v>5735</v>
      </c>
    </row>
    <row r="237" spans="1:3">
      <c r="A237" s="4" t="s">
        <v>658</v>
      </c>
      <c r="B237" s="5" t="n">
        <v>3986</v>
      </c>
    </row>
    <row r="238" spans="1:3">
      <c r="A238" s="4" t="s">
        <v>659</v>
      </c>
      <c r="B238" s="5" t="n">
        <v>1382</v>
      </c>
    </row>
    <row r="239" spans="1:3">
      <c r="A239" s="4" t="s">
        <v>660</v>
      </c>
      <c r="B239" s="5" t="n">
        <v>168</v>
      </c>
    </row>
    <row r="240" spans="1:3">
      <c r="A240" s="4" t="s">
        <v>154</v>
      </c>
      <c r="B240" s="5" t="n">
        <v>19931</v>
      </c>
      <c r="C240" s="5" t="n">
        <v>21594</v>
      </c>
    </row>
    <row r="241" spans="1:3">
      <c r="A241" s="4" t="s">
        <v>677</v>
      </c>
    </row>
    <row r="242" spans="1:3">
      <c r="A242" s="3" t="s">
        <v>507</v>
      </c>
    </row>
    <row r="243" spans="1:3">
      <c r="A243" s="4" t="s">
        <v>656</v>
      </c>
      <c r="B243" s="5" t="n">
        <v>18</v>
      </c>
    </row>
    <row r="244" spans="1:3">
      <c r="A244" s="4" t="s">
        <v>657</v>
      </c>
      <c r="B244" s="5" t="n">
        <v>89</v>
      </c>
    </row>
    <row r="245" spans="1:3">
      <c r="A245" s="4" t="s">
        <v>658</v>
      </c>
      <c r="B245" s="5" t="n">
        <v>230</v>
      </c>
    </row>
    <row r="246" spans="1:3">
      <c r="A246" s="4" t="s">
        <v>659</v>
      </c>
      <c r="B246" s="5" t="n">
        <v>58</v>
      </c>
    </row>
    <row r="247" spans="1:3">
      <c r="A247" s="4" t="s">
        <v>154</v>
      </c>
      <c r="B247" s="5" t="n">
        <v>395</v>
      </c>
      <c r="C247" s="5" t="n">
        <v>331</v>
      </c>
    </row>
    <row r="248" spans="1:3">
      <c r="A248" s="4" t="s">
        <v>521</v>
      </c>
    </row>
    <row r="249" spans="1:3">
      <c r="A249" s="3" t="s">
        <v>507</v>
      </c>
    </row>
    <row r="250" spans="1:3">
      <c r="A250" s="4" t="s">
        <v>660</v>
      </c>
      <c r="B250" s="5" t="n">
        <v>739211</v>
      </c>
    </row>
    <row r="251" spans="1:3">
      <c r="A251" s="4" t="s">
        <v>154</v>
      </c>
      <c r="B251" s="5" t="n">
        <v>739211</v>
      </c>
      <c r="C251" s="5" t="n">
        <v>667988</v>
      </c>
    </row>
    <row r="252" spans="1:3">
      <c r="A252" s="4" t="s">
        <v>678</v>
      </c>
    </row>
    <row r="253" spans="1:3">
      <c r="A253" s="3" t="s">
        <v>507</v>
      </c>
    </row>
    <row r="254" spans="1:3">
      <c r="A254" s="4" t="s">
        <v>660</v>
      </c>
      <c r="B254" s="5" t="n">
        <v>739211</v>
      </c>
    </row>
    <row r="255" spans="1:3">
      <c r="A255" s="4" t="s">
        <v>154</v>
      </c>
      <c r="B255" s="6" t="n">
        <v>739211</v>
      </c>
      <c r="C255" s="6" t="n">
        <v>6679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9</v>
      </c>
      <c r="B1" s="2" t="s">
        <v>1</v>
      </c>
    </row>
    <row r="2" spans="1:3">
      <c r="B2" s="2" t="s">
        <v>523</v>
      </c>
      <c r="C2" s="2" t="s">
        <v>524</v>
      </c>
    </row>
    <row r="3" spans="1:3">
      <c r="A3" s="3" t="s">
        <v>507</v>
      </c>
    </row>
    <row r="4" spans="1:3">
      <c r="A4" s="4" t="s">
        <v>680</v>
      </c>
      <c r="B4" s="6" t="n">
        <v>13834</v>
      </c>
    </row>
    <row r="5" spans="1:3">
      <c r="A5" s="4" t="s">
        <v>681</v>
      </c>
      <c r="B5" s="5" t="n">
        <v>5</v>
      </c>
    </row>
    <row r="6" spans="1:3">
      <c r="A6" s="4" t="s">
        <v>682</v>
      </c>
    </row>
    <row r="7" spans="1:3">
      <c r="A7" s="3" t="s">
        <v>507</v>
      </c>
    </row>
    <row r="8" spans="1:3">
      <c r="A8" s="4" t="s">
        <v>680</v>
      </c>
      <c r="B8" s="6" t="n">
        <v>8041</v>
      </c>
    </row>
    <row r="9" spans="1:3">
      <c r="A9" s="4" t="s">
        <v>683</v>
      </c>
    </row>
    <row r="10" spans="1:3">
      <c r="A10" s="3" t="s">
        <v>507</v>
      </c>
    </row>
    <row r="11" spans="1:3">
      <c r="A11" s="4" t="s">
        <v>680</v>
      </c>
      <c r="B11" s="5" t="n">
        <v>5793</v>
      </c>
    </row>
    <row r="12" spans="1:3">
      <c r="A12" s="4" t="s">
        <v>517</v>
      </c>
    </row>
    <row r="13" spans="1:3">
      <c r="A13" s="3" t="s">
        <v>507</v>
      </c>
    </row>
    <row r="14" spans="1:3">
      <c r="A14" s="4" t="s">
        <v>680</v>
      </c>
      <c r="B14" s="6" t="n">
        <v>8</v>
      </c>
    </row>
    <row r="15" spans="1:3">
      <c r="A15" s="4" t="s">
        <v>681</v>
      </c>
      <c r="B15" s="5" t="n">
        <v>1</v>
      </c>
    </row>
    <row r="16" spans="1:3">
      <c r="A16" s="4" t="s">
        <v>684</v>
      </c>
    </row>
    <row r="17" spans="1:3">
      <c r="A17" s="3" t="s">
        <v>507</v>
      </c>
    </row>
    <row r="18" spans="1:3">
      <c r="A18" s="4" t="s">
        <v>680</v>
      </c>
      <c r="B18" s="6" t="n">
        <v>8</v>
      </c>
    </row>
    <row r="19" spans="1:3">
      <c r="A19" s="4" t="s">
        <v>518</v>
      </c>
    </row>
    <row r="20" spans="1:3">
      <c r="A20" s="3" t="s">
        <v>507</v>
      </c>
    </row>
    <row r="21" spans="1:3">
      <c r="A21" s="4" t="s">
        <v>680</v>
      </c>
      <c r="B21" s="6" t="n">
        <v>3486</v>
      </c>
    </row>
    <row r="22" spans="1:3">
      <c r="A22" s="4" t="s">
        <v>681</v>
      </c>
      <c r="B22" s="5" t="n">
        <v>1</v>
      </c>
    </row>
    <row r="23" spans="1:3">
      <c r="A23" s="4" t="s">
        <v>685</v>
      </c>
    </row>
    <row r="24" spans="1:3">
      <c r="A24" s="3" t="s">
        <v>507</v>
      </c>
    </row>
    <row r="25" spans="1:3">
      <c r="A25" s="4" t="s">
        <v>680</v>
      </c>
      <c r="B25" s="6" t="n">
        <v>3486</v>
      </c>
    </row>
    <row r="26" spans="1:3">
      <c r="A26" s="4" t="s">
        <v>510</v>
      </c>
    </row>
    <row r="27" spans="1:3">
      <c r="A27" s="3" t="s">
        <v>507</v>
      </c>
    </row>
    <row r="28" spans="1:3">
      <c r="A28" s="4" t="s">
        <v>680</v>
      </c>
      <c r="B28" s="6" t="n">
        <v>10340</v>
      </c>
      <c r="C28" s="6" t="n">
        <v>84</v>
      </c>
    </row>
    <row r="29" spans="1:3">
      <c r="A29" s="4" t="s">
        <v>681</v>
      </c>
      <c r="B29" s="5" t="n">
        <v>3</v>
      </c>
      <c r="C29" s="5" t="n">
        <v>2</v>
      </c>
    </row>
    <row r="30" spans="1:3">
      <c r="A30" s="4" t="s">
        <v>686</v>
      </c>
    </row>
    <row r="31" spans="1:3">
      <c r="A31" s="3" t="s">
        <v>507</v>
      </c>
    </row>
    <row r="32" spans="1:3">
      <c r="A32" s="4" t="s">
        <v>680</v>
      </c>
      <c r="B32" s="6" t="n">
        <v>4547</v>
      </c>
    </row>
    <row r="33" spans="1:3">
      <c r="A33" s="4" t="s">
        <v>687</v>
      </c>
    </row>
    <row r="34" spans="1:3">
      <c r="A34" s="3" t="s">
        <v>507</v>
      </c>
    </row>
    <row r="35" spans="1:3">
      <c r="A35" s="4" t="s">
        <v>680</v>
      </c>
      <c r="B35" s="6" t="n">
        <v>5793</v>
      </c>
      <c r="C35" s="6" t="n">
        <v>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57</v>
      </c>
    </row>
    <row r="2" spans="1:3">
      <c r="A2" s="3" t="s">
        <v>507</v>
      </c>
    </row>
    <row r="3" spans="1:3">
      <c r="A3" s="4" t="s">
        <v>689</v>
      </c>
      <c r="C3" s="6" t="n">
        <v>14692</v>
      </c>
    </row>
    <row r="4" spans="1:3">
      <c r="A4" s="4" t="s">
        <v>281</v>
      </c>
      <c r="B4" s="6" t="n">
        <v>4320548</v>
      </c>
      <c r="C4" s="5" t="n">
        <v>4194512</v>
      </c>
    </row>
    <row r="5" spans="1:3">
      <c r="A5" s="4" t="s">
        <v>690</v>
      </c>
    </row>
    <row r="6" spans="1:3">
      <c r="A6" s="3" t="s">
        <v>507</v>
      </c>
    </row>
    <row r="7" spans="1:3">
      <c r="A7" s="4" t="s">
        <v>689</v>
      </c>
      <c r="C7" s="5" t="n">
        <v>14015</v>
      </c>
    </row>
    <row r="8" spans="1:3">
      <c r="A8" s="4" t="s">
        <v>510</v>
      </c>
    </row>
    <row r="9" spans="1:3">
      <c r="A9" s="3" t="s">
        <v>507</v>
      </c>
    </row>
    <row r="10" spans="1:3">
      <c r="A10" s="4" t="s">
        <v>689</v>
      </c>
      <c r="C10" s="5" t="n">
        <v>677</v>
      </c>
    </row>
    <row r="11" spans="1:3">
      <c r="A11" s="4" t="s">
        <v>281</v>
      </c>
      <c r="B11" s="6" t="n">
        <v>1412822</v>
      </c>
      <c r="C11" s="5" t="n">
        <v>1342683</v>
      </c>
    </row>
    <row r="12" spans="1:3">
      <c r="A12" s="4" t="s">
        <v>596</v>
      </c>
    </row>
    <row r="13" spans="1:3">
      <c r="A13" s="3" t="s">
        <v>507</v>
      </c>
    </row>
    <row r="14" spans="1:3">
      <c r="A14" s="4" t="s">
        <v>281</v>
      </c>
      <c r="C14" s="5" t="n">
        <v>12675</v>
      </c>
    </row>
    <row r="15" spans="1:3">
      <c r="A15" s="4" t="s">
        <v>691</v>
      </c>
    </row>
    <row r="16" spans="1:3">
      <c r="A16" s="3" t="s">
        <v>507</v>
      </c>
    </row>
    <row r="17" spans="1:3">
      <c r="A17" s="4" t="s">
        <v>281</v>
      </c>
      <c r="C17" s="6" t="n">
        <v>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46"/>
  </cols>
  <sheetData>
    <row r="1" spans="1:7">
      <c r="A1" s="1" t="s">
        <v>153</v>
      </c>
      <c r="B1" s="2" t="s">
        <v>154</v>
      </c>
      <c r="C1" s="2" t="s">
        <v>155</v>
      </c>
      <c r="D1" s="2" t="s">
        <v>156</v>
      </c>
      <c r="E1" s="2" t="s">
        <v>157</v>
      </c>
      <c r="F1" s="2" t="s">
        <v>158</v>
      </c>
      <c r="G1" s="2" t="s">
        <v>159</v>
      </c>
    </row>
    <row r="2" spans="1:7">
      <c r="A2" s="4" t="s">
        <v>160</v>
      </c>
      <c r="B2" s="6" t="n">
        <v>636607</v>
      </c>
      <c r="C2" s="6" t="n">
        <v>271</v>
      </c>
      <c r="D2" s="6" t="n">
        <v>469341</v>
      </c>
      <c r="E2" s="6" t="n">
        <v>-2288</v>
      </c>
      <c r="F2" s="6" t="n">
        <v>170486</v>
      </c>
      <c r="G2" s="6" t="n">
        <v>-1203</v>
      </c>
    </row>
    <row r="3" spans="1:7">
      <c r="A3" s="4" t="s">
        <v>161</v>
      </c>
      <c r="C3" s="5" t="n">
        <v>26949936</v>
      </c>
      <c r="E3" s="5" t="n">
        <v>104063</v>
      </c>
    </row>
    <row r="4" spans="1:7">
      <c r="A4" s="4" t="s">
        <v>162</v>
      </c>
      <c r="C4" s="5" t="n">
        <v>8063</v>
      </c>
    </row>
    <row r="5" spans="1:7">
      <c r="A5" s="4" t="s">
        <v>163</v>
      </c>
      <c r="B5" s="5" t="n">
        <v>911</v>
      </c>
      <c r="D5" s="5" t="n">
        <v>911</v>
      </c>
    </row>
    <row r="6" spans="1:7">
      <c r="A6" s="4" t="s">
        <v>164</v>
      </c>
      <c r="D6" s="5" t="n">
        <v>40</v>
      </c>
      <c r="E6" s="6" t="n">
        <v>-40</v>
      </c>
    </row>
    <row r="7" spans="1:7">
      <c r="A7" s="4" t="s">
        <v>165</v>
      </c>
      <c r="C7" s="5" t="n">
        <v>-1276</v>
      </c>
      <c r="E7" s="5" t="n">
        <v>1276</v>
      </c>
    </row>
    <row r="8" spans="1:7">
      <c r="A8" s="4" t="s">
        <v>166</v>
      </c>
      <c r="B8" s="5" t="n">
        <v>-7553</v>
      </c>
      <c r="E8" s="6" t="n">
        <v>-7553</v>
      </c>
    </row>
    <row r="9" spans="1:7">
      <c r="A9" s="4" t="s">
        <v>167</v>
      </c>
      <c r="C9" s="5" t="n">
        <v>-247312</v>
      </c>
      <c r="E9" s="5" t="n">
        <v>247312</v>
      </c>
    </row>
    <row r="10" spans="1:7">
      <c r="A10" s="4" t="s">
        <v>137</v>
      </c>
      <c r="B10" s="5" t="n">
        <v>14788</v>
      </c>
      <c r="F10" s="5" t="n">
        <v>14788</v>
      </c>
    </row>
    <row r="11" spans="1:7">
      <c r="A11" s="4" t="s">
        <v>168</v>
      </c>
      <c r="B11" s="5" t="n">
        <v>1463</v>
      </c>
      <c r="G11" s="5" t="n">
        <v>1463</v>
      </c>
    </row>
    <row r="12" spans="1:7">
      <c r="A12" s="4" t="s">
        <v>169</v>
      </c>
      <c r="B12" s="5" t="n">
        <v>646216</v>
      </c>
      <c r="C12" s="6" t="n">
        <v>271</v>
      </c>
      <c r="D12" s="5" t="n">
        <v>470292</v>
      </c>
      <c r="E12" s="6" t="n">
        <v>-9881</v>
      </c>
      <c r="F12" s="5" t="n">
        <v>185274</v>
      </c>
      <c r="G12" s="5" t="n">
        <v>260</v>
      </c>
    </row>
    <row r="13" spans="1:7">
      <c r="A13" s="4" t="s">
        <v>170</v>
      </c>
      <c r="C13" s="5" t="n">
        <v>26709411</v>
      </c>
      <c r="E13" s="5" t="n">
        <v>352651</v>
      </c>
    </row>
    <row r="14" spans="1:7">
      <c r="A14" s="4" t="s">
        <v>171</v>
      </c>
      <c r="B14" s="5" t="n">
        <v>636590</v>
      </c>
      <c r="C14" s="6" t="n">
        <v>271</v>
      </c>
      <c r="D14" s="5" t="n">
        <v>473251</v>
      </c>
      <c r="E14" s="6" t="n">
        <v>-67068</v>
      </c>
      <c r="F14" s="5" t="n">
        <v>229030</v>
      </c>
      <c r="G14" s="5" t="n">
        <v>1106</v>
      </c>
    </row>
    <row r="15" spans="1:7">
      <c r="A15" s="4" t="s">
        <v>172</v>
      </c>
      <c r="C15" s="5" t="n">
        <v>24964961</v>
      </c>
      <c r="E15" s="5" t="n">
        <v>2198681</v>
      </c>
    </row>
    <row r="16" spans="1:7">
      <c r="A16" s="4" t="s">
        <v>173</v>
      </c>
      <c r="B16" s="5" t="n">
        <v>-1771</v>
      </c>
      <c r="F16" s="5" t="n">
        <v>-1771</v>
      </c>
    </row>
    <row r="17" spans="1:7">
      <c r="A17" s="4" t="s">
        <v>174</v>
      </c>
      <c r="C17" s="6" t="n">
        <v>1</v>
      </c>
      <c r="D17" s="5" t="n">
        <v>-1</v>
      </c>
    </row>
    <row r="18" spans="1:7">
      <c r="A18" s="4" t="s">
        <v>162</v>
      </c>
      <c r="C18" s="5" t="n">
        <v>8079</v>
      </c>
    </row>
    <row r="19" spans="1:7">
      <c r="A19" s="4" t="s">
        <v>163</v>
      </c>
      <c r="B19" s="5" t="n">
        <v>1168</v>
      </c>
      <c r="D19" s="5" t="n">
        <v>1168</v>
      </c>
    </row>
    <row r="20" spans="1:7">
      <c r="A20" s="4" t="s">
        <v>164</v>
      </c>
      <c r="D20" s="5" t="n">
        <v>23</v>
      </c>
      <c r="E20" s="6" t="n">
        <v>-23</v>
      </c>
    </row>
    <row r="21" spans="1:7">
      <c r="A21" s="4" t="s">
        <v>165</v>
      </c>
      <c r="C21" s="5" t="n">
        <v>-601</v>
      </c>
      <c r="E21" s="5" t="n">
        <v>601</v>
      </c>
    </row>
    <row r="22" spans="1:7">
      <c r="A22" s="4" t="s">
        <v>166</v>
      </c>
      <c r="B22" s="5" t="n">
        <v>-35586</v>
      </c>
      <c r="E22" s="6" t="n">
        <v>-35586</v>
      </c>
    </row>
    <row r="23" spans="1:7">
      <c r="A23" s="4" t="s">
        <v>167</v>
      </c>
      <c r="C23" s="5" t="n">
        <v>-871319</v>
      </c>
      <c r="E23" s="5" t="n">
        <v>871319</v>
      </c>
    </row>
    <row r="24" spans="1:7">
      <c r="A24" s="4" t="s">
        <v>137</v>
      </c>
      <c r="B24" s="5" t="n">
        <v>-4450</v>
      </c>
      <c r="F24" s="5" t="n">
        <v>-4450</v>
      </c>
    </row>
    <row r="25" spans="1:7">
      <c r="A25" s="4" t="s">
        <v>168</v>
      </c>
      <c r="B25" s="5" t="n">
        <v>-6604</v>
      </c>
      <c r="G25" s="5" t="n">
        <v>-6604</v>
      </c>
    </row>
    <row r="26" spans="1:7">
      <c r="A26" s="4" t="s">
        <v>175</v>
      </c>
      <c r="B26" s="6" t="n">
        <v>589347</v>
      </c>
      <c r="C26" s="6" t="n">
        <v>272</v>
      </c>
      <c r="D26" s="6" t="n">
        <v>474441</v>
      </c>
      <c r="E26" s="6" t="n">
        <v>-102677</v>
      </c>
      <c r="F26" s="6" t="n">
        <v>222809</v>
      </c>
      <c r="G26" s="6" t="n">
        <v>-5498</v>
      </c>
    </row>
    <row r="27" spans="1:7">
      <c r="A27" s="4" t="s">
        <v>176</v>
      </c>
      <c r="C27" s="5" t="n">
        <v>24101120</v>
      </c>
      <c r="E27" s="5" t="n">
        <v>30706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385</v>
      </c>
    </row>
    <row r="3" spans="1:2">
      <c r="A3" s="3" t="s">
        <v>693</v>
      </c>
    </row>
    <row r="4" spans="1:2">
      <c r="A4" s="4" t="s">
        <v>694</v>
      </c>
      <c r="B4" s="6" t="n">
        <v>5711</v>
      </c>
    </row>
    <row r="5" spans="1:2">
      <c r="A5" s="4" t="s">
        <v>695</v>
      </c>
      <c r="B5" s="5" t="n">
        <v>-411</v>
      </c>
    </row>
    <row r="6" spans="1:2">
      <c r="A6" s="4" t="s">
        <v>696</v>
      </c>
      <c r="B6" s="5" t="n">
        <v>-17</v>
      </c>
    </row>
    <row r="7" spans="1:2">
      <c r="A7" s="4" t="s">
        <v>697</v>
      </c>
      <c r="B7" s="6" t="n">
        <v>52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57</v>
      </c>
    </row>
    <row r="2" spans="1:3">
      <c r="A2" s="3" t="s">
        <v>699</v>
      </c>
    </row>
    <row r="3" spans="1:3">
      <c r="A3" s="4" t="s">
        <v>71</v>
      </c>
      <c r="B3" s="6" t="n">
        <v>158743</v>
      </c>
      <c r="C3" s="6" t="n">
        <v>158743</v>
      </c>
    </row>
    <row r="4" spans="1:3">
      <c r="A4" s="4" t="s">
        <v>700</v>
      </c>
      <c r="B4" s="5" t="n">
        <v>59278</v>
      </c>
      <c r="C4" s="5" t="n">
        <v>59278</v>
      </c>
    </row>
    <row r="5" spans="1:3">
      <c r="A5" s="4" t="s">
        <v>701</v>
      </c>
      <c r="B5" s="5" t="n">
        <v>-29813</v>
      </c>
      <c r="C5" s="5" t="n">
        <v>-27735</v>
      </c>
    </row>
    <row r="6" spans="1:3">
      <c r="A6" s="4" t="s">
        <v>702</v>
      </c>
      <c r="B6" s="5" t="n">
        <v>29465</v>
      </c>
      <c r="C6" s="5" t="n">
        <v>31543</v>
      </c>
    </row>
    <row r="7" spans="1:3">
      <c r="A7" s="4" t="s">
        <v>703</v>
      </c>
    </row>
    <row r="8" spans="1:3">
      <c r="A8" s="3" t="s">
        <v>699</v>
      </c>
    </row>
    <row r="9" spans="1:3">
      <c r="A9" s="4" t="s">
        <v>700</v>
      </c>
      <c r="B9" s="5" t="n">
        <v>43578</v>
      </c>
      <c r="C9" s="5" t="n">
        <v>43578</v>
      </c>
    </row>
    <row r="10" spans="1:3">
      <c r="A10" s="4" t="s">
        <v>701</v>
      </c>
      <c r="B10" s="5" t="n">
        <v>-23591</v>
      </c>
      <c r="C10" s="5" t="n">
        <v>-22258</v>
      </c>
    </row>
    <row r="11" spans="1:3">
      <c r="A11" s="4" t="s">
        <v>702</v>
      </c>
      <c r="B11" s="5" t="n">
        <v>19987</v>
      </c>
      <c r="C11" s="5" t="n">
        <v>21320</v>
      </c>
    </row>
    <row r="12" spans="1:3">
      <c r="A12" s="4" t="s">
        <v>704</v>
      </c>
    </row>
    <row r="13" spans="1:3">
      <c r="A13" s="3" t="s">
        <v>699</v>
      </c>
    </row>
    <row r="14" spans="1:3">
      <c r="A14" s="4" t="s">
        <v>700</v>
      </c>
      <c r="B14" s="5" t="n">
        <v>15700</v>
      </c>
      <c r="C14" s="5" t="n">
        <v>15700</v>
      </c>
    </row>
    <row r="15" spans="1:3">
      <c r="A15" s="4" t="s">
        <v>701</v>
      </c>
      <c r="B15" s="5" t="n">
        <v>-6222</v>
      </c>
      <c r="C15" s="5" t="n">
        <v>-5477</v>
      </c>
    </row>
    <row r="16" spans="1:3">
      <c r="A16" s="4" t="s">
        <v>702</v>
      </c>
      <c r="B16" s="6" t="n">
        <v>9478</v>
      </c>
      <c r="C16" s="6" t="n">
        <v>102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98</v>
      </c>
    </row>
    <row r="3" spans="1:3">
      <c r="A3" s="3" t="s">
        <v>240</v>
      </c>
    </row>
    <row r="4" spans="1:3">
      <c r="A4" s="4" t="s">
        <v>706</v>
      </c>
      <c r="B4" s="6" t="n">
        <v>190286</v>
      </c>
      <c r="C4" s="6" t="n">
        <v>199417</v>
      </c>
    </row>
    <row r="5" spans="1:3">
      <c r="A5" s="4" t="s">
        <v>707</v>
      </c>
      <c r="B5" s="5" t="n">
        <v>-2078</v>
      </c>
      <c r="C5" s="5" t="n">
        <v>-2402</v>
      </c>
    </row>
    <row r="6" spans="1:3">
      <c r="A6" s="4" t="s">
        <v>708</v>
      </c>
      <c r="B6" s="6" t="n">
        <v>188208</v>
      </c>
      <c r="C6" s="6" t="n">
        <v>1970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9</v>
      </c>
      <c r="B1" s="2" t="s">
        <v>1</v>
      </c>
    </row>
    <row r="2" spans="1:5">
      <c r="B2" s="2" t="s">
        <v>2</v>
      </c>
      <c r="C2" s="2" t="s">
        <v>710</v>
      </c>
      <c r="D2" s="2" t="s">
        <v>711</v>
      </c>
      <c r="E2" s="2" t="s">
        <v>712</v>
      </c>
    </row>
    <row r="3" spans="1:5">
      <c r="A3" s="4" t="s">
        <v>713</v>
      </c>
    </row>
    <row r="4" spans="1:5">
      <c r="A4" s="3" t="s">
        <v>714</v>
      </c>
    </row>
    <row r="5" spans="1:5">
      <c r="A5" s="4" t="s">
        <v>715</v>
      </c>
      <c r="E5" s="6" t="n">
        <v>406650</v>
      </c>
    </row>
    <row r="6" spans="1:5">
      <c r="A6" s="4" t="s">
        <v>716</v>
      </c>
      <c r="B6" s="4" t="s">
        <v>717</v>
      </c>
    </row>
    <row r="7" spans="1:5">
      <c r="A7" s="4" t="s">
        <v>718</v>
      </c>
    </row>
    <row r="8" spans="1:5">
      <c r="A8" s="3" t="s">
        <v>714</v>
      </c>
    </row>
    <row r="9" spans="1:5">
      <c r="A9" s="4" t="s">
        <v>715</v>
      </c>
      <c r="D9" s="6" t="n">
        <v>409000</v>
      </c>
    </row>
    <row r="10" spans="1:5">
      <c r="A10" s="4" t="s">
        <v>716</v>
      </c>
      <c r="B10" s="4" t="s">
        <v>719</v>
      </c>
    </row>
    <row r="11" spans="1:5">
      <c r="A11" s="4" t="s">
        <v>720</v>
      </c>
    </row>
    <row r="12" spans="1:5">
      <c r="A12" s="3" t="s">
        <v>714</v>
      </c>
    </row>
    <row r="13" spans="1:5">
      <c r="A13" s="4" t="s">
        <v>715</v>
      </c>
      <c r="C13" s="6" t="n">
        <v>717100</v>
      </c>
    </row>
    <row r="14" spans="1:5">
      <c r="A14" s="4" t="s">
        <v>716</v>
      </c>
      <c r="B14" s="4" t="s">
        <v>7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57</v>
      </c>
    </row>
    <row r="2" spans="1:3">
      <c r="A2" s="3" t="s">
        <v>714</v>
      </c>
    </row>
    <row r="3" spans="1:3">
      <c r="A3" s="4" t="s">
        <v>723</v>
      </c>
      <c r="B3" s="6" t="n">
        <v>8217</v>
      </c>
      <c r="C3" s="6" t="n">
        <v>8417</v>
      </c>
    </row>
    <row r="4" spans="1:3">
      <c r="A4" s="4" t="s">
        <v>724</v>
      </c>
    </row>
    <row r="5" spans="1:3">
      <c r="A5" s="3" t="s">
        <v>714</v>
      </c>
    </row>
    <row r="6" spans="1:3">
      <c r="A6" s="4" t="s">
        <v>723</v>
      </c>
      <c r="B6" s="6" t="n">
        <v>8217</v>
      </c>
      <c r="C6" s="6" t="n">
        <v>84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5</v>
      </c>
      <c r="B1" s="2" t="s">
        <v>1</v>
      </c>
      <c r="C1" s="2" t="s">
        <v>436</v>
      </c>
    </row>
    <row r="2" spans="1:3">
      <c r="B2" s="2" t="s">
        <v>2</v>
      </c>
      <c r="C2" s="2" t="s">
        <v>57</v>
      </c>
    </row>
    <row r="3" spans="1:3">
      <c r="A3" s="4" t="s">
        <v>726</v>
      </c>
    </row>
    <row r="4" spans="1:3">
      <c r="A4" s="3" t="s">
        <v>727</v>
      </c>
    </row>
    <row r="5" spans="1:3">
      <c r="A5" s="4" t="s">
        <v>728</v>
      </c>
      <c r="B5" s="6" t="n">
        <v>50742</v>
      </c>
      <c r="C5" s="6" t="n">
        <v>49057</v>
      </c>
    </row>
    <row r="6" spans="1:3">
      <c r="A6" s="4" t="s">
        <v>729</v>
      </c>
      <c r="B6" s="5" t="n">
        <v>399373</v>
      </c>
      <c r="C6" s="5" t="n">
        <v>444028</v>
      </c>
    </row>
    <row r="7" spans="1:3">
      <c r="A7" s="4" t="s">
        <v>730</v>
      </c>
      <c r="B7" s="5" t="n">
        <v>450115</v>
      </c>
      <c r="C7" s="5" t="n">
        <v>493085</v>
      </c>
    </row>
    <row r="8" spans="1:3">
      <c r="A8" s="4" t="s">
        <v>731</v>
      </c>
    </row>
    <row r="9" spans="1:3">
      <c r="A9" s="3" t="s">
        <v>727</v>
      </c>
    </row>
    <row r="10" spans="1:3">
      <c r="A10" s="4" t="s">
        <v>729</v>
      </c>
      <c r="B10" s="5" t="n">
        <v>112059</v>
      </c>
      <c r="C10" s="5" t="n">
        <v>22004</v>
      </c>
    </row>
    <row r="11" spans="1:3">
      <c r="A11" s="4" t="s">
        <v>730</v>
      </c>
      <c r="B11" s="5" t="n">
        <v>112059</v>
      </c>
      <c r="C11" s="5" t="n">
        <v>22004</v>
      </c>
    </row>
    <row r="12" spans="1:3">
      <c r="A12" s="4" t="s">
        <v>732</v>
      </c>
    </row>
    <row r="13" spans="1:3">
      <c r="A13" s="3" t="s">
        <v>727</v>
      </c>
    </row>
    <row r="14" spans="1:3">
      <c r="A14" s="4" t="s">
        <v>729</v>
      </c>
      <c r="B14" s="5" t="n">
        <v>285789</v>
      </c>
      <c r="C14" s="5" t="n">
        <v>340502</v>
      </c>
    </row>
    <row r="15" spans="1:3">
      <c r="A15" s="4" t="s">
        <v>730</v>
      </c>
      <c r="B15" s="5" t="n">
        <v>285789</v>
      </c>
      <c r="C15" s="5" t="n">
        <v>340502</v>
      </c>
    </row>
    <row r="16" spans="1:3">
      <c r="A16" s="4" t="s">
        <v>733</v>
      </c>
    </row>
    <row r="17" spans="1:3">
      <c r="A17" s="3" t="s">
        <v>727</v>
      </c>
    </row>
    <row r="18" spans="1:3">
      <c r="A18" s="4" t="s">
        <v>728</v>
      </c>
      <c r="B18" s="5" t="n">
        <v>3151</v>
      </c>
      <c r="C18" s="5" t="n">
        <v>3017</v>
      </c>
    </row>
    <row r="19" spans="1:3">
      <c r="A19" s="4" t="s">
        <v>729</v>
      </c>
      <c r="B19" s="5" t="n">
        <v>4120</v>
      </c>
      <c r="C19" s="5" t="n">
        <v>3781</v>
      </c>
    </row>
    <row r="20" spans="1:3">
      <c r="A20" s="4" t="s">
        <v>730</v>
      </c>
      <c r="B20" s="6" t="n">
        <v>7271</v>
      </c>
      <c r="C20" s="6" t="n">
        <v>67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4</v>
      </c>
      <c r="B1" s="2" t="s">
        <v>1</v>
      </c>
    </row>
    <row r="2" spans="1:4">
      <c r="B2" s="2" t="s">
        <v>2</v>
      </c>
      <c r="C2" s="2" t="s">
        <v>98</v>
      </c>
      <c r="D2" s="2" t="s">
        <v>57</v>
      </c>
    </row>
    <row r="3" spans="1:4">
      <c r="A3" s="3" t="s">
        <v>727</v>
      </c>
    </row>
    <row r="4" spans="1:4">
      <c r="A4" s="4" t="s">
        <v>735</v>
      </c>
      <c r="B4" s="6" t="n">
        <v>2600000</v>
      </c>
      <c r="D4" s="6" t="n">
        <v>2639000</v>
      </c>
    </row>
    <row r="5" spans="1:4">
      <c r="A5" s="4" t="s">
        <v>736</v>
      </c>
    </row>
    <row r="6" spans="1:4">
      <c r="A6" s="3" t="s">
        <v>727</v>
      </c>
    </row>
    <row r="7" spans="1:4">
      <c r="A7" s="4" t="s">
        <v>737</v>
      </c>
      <c r="B7" s="5" t="n">
        <v>2937000</v>
      </c>
      <c r="C7" s="6" t="n">
        <v>2000</v>
      </c>
    </row>
    <row r="8" spans="1:4">
      <c r="A8" s="4" t="s">
        <v>738</v>
      </c>
    </row>
    <row r="9" spans="1:4">
      <c r="A9" s="3" t="s">
        <v>727</v>
      </c>
    </row>
    <row r="10" spans="1:4">
      <c r="A10" s="4" t="s">
        <v>739</v>
      </c>
      <c r="B10" s="6" t="n">
        <v>5492000</v>
      </c>
      <c r="D10" s="6" t="n">
        <v>638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57</v>
      </c>
    </row>
    <row r="2" spans="1:3">
      <c r="A2" s="3" t="s">
        <v>741</v>
      </c>
    </row>
    <row r="3" spans="1:3">
      <c r="A3" s="4" t="s">
        <v>741</v>
      </c>
      <c r="B3" s="6" t="n">
        <v>302122</v>
      </c>
      <c r="C3" s="6" t="n">
        <v>248820</v>
      </c>
    </row>
    <row r="4" spans="1:3">
      <c r="A4" s="3" t="s">
        <v>742</v>
      </c>
    </row>
    <row r="5" spans="1:3">
      <c r="A5" s="4" t="s">
        <v>742</v>
      </c>
      <c r="B5" s="5" t="n">
        <v>5678</v>
      </c>
      <c r="C5" s="5" t="n">
        <v>5437</v>
      </c>
    </row>
    <row r="6" spans="1:3">
      <c r="A6" s="4" t="s">
        <v>743</v>
      </c>
    </row>
    <row r="7" spans="1:3">
      <c r="A7" s="3" t="s">
        <v>741</v>
      </c>
    </row>
    <row r="8" spans="1:3">
      <c r="A8" s="4" t="s">
        <v>741</v>
      </c>
      <c r="B8" s="5" t="n">
        <v>302122</v>
      </c>
      <c r="C8" s="5" t="n">
        <v>248820</v>
      </c>
    </row>
    <row r="9" spans="1:3">
      <c r="A9" s="3" t="s">
        <v>65</v>
      </c>
    </row>
    <row r="10" spans="1:3">
      <c r="A10" s="4" t="s">
        <v>65</v>
      </c>
      <c r="B10" s="5" t="n">
        <v>4431</v>
      </c>
      <c r="C10" s="5" t="n">
        <v>2735</v>
      </c>
    </row>
    <row r="11" spans="1:3">
      <c r="A11" s="4" t="s">
        <v>446</v>
      </c>
    </row>
    <row r="12" spans="1:3">
      <c r="A12" s="3" t="s">
        <v>742</v>
      </c>
    </row>
    <row r="13" spans="1:3">
      <c r="A13" s="4" t="s">
        <v>742</v>
      </c>
      <c r="B13" s="5" t="n">
        <v>5678</v>
      </c>
      <c r="C13" s="5" t="n">
        <v>5437</v>
      </c>
    </row>
    <row r="14" spans="1:3">
      <c r="A14" s="4" t="s">
        <v>744</v>
      </c>
    </row>
    <row r="15" spans="1:3">
      <c r="A15" s="3" t="s">
        <v>742</v>
      </c>
    </row>
    <row r="16" spans="1:3">
      <c r="A16" s="4" t="s">
        <v>742</v>
      </c>
      <c r="B16" s="5" t="n">
        <v>5678</v>
      </c>
      <c r="C16" s="5" t="n">
        <v>5437</v>
      </c>
    </row>
    <row r="17" spans="1:3">
      <c r="A17" s="4" t="s">
        <v>745</v>
      </c>
    </row>
    <row r="18" spans="1:3">
      <c r="A18" s="3" t="s">
        <v>741</v>
      </c>
    </row>
    <row r="19" spans="1:3">
      <c r="A19" s="4" t="s">
        <v>741</v>
      </c>
      <c r="B19" s="5" t="n">
        <v>29056</v>
      </c>
      <c r="C19" s="5" t="n">
        <v>39760</v>
      </c>
    </row>
    <row r="20" spans="1:3">
      <c r="A20" s="4" t="s">
        <v>746</v>
      </c>
    </row>
    <row r="21" spans="1:3">
      <c r="A21" s="3" t="s">
        <v>741</v>
      </c>
    </row>
    <row r="22" spans="1:3">
      <c r="A22" s="4" t="s">
        <v>741</v>
      </c>
      <c r="B22" s="5" t="n">
        <v>29056</v>
      </c>
      <c r="C22" s="5" t="n">
        <v>39760</v>
      </c>
    </row>
    <row r="23" spans="1:3">
      <c r="A23" s="4" t="s">
        <v>462</v>
      </c>
    </row>
    <row r="24" spans="1:3">
      <c r="A24" s="3" t="s">
        <v>741</v>
      </c>
    </row>
    <row r="25" spans="1:3">
      <c r="A25" s="4" t="s">
        <v>741</v>
      </c>
      <c r="B25" s="5" t="n">
        <v>35979</v>
      </c>
      <c r="C25" s="5" t="n">
        <v>38016</v>
      </c>
    </row>
    <row r="26" spans="1:3">
      <c r="A26" s="4" t="s">
        <v>747</v>
      </c>
    </row>
    <row r="27" spans="1:3">
      <c r="A27" s="3" t="s">
        <v>741</v>
      </c>
    </row>
    <row r="28" spans="1:3">
      <c r="A28" s="4" t="s">
        <v>741</v>
      </c>
      <c r="B28" s="5" t="n">
        <v>35979</v>
      </c>
      <c r="C28" s="5" t="n">
        <v>38016</v>
      </c>
    </row>
    <row r="29" spans="1:3">
      <c r="A29" s="4" t="s">
        <v>463</v>
      </c>
    </row>
    <row r="30" spans="1:3">
      <c r="A30" s="3" t="s">
        <v>741</v>
      </c>
    </row>
    <row r="31" spans="1:3">
      <c r="A31" s="4" t="s">
        <v>741</v>
      </c>
      <c r="B31" s="5" t="n">
        <v>7543</v>
      </c>
      <c r="C31" s="5" t="n">
        <v>7959</v>
      </c>
    </row>
    <row r="32" spans="1:3">
      <c r="A32" s="4" t="s">
        <v>748</v>
      </c>
    </row>
    <row r="33" spans="1:3">
      <c r="A33" s="3" t="s">
        <v>741</v>
      </c>
    </row>
    <row r="34" spans="1:3">
      <c r="A34" s="4" t="s">
        <v>741</v>
      </c>
      <c r="B34" s="5" t="n">
        <v>7543</v>
      </c>
      <c r="C34" s="5" t="n">
        <v>7959</v>
      </c>
    </row>
    <row r="35" spans="1:3">
      <c r="A35" s="4" t="s">
        <v>464</v>
      </c>
    </row>
    <row r="36" spans="1:3">
      <c r="A36" s="3" t="s">
        <v>741</v>
      </c>
    </row>
    <row r="37" spans="1:3">
      <c r="A37" s="4" t="s">
        <v>741</v>
      </c>
      <c r="B37" s="5" t="n">
        <v>52863</v>
      </c>
      <c r="C37" s="5" t="n">
        <v>32065</v>
      </c>
    </row>
    <row r="38" spans="1:3">
      <c r="A38" s="4" t="s">
        <v>749</v>
      </c>
    </row>
    <row r="39" spans="1:3">
      <c r="A39" s="3" t="s">
        <v>741</v>
      </c>
    </row>
    <row r="40" spans="1:3">
      <c r="A40" s="4" t="s">
        <v>741</v>
      </c>
      <c r="B40" s="5" t="n">
        <v>52863</v>
      </c>
      <c r="C40" s="5" t="n">
        <v>32065</v>
      </c>
    </row>
    <row r="41" spans="1:3">
      <c r="A41" s="4" t="s">
        <v>465</v>
      </c>
    </row>
    <row r="42" spans="1:3">
      <c r="A42" s="3" t="s">
        <v>741</v>
      </c>
    </row>
    <row r="43" spans="1:3">
      <c r="A43" s="4" t="s">
        <v>741</v>
      </c>
      <c r="B43" s="5" t="n">
        <v>46396</v>
      </c>
      <c r="C43" s="5" t="n">
        <v>51583</v>
      </c>
    </row>
    <row r="44" spans="1:3">
      <c r="A44" s="4" t="s">
        <v>750</v>
      </c>
    </row>
    <row r="45" spans="1:3">
      <c r="A45" s="3" t="s">
        <v>741</v>
      </c>
    </row>
    <row r="46" spans="1:3">
      <c r="A46" s="4" t="s">
        <v>741</v>
      </c>
      <c r="B46" s="5" t="n">
        <v>46396</v>
      </c>
      <c r="C46" s="5" t="n">
        <v>51583</v>
      </c>
    </row>
    <row r="47" spans="1:3">
      <c r="A47" s="4" t="s">
        <v>415</v>
      </c>
    </row>
    <row r="48" spans="1:3">
      <c r="A48" s="3" t="s">
        <v>741</v>
      </c>
    </row>
    <row r="49" spans="1:3">
      <c r="A49" s="4" t="s">
        <v>741</v>
      </c>
      <c r="B49" s="5" t="n">
        <v>126384</v>
      </c>
      <c r="C49" s="5" t="n">
        <v>75273</v>
      </c>
    </row>
    <row r="50" spans="1:3">
      <c r="A50" s="4" t="s">
        <v>751</v>
      </c>
    </row>
    <row r="51" spans="1:3">
      <c r="A51" s="3" t="s">
        <v>741</v>
      </c>
    </row>
    <row r="52" spans="1:3">
      <c r="A52" s="4" t="s">
        <v>741</v>
      </c>
      <c r="B52" s="5" t="n">
        <v>126384</v>
      </c>
      <c r="C52" s="5" t="n">
        <v>75273</v>
      </c>
    </row>
    <row r="53" spans="1:3">
      <c r="A53" s="4" t="s">
        <v>467</v>
      </c>
    </row>
    <row r="54" spans="1:3">
      <c r="A54" s="3" t="s">
        <v>741</v>
      </c>
    </row>
    <row r="55" spans="1:3">
      <c r="A55" s="4" t="s">
        <v>741</v>
      </c>
      <c r="B55" s="5" t="n">
        <v>3901</v>
      </c>
      <c r="C55" s="5" t="n">
        <v>4164</v>
      </c>
    </row>
    <row r="56" spans="1:3">
      <c r="A56" s="4" t="s">
        <v>752</v>
      </c>
    </row>
    <row r="57" spans="1:3">
      <c r="A57" s="3" t="s">
        <v>741</v>
      </c>
    </row>
    <row r="58" spans="1:3">
      <c r="A58" s="4" t="s">
        <v>741</v>
      </c>
      <c r="B58" s="5" t="n">
        <v>3901</v>
      </c>
      <c r="C58" s="5" t="n">
        <v>4164</v>
      </c>
    </row>
    <row r="59" spans="1:3">
      <c r="A59" s="4" t="s">
        <v>753</v>
      </c>
    </row>
    <row r="60" spans="1:3">
      <c r="A60" s="3" t="s">
        <v>754</v>
      </c>
    </row>
    <row r="61" spans="1:3">
      <c r="A61" s="4" t="s">
        <v>755</v>
      </c>
      <c r="B61" s="5" t="n">
        <v>21927</v>
      </c>
      <c r="C61" s="5" t="n">
        <v>21622</v>
      </c>
    </row>
    <row r="62" spans="1:3">
      <c r="A62" s="4" t="s">
        <v>756</v>
      </c>
    </row>
    <row r="63" spans="1:3">
      <c r="A63" s="3" t="s">
        <v>742</v>
      </c>
    </row>
    <row r="64" spans="1:3">
      <c r="A64" s="4" t="s">
        <v>742</v>
      </c>
      <c r="B64" s="5" t="n">
        <v>5678</v>
      </c>
      <c r="C64" s="5" t="n">
        <v>5437</v>
      </c>
    </row>
    <row r="65" spans="1:3">
      <c r="A65" s="4" t="s">
        <v>757</v>
      </c>
    </row>
    <row r="66" spans="1:3">
      <c r="A66" s="3" t="s">
        <v>741</v>
      </c>
    </row>
    <row r="67" spans="1:3">
      <c r="A67" s="4" t="s">
        <v>741</v>
      </c>
      <c r="B67" s="5" t="n">
        <v>302122</v>
      </c>
      <c r="C67" s="5" t="n">
        <v>248820</v>
      </c>
    </row>
    <row r="68" spans="1:3">
      <c r="A68" s="3" t="s">
        <v>65</v>
      </c>
    </row>
    <row r="69" spans="1:3">
      <c r="A69" s="4" t="s">
        <v>65</v>
      </c>
      <c r="B69" s="5" t="n">
        <v>4431</v>
      </c>
      <c r="C69" s="5" t="n">
        <v>2735</v>
      </c>
    </row>
    <row r="70" spans="1:3">
      <c r="A70" s="4" t="s">
        <v>758</v>
      </c>
    </row>
    <row r="71" spans="1:3">
      <c r="A71" s="3" t="s">
        <v>741</v>
      </c>
    </row>
    <row r="72" spans="1:3">
      <c r="A72" s="4" t="s">
        <v>741</v>
      </c>
      <c r="B72" s="5" t="n">
        <v>29056</v>
      </c>
      <c r="C72" s="5" t="n">
        <v>39760</v>
      </c>
    </row>
    <row r="73" spans="1:3">
      <c r="A73" s="4" t="s">
        <v>759</v>
      </c>
    </row>
    <row r="74" spans="1:3">
      <c r="A74" s="3" t="s">
        <v>741</v>
      </c>
    </row>
    <row r="75" spans="1:3">
      <c r="A75" s="4" t="s">
        <v>741</v>
      </c>
      <c r="B75" s="5" t="n">
        <v>35979</v>
      </c>
      <c r="C75" s="5" t="n">
        <v>38016</v>
      </c>
    </row>
    <row r="76" spans="1:3">
      <c r="A76" s="4" t="s">
        <v>760</v>
      </c>
    </row>
    <row r="77" spans="1:3">
      <c r="A77" s="3" t="s">
        <v>741</v>
      </c>
    </row>
    <row r="78" spans="1:3">
      <c r="A78" s="4" t="s">
        <v>741</v>
      </c>
      <c r="B78" s="5" t="n">
        <v>7543</v>
      </c>
      <c r="C78" s="5" t="n">
        <v>7959</v>
      </c>
    </row>
    <row r="79" spans="1:3">
      <c r="A79" s="4" t="s">
        <v>761</v>
      </c>
    </row>
    <row r="80" spans="1:3">
      <c r="A80" s="3" t="s">
        <v>741</v>
      </c>
    </row>
    <row r="81" spans="1:3">
      <c r="A81" s="4" t="s">
        <v>741</v>
      </c>
      <c r="B81" s="5" t="n">
        <v>52863</v>
      </c>
      <c r="C81" s="5" t="n">
        <v>32065</v>
      </c>
    </row>
    <row r="82" spans="1:3">
      <c r="A82" s="4" t="s">
        <v>762</v>
      </c>
    </row>
    <row r="83" spans="1:3">
      <c r="A83" s="3" t="s">
        <v>741</v>
      </c>
    </row>
    <row r="84" spans="1:3">
      <c r="A84" s="4" t="s">
        <v>741</v>
      </c>
      <c r="B84" s="5" t="n">
        <v>46396</v>
      </c>
      <c r="C84" s="5" t="n">
        <v>51583</v>
      </c>
    </row>
    <row r="85" spans="1:3">
      <c r="A85" s="4" t="s">
        <v>763</v>
      </c>
    </row>
    <row r="86" spans="1:3">
      <c r="A86" s="3" t="s">
        <v>741</v>
      </c>
    </row>
    <row r="87" spans="1:3">
      <c r="A87" s="4" t="s">
        <v>741</v>
      </c>
      <c r="B87" s="5" t="n">
        <v>126384</v>
      </c>
      <c r="C87" s="5" t="n">
        <v>75273</v>
      </c>
    </row>
    <row r="88" spans="1:3">
      <c r="A88" s="4" t="s">
        <v>764</v>
      </c>
    </row>
    <row r="89" spans="1:3">
      <c r="A89" s="3" t="s">
        <v>741</v>
      </c>
    </row>
    <row r="90" spans="1:3">
      <c r="A90" s="4" t="s">
        <v>741</v>
      </c>
      <c r="B90" s="5" t="n">
        <v>3901</v>
      </c>
      <c r="C90" s="5" t="n">
        <v>4164</v>
      </c>
    </row>
    <row r="91" spans="1:3">
      <c r="A91" s="4" t="s">
        <v>765</v>
      </c>
    </row>
    <row r="92" spans="1:3">
      <c r="A92" s="3" t="s">
        <v>754</v>
      </c>
    </row>
    <row r="93" spans="1:3">
      <c r="A93" s="4" t="s">
        <v>755</v>
      </c>
      <c r="B93" s="6" t="n">
        <v>21927</v>
      </c>
      <c r="C93" s="6" t="n">
        <v>216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6</v>
      </c>
      <c r="B1" s="2" t="s">
        <v>1</v>
      </c>
      <c r="C1" s="2" t="s">
        <v>436</v>
      </c>
    </row>
    <row r="2" spans="1:4">
      <c r="B2" s="2" t="s">
        <v>433</v>
      </c>
      <c r="C2" s="2" t="s">
        <v>388</v>
      </c>
      <c r="D2" s="2" t="s">
        <v>767</v>
      </c>
    </row>
    <row r="3" spans="1:4">
      <c r="A3" s="3" t="s">
        <v>768</v>
      </c>
    </row>
    <row r="4" spans="1:4">
      <c r="A4" s="4" t="s">
        <v>769</v>
      </c>
      <c r="B4" s="6" t="n">
        <v>0</v>
      </c>
      <c r="C4" s="6" t="n">
        <v>0</v>
      </c>
    </row>
    <row r="5" spans="1:4">
      <c r="A5" s="4" t="s">
        <v>770</v>
      </c>
      <c r="B5" s="5" t="n">
        <v>0</v>
      </c>
      <c r="C5" s="5" t="n">
        <v>0</v>
      </c>
    </row>
    <row r="6" spans="1:4">
      <c r="A6" s="4" t="s">
        <v>771</v>
      </c>
      <c r="B6" s="5" t="n">
        <v>0</v>
      </c>
      <c r="C6" s="5" t="n">
        <v>0</v>
      </c>
    </row>
    <row r="7" spans="1:4">
      <c r="A7" s="4" t="s">
        <v>772</v>
      </c>
      <c r="B7" s="5" t="n">
        <v>0</v>
      </c>
      <c r="C7" s="5" t="n">
        <v>0</v>
      </c>
    </row>
    <row r="8" spans="1:4">
      <c r="A8" s="4" t="s">
        <v>773</v>
      </c>
    </row>
    <row r="9" spans="1:4">
      <c r="A9" s="3" t="s">
        <v>768</v>
      </c>
    </row>
    <row r="10" spans="1:4">
      <c r="A10" s="4" t="s">
        <v>774</v>
      </c>
      <c r="B10" s="6" t="n">
        <v>0</v>
      </c>
      <c r="C10" s="5" t="n">
        <v>0</v>
      </c>
    </row>
    <row r="11" spans="1:4">
      <c r="A11" s="4" t="s">
        <v>775</v>
      </c>
    </row>
    <row r="12" spans="1:4">
      <c r="A12" s="3" t="s">
        <v>768</v>
      </c>
    </row>
    <row r="13" spans="1:4">
      <c r="A13" s="4" t="s">
        <v>776</v>
      </c>
      <c r="B13" s="4" t="s">
        <v>777</v>
      </c>
    </row>
    <row r="14" spans="1:4">
      <c r="A14" s="4" t="s">
        <v>778</v>
      </c>
      <c r="B14" s="4" t="s">
        <v>777</v>
      </c>
    </row>
    <row r="15" spans="1:4">
      <c r="A15" s="4" t="s">
        <v>779</v>
      </c>
    </row>
    <row r="16" spans="1:4">
      <c r="A16" s="3" t="s">
        <v>768</v>
      </c>
    </row>
    <row r="17" spans="1:4">
      <c r="A17" s="4" t="s">
        <v>776</v>
      </c>
      <c r="B17" s="4" t="s">
        <v>780</v>
      </c>
    </row>
    <row r="18" spans="1:4">
      <c r="A18" s="4" t="s">
        <v>778</v>
      </c>
      <c r="B18" s="4" t="s">
        <v>780</v>
      </c>
    </row>
    <row r="19" spans="1:4">
      <c r="A19" s="4" t="s">
        <v>781</v>
      </c>
    </row>
    <row r="20" spans="1:4">
      <c r="A20" s="3" t="s">
        <v>768</v>
      </c>
    </row>
    <row r="21" spans="1:4">
      <c r="A21" s="4" t="s">
        <v>782</v>
      </c>
      <c r="B21" s="4" t="s">
        <v>783</v>
      </c>
    </row>
    <row r="22" spans="1:4">
      <c r="A22" s="4" t="s">
        <v>784</v>
      </c>
      <c r="B22" s="6" t="n">
        <v>22000000</v>
      </c>
      <c r="C22" s="6" t="n">
        <v>22000000</v>
      </c>
    </row>
    <row r="23" spans="1:4">
      <c r="A23" s="4" t="s">
        <v>785</v>
      </c>
    </row>
    <row r="24" spans="1:4">
      <c r="A24" s="3" t="s">
        <v>768</v>
      </c>
    </row>
    <row r="25" spans="1:4">
      <c r="A25" s="4" t="s">
        <v>784</v>
      </c>
      <c r="D25" s="6" t="n">
        <v>0</v>
      </c>
    </row>
    <row r="26" spans="1:4">
      <c r="A26" s="4" t="s">
        <v>786</v>
      </c>
    </row>
    <row r="27" spans="1:4">
      <c r="A27" s="3" t="s">
        <v>768</v>
      </c>
    </row>
    <row r="28" spans="1:4">
      <c r="A28" s="4" t="s">
        <v>784</v>
      </c>
      <c r="D28" s="6" t="n">
        <v>22000000</v>
      </c>
    </row>
    <row r="29" spans="1:4">
      <c r="A29" s="4" t="s">
        <v>787</v>
      </c>
    </row>
    <row r="30" spans="1:4">
      <c r="A30" s="3" t="s">
        <v>768</v>
      </c>
    </row>
    <row r="31" spans="1:4">
      <c r="A31" s="4" t="s">
        <v>788</v>
      </c>
      <c r="B31" s="8" t="n">
        <v>0.004</v>
      </c>
      <c r="C31" s="8" t="n">
        <v>0.0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98</v>
      </c>
    </row>
    <row r="3" spans="1:3">
      <c r="A3" s="3" t="s">
        <v>790</v>
      </c>
    </row>
    <row r="4" spans="1:3">
      <c r="A4" s="4" t="s">
        <v>791</v>
      </c>
      <c r="B4" s="6" t="n">
        <v>21622</v>
      </c>
      <c r="C4" s="6" t="n">
        <v>20745</v>
      </c>
    </row>
    <row r="5" spans="1:3">
      <c r="A5" s="4" t="s">
        <v>792</v>
      </c>
      <c r="B5" s="5" t="n">
        <v>305</v>
      </c>
      <c r="C5" s="5" t="n">
        <v>261</v>
      </c>
    </row>
    <row r="6" spans="1:3">
      <c r="A6" s="4" t="s">
        <v>793</v>
      </c>
      <c r="B6" s="6" t="n">
        <v>21927</v>
      </c>
      <c r="C6" s="6" t="n">
        <v>210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98</v>
      </c>
    </row>
    <row r="3" spans="1:3">
      <c r="A3" s="3" t="s">
        <v>178</v>
      </c>
    </row>
    <row r="4" spans="1:3">
      <c r="A4" s="4" t="s">
        <v>137</v>
      </c>
      <c r="B4" s="6" t="n">
        <v>-4450000</v>
      </c>
      <c r="C4" s="6" t="n">
        <v>14788000</v>
      </c>
    </row>
    <row r="5" spans="1:3">
      <c r="A5" s="3" t="s">
        <v>179</v>
      </c>
    </row>
    <row r="6" spans="1:3">
      <c r="A6" s="4" t="s">
        <v>180</v>
      </c>
      <c r="B6" s="5" t="n">
        <v>2232000</v>
      </c>
      <c r="C6" s="5" t="n">
        <v>1961000</v>
      </c>
    </row>
    <row r="7" spans="1:3">
      <c r="A7" s="4" t="s">
        <v>181</v>
      </c>
      <c r="B7" s="5" t="n">
        <v>-2134000</v>
      </c>
      <c r="C7" s="5" t="n">
        <v>-1557000</v>
      </c>
    </row>
    <row r="8" spans="1:3">
      <c r="A8" s="4" t="s">
        <v>182</v>
      </c>
      <c r="B8" s="5" t="n">
        <v>20000</v>
      </c>
      <c r="C8" s="5" t="n">
        <v>27000</v>
      </c>
    </row>
    <row r="9" spans="1:3">
      <c r="A9" s="4" t="s">
        <v>183</v>
      </c>
      <c r="B9" s="5" t="n">
        <v>123000</v>
      </c>
      <c r="C9" s="5" t="n">
        <v>117000</v>
      </c>
    </row>
    <row r="10" spans="1:3">
      <c r="A10" s="4" t="s">
        <v>184</v>
      </c>
      <c r="B10" s="5" t="n">
        <v>-79000</v>
      </c>
      <c r="C10" s="5" t="n">
        <v>174000</v>
      </c>
    </row>
    <row r="11" spans="1:3">
      <c r="A11" s="4" t="s">
        <v>131</v>
      </c>
      <c r="B11" s="5" t="n">
        <v>2078000</v>
      </c>
      <c r="C11" s="5" t="n">
        <v>2402000</v>
      </c>
    </row>
    <row r="12" spans="1:3">
      <c r="A12" s="4" t="s">
        <v>185</v>
      </c>
      <c r="B12" s="5" t="n">
        <v>-3083000</v>
      </c>
      <c r="C12" s="5" t="n">
        <v>389000</v>
      </c>
    </row>
    <row r="13" spans="1:3">
      <c r="A13" s="4" t="s">
        <v>118</v>
      </c>
      <c r="B13" s="5" t="n">
        <v>17361000</v>
      </c>
      <c r="C13" s="5" t="n">
        <v>1014000</v>
      </c>
    </row>
    <row r="14" spans="1:3">
      <c r="A14" s="4" t="s">
        <v>163</v>
      </c>
      <c r="B14" s="5" t="n">
        <v>1168000</v>
      </c>
      <c r="C14" s="5" t="n">
        <v>911000</v>
      </c>
    </row>
    <row r="15" spans="1:3">
      <c r="A15" s="4" t="s">
        <v>186</v>
      </c>
      <c r="B15" s="5" t="n">
        <v>-38000</v>
      </c>
      <c r="C15" s="5" t="n">
        <v>11000</v>
      </c>
    </row>
    <row r="16" spans="1:3">
      <c r="A16" s="4" t="s">
        <v>187</v>
      </c>
      <c r="B16" s="5" t="n">
        <v>-241000</v>
      </c>
      <c r="C16" s="5" t="n">
        <v>-139000</v>
      </c>
    </row>
    <row r="17" spans="1:3">
      <c r="A17" s="4" t="s">
        <v>188</v>
      </c>
      <c r="B17" s="5" t="n">
        <v>-7775000</v>
      </c>
      <c r="C17" s="5" t="n">
        <v>-4010000</v>
      </c>
    </row>
    <row r="18" spans="1:3">
      <c r="A18" s="4" t="s">
        <v>189</v>
      </c>
      <c r="B18" s="5" t="n">
        <v>-7737000</v>
      </c>
    </row>
    <row r="19" spans="1:3">
      <c r="A19" s="4" t="s">
        <v>190</v>
      </c>
      <c r="B19" s="5" t="n">
        <v>14233000</v>
      </c>
      <c r="C19" s="5" t="n">
        <v>5594000</v>
      </c>
    </row>
    <row r="20" spans="1:3">
      <c r="A20" s="4" t="s">
        <v>191</v>
      </c>
      <c r="B20" s="5" t="n">
        <v>-181000</v>
      </c>
      <c r="C20" s="5" t="n">
        <v>-88000</v>
      </c>
    </row>
    <row r="21" spans="1:3">
      <c r="A21" s="4" t="s">
        <v>192</v>
      </c>
      <c r="B21" s="5" t="n">
        <v>-594000</v>
      </c>
    </row>
    <row r="22" spans="1:3">
      <c r="A22" s="4" t="s">
        <v>193</v>
      </c>
      <c r="B22" s="5" t="n">
        <v>257000</v>
      </c>
      <c r="C22" s="5" t="n">
        <v>-209000</v>
      </c>
    </row>
    <row r="23" spans="1:3">
      <c r="A23" s="4" t="s">
        <v>194</v>
      </c>
      <c r="B23" s="5" t="n">
        <v>49000</v>
      </c>
      <c r="C23" s="5" t="n">
        <v>30000</v>
      </c>
    </row>
    <row r="24" spans="1:3">
      <c r="A24" s="4" t="s">
        <v>195</v>
      </c>
      <c r="B24" s="5" t="n">
        <v>1470000</v>
      </c>
      <c r="C24" s="5" t="n">
        <v>-948000</v>
      </c>
    </row>
    <row r="25" spans="1:3">
      <c r="A25" s="4" t="s">
        <v>196</v>
      </c>
      <c r="B25" s="5" t="n">
        <v>1416000</v>
      </c>
      <c r="C25" s="5" t="n">
        <v>301000</v>
      </c>
    </row>
    <row r="26" spans="1:3">
      <c r="A26" s="4" t="s">
        <v>197</v>
      </c>
      <c r="B26" s="5" t="n">
        <v>14095000</v>
      </c>
      <c r="C26" s="5" t="n">
        <v>20768000</v>
      </c>
    </row>
    <row r="27" spans="1:3">
      <c r="A27" s="3" t="s">
        <v>198</v>
      </c>
    </row>
    <row r="28" spans="1:3">
      <c r="A28" s="4" t="s">
        <v>199</v>
      </c>
      <c r="B28" s="5" t="n">
        <v>-63674000</v>
      </c>
      <c r="C28" s="5" t="n">
        <v>-60146000</v>
      </c>
    </row>
    <row r="29" spans="1:3">
      <c r="A29" s="4" t="s">
        <v>200</v>
      </c>
      <c r="C29" s="5" t="n">
        <v>37467000</v>
      </c>
    </row>
    <row r="30" spans="1:3">
      <c r="A30" s="4" t="s">
        <v>201</v>
      </c>
      <c r="B30" s="5" t="n">
        <v>26069000</v>
      </c>
      <c r="C30" s="5" t="n">
        <v>21122000</v>
      </c>
    </row>
    <row r="31" spans="1:3">
      <c r="A31" s="4" t="s">
        <v>202</v>
      </c>
      <c r="B31" s="5" t="n">
        <v>295000</v>
      </c>
      <c r="C31" s="5" t="n">
        <v>220000</v>
      </c>
    </row>
    <row r="32" spans="1:3">
      <c r="A32" s="4" t="s">
        <v>203</v>
      </c>
      <c r="B32" s="5" t="n">
        <v>-123718000</v>
      </c>
    </row>
    <row r="33" spans="1:3">
      <c r="A33" s="4" t="s">
        <v>204</v>
      </c>
      <c r="B33" s="5" t="n">
        <v>31296000</v>
      </c>
    </row>
    <row r="34" spans="1:3">
      <c r="A34" s="4" t="s">
        <v>205</v>
      </c>
      <c r="B34" s="5" t="n">
        <v>-130951000</v>
      </c>
      <c r="C34" s="5" t="n">
        <v>-4452000</v>
      </c>
    </row>
    <row r="35" spans="1:3">
      <c r="A35" s="4" t="s">
        <v>206</v>
      </c>
      <c r="B35" s="5" t="n">
        <v>212000</v>
      </c>
    </row>
    <row r="36" spans="1:3">
      <c r="A36" s="4" t="s">
        <v>207</v>
      </c>
      <c r="B36" s="5" t="n">
        <v>-4053000</v>
      </c>
      <c r="C36" s="5" t="n">
        <v>-3500000</v>
      </c>
    </row>
    <row r="37" spans="1:3">
      <c r="A37" s="4" t="s">
        <v>208</v>
      </c>
      <c r="B37" s="5" t="n">
        <v>-17220000</v>
      </c>
      <c r="C37" s="5" t="n">
        <v>-5248000</v>
      </c>
    </row>
    <row r="38" spans="1:3">
      <c r="A38" s="4" t="s">
        <v>209</v>
      </c>
      <c r="B38" s="5" t="n">
        <v>-281744000</v>
      </c>
      <c r="C38" s="5" t="n">
        <v>-14537000</v>
      </c>
    </row>
    <row r="39" spans="1:3">
      <c r="A39" s="3" t="s">
        <v>210</v>
      </c>
    </row>
    <row r="40" spans="1:3">
      <c r="A40" s="4" t="s">
        <v>211</v>
      </c>
      <c r="B40" s="5" t="n">
        <v>-107891000</v>
      </c>
      <c r="C40" s="5" t="n">
        <v>-135909000</v>
      </c>
    </row>
    <row r="41" spans="1:3">
      <c r="A41" s="4" t="s">
        <v>212</v>
      </c>
      <c r="B41" s="5" t="n">
        <v>1660000</v>
      </c>
      <c r="C41" s="5" t="n">
        <v>-758000</v>
      </c>
    </row>
    <row r="42" spans="1:3">
      <c r="A42" s="4" t="s">
        <v>213</v>
      </c>
      <c r="B42" s="5" t="n">
        <v>420000000</v>
      </c>
      <c r="C42" s="5" t="n">
        <v>75000000</v>
      </c>
    </row>
    <row r="43" spans="1:3">
      <c r="A43" s="4" t="s">
        <v>166</v>
      </c>
      <c r="B43" s="5" t="n">
        <v>-35586000</v>
      </c>
      <c r="C43" s="5" t="n">
        <v>-7553000</v>
      </c>
    </row>
    <row r="44" spans="1:3">
      <c r="A44" s="4" t="s">
        <v>214</v>
      </c>
      <c r="B44" s="5" t="n">
        <v>278183000</v>
      </c>
      <c r="C44" s="5" t="n">
        <v>-69220000</v>
      </c>
    </row>
    <row r="45" spans="1:3">
      <c r="A45" s="4" t="s">
        <v>215</v>
      </c>
      <c r="B45" s="5" t="n">
        <v>10534000</v>
      </c>
      <c r="C45" s="5" t="n">
        <v>-62989000</v>
      </c>
    </row>
    <row r="46" spans="1:3">
      <c r="A46" s="4" t="s">
        <v>216</v>
      </c>
      <c r="B46" s="5" t="n">
        <v>197880000</v>
      </c>
      <c r="C46" s="5" t="n">
        <v>234939000</v>
      </c>
    </row>
    <row r="47" spans="1:3">
      <c r="A47" s="4" t="s">
        <v>217</v>
      </c>
      <c r="B47" s="5" t="n">
        <v>208414000</v>
      </c>
      <c r="C47" s="5" t="n">
        <v>171950000</v>
      </c>
    </row>
    <row r="48" spans="1:3">
      <c r="A48" s="3" t="s">
        <v>218</v>
      </c>
    </row>
    <row r="49" spans="1:3">
      <c r="A49" s="4" t="s">
        <v>219</v>
      </c>
      <c r="B49" s="5" t="n">
        <v>12874000</v>
      </c>
      <c r="C49" s="5" t="n">
        <v>10164000</v>
      </c>
    </row>
    <row r="50" spans="1:3">
      <c r="A50" s="4" t="s">
        <v>220</v>
      </c>
      <c r="B50" s="5" t="n">
        <v>18000</v>
      </c>
      <c r="C50" s="5" t="n">
        <v>42000</v>
      </c>
    </row>
    <row r="51" spans="1:3">
      <c r="A51" s="4" t="s">
        <v>221</v>
      </c>
      <c r="B51" s="5" t="n">
        <v>1049000</v>
      </c>
      <c r="C51" s="5" t="n">
        <v>1023000</v>
      </c>
    </row>
    <row r="52" spans="1:3">
      <c r="A52" s="3" t="s">
        <v>222</v>
      </c>
    </row>
    <row r="53" spans="1:3">
      <c r="A53" s="4" t="s">
        <v>223</v>
      </c>
      <c r="C53" s="5" t="n">
        <v>804000</v>
      </c>
    </row>
    <row r="54" spans="1:3">
      <c r="A54" s="4" t="s">
        <v>224</v>
      </c>
      <c r="B54" s="5" t="n">
        <v>7000</v>
      </c>
      <c r="C54" s="5" t="n">
        <v>530000</v>
      </c>
    </row>
    <row r="55" spans="1:3">
      <c r="A55" s="4" t="s">
        <v>225</v>
      </c>
      <c r="B55" s="5" t="n">
        <v>24425000</v>
      </c>
    </row>
    <row r="56" spans="1:3">
      <c r="A56" s="4" t="s">
        <v>226</v>
      </c>
      <c r="B56" s="5" t="n">
        <v>30938000</v>
      </c>
      <c r="C56" s="6" t="n">
        <v>0</v>
      </c>
    </row>
    <row r="57" spans="1:3">
      <c r="A57" s="4" t="s">
        <v>227</v>
      </c>
      <c r="B57" s="6" t="n">
        <v>9789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57</v>
      </c>
    </row>
    <row r="2" spans="1:3">
      <c r="A2" s="3" t="s">
        <v>768</v>
      </c>
    </row>
    <row r="3" spans="1:3">
      <c r="A3" s="4" t="s">
        <v>795</v>
      </c>
      <c r="B3" s="6" t="n">
        <v>30708</v>
      </c>
    </row>
    <row r="4" spans="1:3">
      <c r="A4" s="4" t="s">
        <v>571</v>
      </c>
    </row>
    <row r="5" spans="1:3">
      <c r="A5" s="3" t="s">
        <v>768</v>
      </c>
    </row>
    <row r="6" spans="1:3">
      <c r="A6" s="4" t="s">
        <v>795</v>
      </c>
      <c r="B6" s="5" t="n">
        <v>6535</v>
      </c>
    </row>
    <row r="7" spans="1:3">
      <c r="A7" s="4" t="s">
        <v>574</v>
      </c>
    </row>
    <row r="8" spans="1:3">
      <c r="A8" s="3" t="s">
        <v>768</v>
      </c>
    </row>
    <row r="9" spans="1:3">
      <c r="A9" s="4" t="s">
        <v>795</v>
      </c>
      <c r="B9" s="5" t="n">
        <v>644</v>
      </c>
    </row>
    <row r="10" spans="1:3">
      <c r="A10" s="4" t="s">
        <v>576</v>
      </c>
    </row>
    <row r="11" spans="1:3">
      <c r="A11" s="3" t="s">
        <v>768</v>
      </c>
    </row>
    <row r="12" spans="1:3">
      <c r="A12" s="4" t="s">
        <v>795</v>
      </c>
      <c r="B12" s="5" t="n">
        <v>3</v>
      </c>
    </row>
    <row r="13" spans="1:3">
      <c r="A13" s="4" t="s">
        <v>581</v>
      </c>
    </row>
    <row r="14" spans="1:3">
      <c r="A14" s="3" t="s">
        <v>768</v>
      </c>
    </row>
    <row r="15" spans="1:3">
      <c r="A15" s="4" t="s">
        <v>795</v>
      </c>
      <c r="B15" s="5" t="n">
        <v>5033</v>
      </c>
    </row>
    <row r="16" spans="1:3">
      <c r="A16" s="4" t="s">
        <v>586</v>
      </c>
    </row>
    <row r="17" spans="1:3">
      <c r="A17" s="3" t="s">
        <v>768</v>
      </c>
    </row>
    <row r="18" spans="1:3">
      <c r="A18" s="4" t="s">
        <v>795</v>
      </c>
      <c r="B18" s="5" t="n">
        <v>17300</v>
      </c>
    </row>
    <row r="19" spans="1:3">
      <c r="A19" s="4" t="s">
        <v>588</v>
      </c>
    </row>
    <row r="20" spans="1:3">
      <c r="A20" s="3" t="s">
        <v>768</v>
      </c>
    </row>
    <row r="21" spans="1:3">
      <c r="A21" s="4" t="s">
        <v>795</v>
      </c>
      <c r="B21" s="5" t="n">
        <v>132</v>
      </c>
    </row>
    <row r="22" spans="1:3">
      <c r="A22" s="4" t="s">
        <v>796</v>
      </c>
    </row>
    <row r="23" spans="1:3">
      <c r="A23" s="3" t="s">
        <v>768</v>
      </c>
    </row>
    <row r="24" spans="1:3">
      <c r="A24" s="4" t="s">
        <v>795</v>
      </c>
      <c r="C24" s="6" t="n">
        <v>19268</v>
      </c>
    </row>
    <row r="25" spans="1:3">
      <c r="A25" s="4" t="s">
        <v>797</v>
      </c>
    </row>
    <row r="26" spans="1:3">
      <c r="A26" s="3" t="s">
        <v>768</v>
      </c>
    </row>
    <row r="27" spans="1:3">
      <c r="A27" s="4" t="s">
        <v>795</v>
      </c>
      <c r="B27" s="5" t="n">
        <v>1061</v>
      </c>
      <c r="C27" s="5" t="n">
        <v>388</v>
      </c>
    </row>
    <row r="28" spans="1:3">
      <c r="A28" s="4" t="s">
        <v>798</v>
      </c>
    </row>
    <row r="29" spans="1:3">
      <c r="A29" s="3" t="s">
        <v>768</v>
      </c>
    </row>
    <row r="30" spans="1:3">
      <c r="A30" s="4" t="s">
        <v>795</v>
      </c>
      <c r="C30" s="5" t="n">
        <v>89</v>
      </c>
    </row>
    <row r="31" spans="1:3">
      <c r="A31" s="4" t="s">
        <v>799</v>
      </c>
    </row>
    <row r="32" spans="1:3">
      <c r="A32" s="3" t="s">
        <v>768</v>
      </c>
    </row>
    <row r="33" spans="1:3">
      <c r="A33" s="4" t="s">
        <v>795</v>
      </c>
      <c r="C33" s="5" t="n">
        <v>534</v>
      </c>
    </row>
    <row r="34" spans="1:3">
      <c r="A34" s="4" t="s">
        <v>800</v>
      </c>
    </row>
    <row r="35" spans="1:3">
      <c r="A35" s="3" t="s">
        <v>768</v>
      </c>
    </row>
    <row r="36" spans="1:3">
      <c r="A36" s="4" t="s">
        <v>795</v>
      </c>
      <c r="C36" s="5" t="n">
        <v>664</v>
      </c>
    </row>
    <row r="37" spans="1:3">
      <c r="A37" s="4" t="s">
        <v>801</v>
      </c>
    </row>
    <row r="38" spans="1:3">
      <c r="A38" s="3" t="s">
        <v>768</v>
      </c>
    </row>
    <row r="39" spans="1:3">
      <c r="A39" s="4" t="s">
        <v>795</v>
      </c>
      <c r="C39" s="5" t="n">
        <v>2</v>
      </c>
    </row>
    <row r="40" spans="1:3">
      <c r="A40" s="4" t="s">
        <v>802</v>
      </c>
    </row>
    <row r="41" spans="1:3">
      <c r="A41" s="3" t="s">
        <v>768</v>
      </c>
    </row>
    <row r="42" spans="1:3">
      <c r="A42" s="4" t="s">
        <v>795</v>
      </c>
      <c r="C42" s="5" t="n">
        <v>4754</v>
      </c>
    </row>
    <row r="43" spans="1:3">
      <c r="A43" s="4" t="s">
        <v>803</v>
      </c>
    </row>
    <row r="44" spans="1:3">
      <c r="A44" s="3" t="s">
        <v>768</v>
      </c>
    </row>
    <row r="45" spans="1:3">
      <c r="A45" s="4" t="s">
        <v>795</v>
      </c>
      <c r="C45" s="5" t="n">
        <v>12762</v>
      </c>
    </row>
    <row r="46" spans="1:3">
      <c r="A46" s="4" t="s">
        <v>804</v>
      </c>
    </row>
    <row r="47" spans="1:3">
      <c r="A47" s="3" t="s">
        <v>768</v>
      </c>
    </row>
    <row r="48" spans="1:3">
      <c r="A48" s="4" t="s">
        <v>795</v>
      </c>
      <c r="C48" s="5" t="n">
        <v>8</v>
      </c>
    </row>
    <row r="49" spans="1:3">
      <c r="A49" s="4" t="s">
        <v>805</v>
      </c>
    </row>
    <row r="50" spans="1:3">
      <c r="A50" s="3" t="s">
        <v>768</v>
      </c>
    </row>
    <row r="51" spans="1:3">
      <c r="A51" s="4" t="s">
        <v>795</v>
      </c>
      <c r="C51" s="5" t="n">
        <v>67</v>
      </c>
    </row>
    <row r="52" spans="1:3">
      <c r="A52" s="4" t="s">
        <v>806</v>
      </c>
    </row>
    <row r="53" spans="1:3">
      <c r="A53" s="3" t="s">
        <v>768</v>
      </c>
    </row>
    <row r="54" spans="1:3">
      <c r="A54" s="4" t="s">
        <v>795</v>
      </c>
      <c r="B54" s="5" t="n">
        <v>30708</v>
      </c>
    </row>
    <row r="55" spans="1:3">
      <c r="A55" s="4" t="s">
        <v>807</v>
      </c>
    </row>
    <row r="56" spans="1:3">
      <c r="A56" s="3" t="s">
        <v>768</v>
      </c>
    </row>
    <row r="57" spans="1:3">
      <c r="A57" s="4" t="s">
        <v>795</v>
      </c>
      <c r="B57" s="5" t="n">
        <v>6535</v>
      </c>
    </row>
    <row r="58" spans="1:3">
      <c r="A58" s="4" t="s">
        <v>808</v>
      </c>
    </row>
    <row r="59" spans="1:3">
      <c r="A59" s="3" t="s">
        <v>768</v>
      </c>
    </row>
    <row r="60" spans="1:3">
      <c r="A60" s="4" t="s">
        <v>795</v>
      </c>
      <c r="B60" s="5" t="n">
        <v>644</v>
      </c>
    </row>
    <row r="61" spans="1:3">
      <c r="A61" s="4" t="s">
        <v>809</v>
      </c>
    </row>
    <row r="62" spans="1:3">
      <c r="A62" s="3" t="s">
        <v>768</v>
      </c>
    </row>
    <row r="63" spans="1:3">
      <c r="A63" s="4" t="s">
        <v>795</v>
      </c>
      <c r="B63" s="5" t="n">
        <v>3</v>
      </c>
    </row>
    <row r="64" spans="1:3">
      <c r="A64" s="4" t="s">
        <v>810</v>
      </c>
    </row>
    <row r="65" spans="1:3">
      <c r="A65" s="3" t="s">
        <v>768</v>
      </c>
    </row>
    <row r="66" spans="1:3">
      <c r="A66" s="4" t="s">
        <v>795</v>
      </c>
      <c r="B66" s="5" t="n">
        <v>5033</v>
      </c>
    </row>
    <row r="67" spans="1:3">
      <c r="A67" s="4" t="s">
        <v>811</v>
      </c>
    </row>
    <row r="68" spans="1:3">
      <c r="A68" s="3" t="s">
        <v>768</v>
      </c>
    </row>
    <row r="69" spans="1:3">
      <c r="A69" s="4" t="s">
        <v>795</v>
      </c>
      <c r="B69" s="5" t="n">
        <v>17300</v>
      </c>
    </row>
    <row r="70" spans="1:3">
      <c r="A70" s="4" t="s">
        <v>812</v>
      </c>
    </row>
    <row r="71" spans="1:3">
      <c r="A71" s="3" t="s">
        <v>768</v>
      </c>
    </row>
    <row r="72" spans="1:3">
      <c r="A72" s="4" t="s">
        <v>795</v>
      </c>
      <c r="B72" s="5" t="n">
        <v>132</v>
      </c>
    </row>
    <row r="73" spans="1:3">
      <c r="A73" s="4" t="s">
        <v>813</v>
      </c>
    </row>
    <row r="74" spans="1:3">
      <c r="A74" s="3" t="s">
        <v>768</v>
      </c>
    </row>
    <row r="75" spans="1:3">
      <c r="A75" s="4" t="s">
        <v>795</v>
      </c>
      <c r="C75" s="5" t="n">
        <v>19268</v>
      </c>
    </row>
    <row r="76" spans="1:3">
      <c r="A76" s="4" t="s">
        <v>814</v>
      </c>
    </row>
    <row r="77" spans="1:3">
      <c r="A77" s="3" t="s">
        <v>768</v>
      </c>
    </row>
    <row r="78" spans="1:3">
      <c r="A78" s="4" t="s">
        <v>795</v>
      </c>
      <c r="B78" s="6" t="n">
        <v>1061</v>
      </c>
      <c r="C78" s="5" t="n">
        <v>388</v>
      </c>
    </row>
    <row r="79" spans="1:3">
      <c r="A79" s="4" t="s">
        <v>815</v>
      </c>
    </row>
    <row r="80" spans="1:3">
      <c r="A80" s="3" t="s">
        <v>768</v>
      </c>
    </row>
    <row r="81" spans="1:3">
      <c r="A81" s="4" t="s">
        <v>795</v>
      </c>
      <c r="C81" s="5" t="n">
        <v>89</v>
      </c>
    </row>
    <row r="82" spans="1:3">
      <c r="A82" s="4" t="s">
        <v>816</v>
      </c>
    </row>
    <row r="83" spans="1:3">
      <c r="A83" s="3" t="s">
        <v>768</v>
      </c>
    </row>
    <row r="84" spans="1:3">
      <c r="A84" s="4" t="s">
        <v>795</v>
      </c>
      <c r="C84" s="5" t="n">
        <v>534</v>
      </c>
    </row>
    <row r="85" spans="1:3">
      <c r="A85" s="4" t="s">
        <v>817</v>
      </c>
    </row>
    <row r="86" spans="1:3">
      <c r="A86" s="3" t="s">
        <v>768</v>
      </c>
    </row>
    <row r="87" spans="1:3">
      <c r="A87" s="4" t="s">
        <v>795</v>
      </c>
      <c r="C87" s="5" t="n">
        <v>664</v>
      </c>
    </row>
    <row r="88" spans="1:3">
      <c r="A88" s="4" t="s">
        <v>818</v>
      </c>
    </row>
    <row r="89" spans="1:3">
      <c r="A89" s="3" t="s">
        <v>768</v>
      </c>
    </row>
    <row r="90" spans="1:3">
      <c r="A90" s="4" t="s">
        <v>795</v>
      </c>
      <c r="C90" s="5" t="n">
        <v>2</v>
      </c>
    </row>
    <row r="91" spans="1:3">
      <c r="A91" s="4" t="s">
        <v>819</v>
      </c>
    </row>
    <row r="92" spans="1:3">
      <c r="A92" s="3" t="s">
        <v>768</v>
      </c>
    </row>
    <row r="93" spans="1:3">
      <c r="A93" s="4" t="s">
        <v>795</v>
      </c>
      <c r="C93" s="5" t="n">
        <v>4754</v>
      </c>
    </row>
    <row r="94" spans="1:3">
      <c r="A94" s="4" t="s">
        <v>820</v>
      </c>
    </row>
    <row r="95" spans="1:3">
      <c r="A95" s="3" t="s">
        <v>768</v>
      </c>
    </row>
    <row r="96" spans="1:3">
      <c r="A96" s="4" t="s">
        <v>795</v>
      </c>
      <c r="C96" s="5" t="n">
        <v>12762</v>
      </c>
    </row>
    <row r="97" spans="1:3">
      <c r="A97" s="4" t="s">
        <v>821</v>
      </c>
    </row>
    <row r="98" spans="1:3">
      <c r="A98" s="3" t="s">
        <v>768</v>
      </c>
    </row>
    <row r="99" spans="1:3">
      <c r="A99" s="4" t="s">
        <v>795</v>
      </c>
      <c r="C99" s="5" t="n">
        <v>8</v>
      </c>
    </row>
    <row r="100" spans="1:3">
      <c r="A100" s="4" t="s">
        <v>822</v>
      </c>
    </row>
    <row r="101" spans="1:3">
      <c r="A101" s="3" t="s">
        <v>768</v>
      </c>
    </row>
    <row r="102" spans="1:3">
      <c r="A102" s="4" t="s">
        <v>795</v>
      </c>
      <c r="C102" s="6" t="n">
        <v>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57</v>
      </c>
    </row>
    <row r="2" spans="1:3">
      <c r="A2" s="3" t="s">
        <v>824</v>
      </c>
    </row>
    <row r="3" spans="1:3">
      <c r="A3" s="4" t="s">
        <v>825</v>
      </c>
      <c r="B3" s="6" t="n">
        <v>208414</v>
      </c>
      <c r="C3" s="6" t="n">
        <v>197880</v>
      </c>
    </row>
    <row r="4" spans="1:3">
      <c r="A4" s="4" t="s">
        <v>102</v>
      </c>
      <c r="B4" s="5" t="n">
        <v>6742</v>
      </c>
      <c r="C4" s="5" t="n">
        <v>6907</v>
      </c>
    </row>
    <row r="5" spans="1:3">
      <c r="A5" s="4" t="s">
        <v>826</v>
      </c>
      <c r="B5" s="5" t="n">
        <v>4195486</v>
      </c>
      <c r="C5" s="5" t="n">
        <v>4170051</v>
      </c>
    </row>
    <row r="6" spans="1:3">
      <c r="A6" s="4" t="s">
        <v>827</v>
      </c>
      <c r="B6" s="5" t="n">
        <v>19095</v>
      </c>
      <c r="C6" s="5" t="n">
        <v>20322</v>
      </c>
    </row>
    <row r="7" spans="1:3">
      <c r="A7" s="4" t="s">
        <v>828</v>
      </c>
      <c r="B7" s="5" t="n">
        <v>208414</v>
      </c>
      <c r="C7" s="5" t="n">
        <v>197880</v>
      </c>
    </row>
    <row r="8" spans="1:3">
      <c r="A8" s="4" t="s">
        <v>829</v>
      </c>
      <c r="B8" s="5" t="n">
        <v>8217</v>
      </c>
      <c r="C8" s="5" t="n">
        <v>8417</v>
      </c>
    </row>
    <row r="9" spans="1:3">
      <c r="A9" s="4" t="s">
        <v>830</v>
      </c>
      <c r="B9" s="5" t="n">
        <v>4290901</v>
      </c>
      <c r="C9" s="5" t="n">
        <v>4170604</v>
      </c>
    </row>
    <row r="10" spans="1:3">
      <c r="A10" s="4" t="s">
        <v>831</v>
      </c>
      <c r="B10" s="5" t="n">
        <v>37080</v>
      </c>
    </row>
    <row r="11" spans="1:3">
      <c r="A11" s="4" t="s">
        <v>832</v>
      </c>
      <c r="B11" s="5" t="n">
        <v>37080</v>
      </c>
      <c r="C11" s="5" t="n">
        <v>19860</v>
      </c>
    </row>
    <row r="12" spans="1:3">
      <c r="A12" s="4" t="s">
        <v>833</v>
      </c>
      <c r="B12" s="5" t="n">
        <v>19095</v>
      </c>
      <c r="C12" s="5" t="n">
        <v>20322</v>
      </c>
    </row>
    <row r="13" spans="1:3">
      <c r="A13" s="3" t="s">
        <v>834</v>
      </c>
    </row>
    <row r="14" spans="1:3">
      <c r="A14" s="4" t="s">
        <v>835</v>
      </c>
      <c r="B14" s="5" t="n">
        <v>3693593</v>
      </c>
      <c r="C14" s="5" t="n">
        <v>3793603</v>
      </c>
    </row>
    <row r="15" spans="1:3">
      <c r="A15" s="4" t="s">
        <v>836</v>
      </c>
      <c r="B15" s="5" t="n">
        <v>3693</v>
      </c>
      <c r="C15" s="5" t="n">
        <v>2033</v>
      </c>
    </row>
    <row r="16" spans="1:3">
      <c r="A16" s="4" t="s">
        <v>837</v>
      </c>
      <c r="B16" s="5" t="n">
        <v>850000</v>
      </c>
      <c r="C16" s="5" t="n">
        <v>430000</v>
      </c>
    </row>
    <row r="17" spans="1:3">
      <c r="A17" s="4" t="s">
        <v>838</v>
      </c>
      <c r="B17" s="5" t="n">
        <v>88409</v>
      </c>
      <c r="C17" s="5" t="n">
        <v>93877</v>
      </c>
    </row>
    <row r="18" spans="1:3">
      <c r="A18" s="4" t="s">
        <v>839</v>
      </c>
      <c r="B18" s="5" t="n">
        <v>39935</v>
      </c>
      <c r="C18" s="5" t="n">
        <v>40700</v>
      </c>
    </row>
    <row r="19" spans="1:3">
      <c r="A19" s="4" t="s">
        <v>840</v>
      </c>
      <c r="B19" s="5" t="n">
        <v>9230</v>
      </c>
      <c r="C19" s="5" t="n">
        <v>9367</v>
      </c>
    </row>
    <row r="20" spans="1:3">
      <c r="A20" s="4" t="s">
        <v>841</v>
      </c>
      <c r="B20" s="5" t="n">
        <v>3682015</v>
      </c>
      <c r="C20" s="5" t="n">
        <v>3789906</v>
      </c>
    </row>
    <row r="21" spans="1:3">
      <c r="A21" s="4" t="s">
        <v>842</v>
      </c>
      <c r="B21" s="5" t="n">
        <v>3693</v>
      </c>
      <c r="C21" s="5" t="n">
        <v>2033</v>
      </c>
    </row>
    <row r="22" spans="1:3">
      <c r="A22" s="4" t="s">
        <v>843</v>
      </c>
      <c r="B22" s="5" t="n">
        <v>850000</v>
      </c>
      <c r="C22" s="5" t="n">
        <v>430000</v>
      </c>
    </row>
    <row r="23" spans="1:3">
      <c r="A23" s="4" t="s">
        <v>844</v>
      </c>
      <c r="B23" s="5" t="n">
        <v>87347</v>
      </c>
      <c r="C23" s="5" t="n">
        <v>87327</v>
      </c>
    </row>
    <row r="24" spans="1:3">
      <c r="A24" s="4" t="s">
        <v>845</v>
      </c>
      <c r="B24" s="5" t="n">
        <v>39689</v>
      </c>
      <c r="C24" s="5" t="n">
        <v>39566</v>
      </c>
    </row>
    <row r="25" spans="1:3">
      <c r="A25" s="4" t="s">
        <v>846</v>
      </c>
      <c r="B25" s="5" t="n">
        <v>9230</v>
      </c>
      <c r="C25" s="5" t="n">
        <v>9367</v>
      </c>
    </row>
    <row r="26" spans="1:3">
      <c r="A26" s="4" t="s">
        <v>847</v>
      </c>
    </row>
    <row r="27" spans="1:3">
      <c r="A27" s="3" t="s">
        <v>824</v>
      </c>
    </row>
    <row r="28" spans="1:3">
      <c r="A28" s="4" t="s">
        <v>825</v>
      </c>
      <c r="B28" s="5" t="n">
        <v>208414</v>
      </c>
      <c r="C28" s="5" t="n">
        <v>197880</v>
      </c>
    </row>
    <row r="29" spans="1:3">
      <c r="A29" s="4" t="s">
        <v>826</v>
      </c>
      <c r="B29" s="5" t="n">
        <v>148022</v>
      </c>
      <c r="C29" s="5" t="n">
        <v>83454</v>
      </c>
    </row>
    <row r="30" spans="1:3">
      <c r="A30" s="4" t="s">
        <v>827</v>
      </c>
      <c r="B30" s="5" t="n">
        <v>19095</v>
      </c>
      <c r="C30" s="5" t="n">
        <v>20322</v>
      </c>
    </row>
    <row r="31" spans="1:3">
      <c r="A31" s="3" t="s">
        <v>834</v>
      </c>
    </row>
    <row r="32" spans="1:3">
      <c r="A32" s="4" t="s">
        <v>840</v>
      </c>
      <c r="B32" s="5" t="n">
        <v>9230</v>
      </c>
      <c r="C32" s="5" t="n">
        <v>9367</v>
      </c>
    </row>
    <row r="33" spans="1:3">
      <c r="A33" s="4" t="s">
        <v>848</v>
      </c>
    </row>
    <row r="34" spans="1:3">
      <c r="A34" s="3" t="s">
        <v>834</v>
      </c>
    </row>
    <row r="35" spans="1:3">
      <c r="A35" s="4" t="s">
        <v>835</v>
      </c>
      <c r="B35" s="5" t="n">
        <v>3693593</v>
      </c>
      <c r="C35" s="5" t="n">
        <v>3793603</v>
      </c>
    </row>
    <row r="36" spans="1:3">
      <c r="A36" s="4" t="s">
        <v>836</v>
      </c>
      <c r="B36" s="5" t="n">
        <v>3693</v>
      </c>
      <c r="C36" s="5" t="n">
        <v>2033</v>
      </c>
    </row>
    <row r="37" spans="1:3">
      <c r="A37" s="4" t="s">
        <v>837</v>
      </c>
      <c r="B37" s="5" t="n">
        <v>850000</v>
      </c>
      <c r="C37" s="5" t="n">
        <v>430000</v>
      </c>
    </row>
    <row r="38" spans="1:3">
      <c r="A38" s="4" t="s">
        <v>838</v>
      </c>
      <c r="B38" s="5" t="n">
        <v>88409</v>
      </c>
      <c r="C38" s="5" t="n">
        <v>93877</v>
      </c>
    </row>
    <row r="39" spans="1:3">
      <c r="A39" s="4" t="s">
        <v>839</v>
      </c>
      <c r="B39" s="5" t="n">
        <v>39935</v>
      </c>
      <c r="C39" s="5" t="n">
        <v>40700</v>
      </c>
    </row>
    <row r="40" spans="1:3">
      <c r="A40" s="4" t="s">
        <v>806</v>
      </c>
    </row>
    <row r="41" spans="1:3">
      <c r="A41" s="3" t="s">
        <v>824</v>
      </c>
    </row>
    <row r="42" spans="1:3">
      <c r="A42" s="4" t="s">
        <v>102</v>
      </c>
      <c r="B42" s="5" t="n">
        <v>6742</v>
      </c>
      <c r="C42" s="5" t="n">
        <v>6907</v>
      </c>
    </row>
    <row r="43" spans="1:3">
      <c r="A43" s="4" t="s">
        <v>826</v>
      </c>
      <c r="B43" s="6" t="n">
        <v>4047464</v>
      </c>
      <c r="C43" s="6" t="n">
        <v>40865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57</v>
      </c>
    </row>
    <row r="2" spans="1:3">
      <c r="A2" s="4" t="s">
        <v>850</v>
      </c>
    </row>
    <row r="3" spans="1:3">
      <c r="A3" s="3" t="s">
        <v>851</v>
      </c>
    </row>
    <row r="4" spans="1:3">
      <c r="A4" s="4" t="s">
        <v>852</v>
      </c>
      <c r="B4" s="6" t="n">
        <v>585157</v>
      </c>
      <c r="C4" s="6" t="n">
        <v>604832</v>
      </c>
    </row>
    <row r="5" spans="1:3">
      <c r="A5" s="4" t="s">
        <v>853</v>
      </c>
      <c r="B5" s="4" t="s">
        <v>854</v>
      </c>
      <c r="C5" s="4" t="s">
        <v>855</v>
      </c>
    </row>
    <row r="6" spans="1:3">
      <c r="A6" s="4" t="s">
        <v>856</v>
      </c>
      <c r="B6" s="6" t="n">
        <v>403557</v>
      </c>
      <c r="C6" s="6" t="n">
        <v>378020</v>
      </c>
    </row>
    <row r="7" spans="1:3">
      <c r="A7" s="4" t="s">
        <v>857</v>
      </c>
      <c r="B7" s="4" t="s">
        <v>780</v>
      </c>
      <c r="C7" s="4" t="s">
        <v>780</v>
      </c>
    </row>
    <row r="8" spans="1:3">
      <c r="A8" s="4" t="s">
        <v>858</v>
      </c>
      <c r="B8" s="6" t="n">
        <v>454349</v>
      </c>
      <c r="C8" s="6" t="n">
        <v>487775</v>
      </c>
    </row>
    <row r="9" spans="1:3">
      <c r="A9" s="4" t="s">
        <v>859</v>
      </c>
      <c r="B9" s="4" t="s">
        <v>860</v>
      </c>
      <c r="C9" s="4" t="s">
        <v>861</v>
      </c>
    </row>
    <row r="10" spans="1:3">
      <c r="A10" s="4" t="s">
        <v>862</v>
      </c>
      <c r="B10" s="6" t="n">
        <v>302899</v>
      </c>
      <c r="C10" s="6" t="n">
        <v>284141</v>
      </c>
    </row>
    <row r="11" spans="1:3">
      <c r="A11" s="4" t="s">
        <v>863</v>
      </c>
      <c r="B11" s="4" t="s">
        <v>864</v>
      </c>
      <c r="C11" s="4" t="s">
        <v>864</v>
      </c>
    </row>
    <row r="12" spans="1:3">
      <c r="A12" s="4" t="s">
        <v>865</v>
      </c>
      <c r="B12" s="6" t="n">
        <v>414660</v>
      </c>
      <c r="C12" s="6" t="n">
        <v>448209</v>
      </c>
    </row>
    <row r="13" spans="1:3">
      <c r="A13" s="4" t="s">
        <v>866</v>
      </c>
      <c r="B13" s="4" t="s">
        <v>867</v>
      </c>
      <c r="C13" s="4" t="s">
        <v>868</v>
      </c>
    </row>
    <row r="14" spans="1:3">
      <c r="A14" s="4" t="s">
        <v>869</v>
      </c>
      <c r="B14" s="6" t="n">
        <v>227557</v>
      </c>
      <c r="C14" s="6" t="n">
        <v>212310</v>
      </c>
    </row>
    <row r="15" spans="1:3">
      <c r="A15" s="4" t="s">
        <v>870</v>
      </c>
      <c r="B15" s="4" t="s">
        <v>871</v>
      </c>
      <c r="C15" s="4" t="s">
        <v>871</v>
      </c>
    </row>
    <row r="16" spans="1:3">
      <c r="A16" s="4" t="s">
        <v>872</v>
      </c>
      <c r="B16" s="6" t="n">
        <v>454349</v>
      </c>
      <c r="C16" s="6" t="n">
        <v>487775</v>
      </c>
    </row>
    <row r="17" spans="1:3">
      <c r="A17" s="4" t="s">
        <v>873</v>
      </c>
      <c r="B17" s="4" t="s">
        <v>874</v>
      </c>
      <c r="C17" s="4" t="s">
        <v>875</v>
      </c>
    </row>
    <row r="18" spans="1:3">
      <c r="A18" s="4" t="s">
        <v>876</v>
      </c>
      <c r="B18" s="6" t="n">
        <v>189312</v>
      </c>
      <c r="C18" s="6" t="n">
        <v>195110</v>
      </c>
    </row>
    <row r="19" spans="1:3">
      <c r="A19" s="4" t="s">
        <v>877</v>
      </c>
      <c r="B19" s="4" t="s">
        <v>878</v>
      </c>
      <c r="C19" s="4" t="s">
        <v>878</v>
      </c>
    </row>
    <row r="20" spans="1:3">
      <c r="A20" s="4" t="s">
        <v>879</v>
      </c>
    </row>
    <row r="21" spans="1:3">
      <c r="A21" s="3" t="s">
        <v>851</v>
      </c>
    </row>
    <row r="22" spans="1:3">
      <c r="A22" s="4" t="s">
        <v>852</v>
      </c>
      <c r="B22" s="6" t="n">
        <v>557478</v>
      </c>
      <c r="C22" s="6" t="n">
        <v>555213</v>
      </c>
    </row>
    <row r="23" spans="1:3">
      <c r="A23" s="4" t="s">
        <v>853</v>
      </c>
      <c r="B23" s="4" t="s">
        <v>880</v>
      </c>
      <c r="C23" s="4" t="s">
        <v>881</v>
      </c>
    </row>
    <row r="24" spans="1:3">
      <c r="A24" s="4" t="s">
        <v>856</v>
      </c>
      <c r="B24" s="6" t="n">
        <v>394675</v>
      </c>
      <c r="C24" s="6" t="n">
        <v>370142</v>
      </c>
    </row>
    <row r="25" spans="1:3">
      <c r="A25" s="4" t="s">
        <v>857</v>
      </c>
      <c r="B25" s="4" t="s">
        <v>780</v>
      </c>
      <c r="C25" s="4" t="s">
        <v>780</v>
      </c>
    </row>
    <row r="26" spans="1:3">
      <c r="A26" s="4" t="s">
        <v>882</v>
      </c>
      <c r="B26" s="6" t="n">
        <v>493343</v>
      </c>
      <c r="C26" s="6" t="n">
        <v>462678</v>
      </c>
    </row>
    <row r="27" spans="1:3">
      <c r="A27" s="4" t="s">
        <v>883</v>
      </c>
      <c r="B27" s="4" t="s">
        <v>875</v>
      </c>
      <c r="C27" s="4" t="s">
        <v>875</v>
      </c>
    </row>
    <row r="28" spans="1:3">
      <c r="A28" s="4" t="s">
        <v>858</v>
      </c>
      <c r="B28" s="6" t="n">
        <v>514024</v>
      </c>
      <c r="C28" s="6" t="n">
        <v>525490</v>
      </c>
    </row>
    <row r="29" spans="1:3">
      <c r="A29" s="4" t="s">
        <v>859</v>
      </c>
      <c r="B29" s="4" t="s">
        <v>884</v>
      </c>
      <c r="C29" s="4" t="s">
        <v>885</v>
      </c>
    </row>
    <row r="30" spans="1:3">
      <c r="A30" s="4" t="s">
        <v>862</v>
      </c>
      <c r="B30" s="6" t="n">
        <v>296552</v>
      </c>
      <c r="C30" s="6" t="n">
        <v>276574</v>
      </c>
    </row>
    <row r="31" spans="1:3">
      <c r="A31" s="4" t="s">
        <v>863</v>
      </c>
      <c r="B31" s="4" t="s">
        <v>864</v>
      </c>
      <c r="C31" s="4" t="s">
        <v>864</v>
      </c>
    </row>
    <row r="32" spans="1:3">
      <c r="A32" s="4" t="s">
        <v>886</v>
      </c>
      <c r="B32" s="6" t="n">
        <v>395403</v>
      </c>
      <c r="C32" s="6" t="n">
        <v>368765</v>
      </c>
    </row>
    <row r="33" spans="1:3">
      <c r="A33" s="4" t="s">
        <v>887</v>
      </c>
      <c r="B33" s="4" t="s">
        <v>780</v>
      </c>
      <c r="C33" s="4" t="s">
        <v>780</v>
      </c>
    </row>
    <row r="34" spans="1:3">
      <c r="A34" s="4" t="s">
        <v>865</v>
      </c>
      <c r="B34" s="6" t="n">
        <v>514024</v>
      </c>
      <c r="C34" s="6" t="n">
        <v>525490</v>
      </c>
    </row>
    <row r="35" spans="1:3">
      <c r="A35" s="4" t="s">
        <v>866</v>
      </c>
      <c r="B35" s="4" t="s">
        <v>884</v>
      </c>
      <c r="C35" s="4" t="s">
        <v>885</v>
      </c>
    </row>
    <row r="36" spans="1:3">
      <c r="A36" s="4" t="s">
        <v>869</v>
      </c>
      <c r="B36" s="6" t="n">
        <v>222414</v>
      </c>
      <c r="C36" s="6" t="n">
        <v>207430</v>
      </c>
    </row>
    <row r="37" spans="1:3">
      <c r="A37" s="4" t="s">
        <v>870</v>
      </c>
      <c r="B37" s="4" t="s">
        <v>871</v>
      </c>
      <c r="C37" s="4" t="s">
        <v>871</v>
      </c>
    </row>
    <row r="38" spans="1:3">
      <c r="A38" s="4" t="s">
        <v>888</v>
      </c>
      <c r="B38" s="6" t="n">
        <v>321265</v>
      </c>
      <c r="C38" s="6" t="n">
        <v>299621</v>
      </c>
    </row>
    <row r="39" spans="1:3">
      <c r="A39" s="4" t="s">
        <v>889</v>
      </c>
      <c r="B39" s="4" t="s">
        <v>890</v>
      </c>
      <c r="C39" s="4" t="s">
        <v>890</v>
      </c>
    </row>
    <row r="40" spans="1:3">
      <c r="A40" s="4" t="s">
        <v>872</v>
      </c>
      <c r="B40" s="6" t="n">
        <v>514024</v>
      </c>
      <c r="C40" s="6" t="n">
        <v>525490</v>
      </c>
    </row>
    <row r="41" spans="1:3">
      <c r="A41" s="4" t="s">
        <v>873</v>
      </c>
      <c r="B41" s="4" t="s">
        <v>891</v>
      </c>
      <c r="C41" s="4" t="s">
        <v>891</v>
      </c>
    </row>
    <row r="42" spans="1:3">
      <c r="A42" s="4" t="s">
        <v>876</v>
      </c>
      <c r="B42" s="6" t="n">
        <v>188633</v>
      </c>
      <c r="C42" s="6" t="n">
        <v>192840</v>
      </c>
    </row>
    <row r="43" spans="1:3">
      <c r="A43" s="4" t="s">
        <v>877</v>
      </c>
      <c r="B43" s="4" t="s">
        <v>878</v>
      </c>
      <c r="C43" s="4" t="s">
        <v>878</v>
      </c>
    </row>
    <row r="44" spans="1:3">
      <c r="A44" s="4" t="s">
        <v>892</v>
      </c>
      <c r="B44" s="6" t="n">
        <v>235791</v>
      </c>
      <c r="C44" s="6" t="n">
        <v>241050</v>
      </c>
    </row>
    <row r="45" spans="1:3">
      <c r="A45" s="4" t="s">
        <v>893</v>
      </c>
      <c r="B45" s="4" t="s">
        <v>777</v>
      </c>
      <c r="C45" s="4" t="s">
        <v>7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4</v>
      </c>
      <c r="B1" s="2" t="s">
        <v>1</v>
      </c>
      <c r="C1" s="2" t="s">
        <v>436</v>
      </c>
    </row>
    <row r="2" spans="1:3">
      <c r="B2" s="2" t="s">
        <v>2</v>
      </c>
      <c r="C2" s="2" t="s">
        <v>57</v>
      </c>
    </row>
    <row r="3" spans="1:3">
      <c r="A3" s="3" t="s">
        <v>851</v>
      </c>
    </row>
    <row r="4" spans="1:3">
      <c r="A4" s="4" t="s">
        <v>895</v>
      </c>
      <c r="B4" s="4" t="s">
        <v>896</v>
      </c>
      <c r="C4" s="4" t="s">
        <v>896</v>
      </c>
    </row>
    <row r="5" spans="1:3">
      <c r="A5" s="4" t="s">
        <v>409</v>
      </c>
    </row>
    <row r="6" spans="1:3">
      <c r="A6" s="3" t="s">
        <v>851</v>
      </c>
    </row>
    <row r="7" spans="1:3">
      <c r="A7" s="4" t="s">
        <v>897</v>
      </c>
      <c r="B7" s="4" t="s">
        <v>898</v>
      </c>
    </row>
    <row r="8" spans="1:3">
      <c r="A8" s="4" t="s">
        <v>899</v>
      </c>
      <c r="B8" s="4" t="s">
        <v>418</v>
      </c>
    </row>
    <row r="9" spans="1:3">
      <c r="A9" s="4" t="s">
        <v>900</v>
      </c>
      <c r="B9" s="4" t="s">
        <v>901</v>
      </c>
    </row>
    <row r="10" spans="1:3">
      <c r="A10" s="4" t="s">
        <v>902</v>
      </c>
      <c r="B10" s="4" t="s">
        <v>903</v>
      </c>
    </row>
    <row r="11" spans="1:3">
      <c r="A11" s="4" t="s">
        <v>904</v>
      </c>
      <c r="B11" s="4" t="s">
        <v>8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05</v>
      </c>
      <c r="B1" s="2" t="s">
        <v>2</v>
      </c>
      <c r="C1" s="2" t="s">
        <v>57</v>
      </c>
    </row>
    <row r="2" spans="1:3">
      <c r="A2" s="3" t="s">
        <v>257</v>
      </c>
    </row>
    <row r="3" spans="1:3">
      <c r="A3" s="4" t="s">
        <v>906</v>
      </c>
      <c r="B3" s="5" t="n">
        <v>50000000</v>
      </c>
      <c r="C3" s="5" t="n">
        <v>50000000</v>
      </c>
    </row>
    <row r="4" spans="1:3">
      <c r="A4" s="4" t="s">
        <v>907</v>
      </c>
      <c r="B4" s="5" t="n">
        <v>27171721</v>
      </c>
      <c r="C4" s="5" t="n">
        <v>27163642</v>
      </c>
    </row>
    <row r="5" spans="1:3">
      <c r="A5" s="4" t="s">
        <v>908</v>
      </c>
      <c r="B5" s="5" t="n">
        <v>-3070601</v>
      </c>
      <c r="C5" s="5" t="n">
        <v>-2198681</v>
      </c>
    </row>
    <row r="6" spans="1:3">
      <c r="A6" s="4" t="s">
        <v>909</v>
      </c>
      <c r="B6" s="5" t="n">
        <v>24101120</v>
      </c>
      <c r="C6" s="5" t="n">
        <v>24964961</v>
      </c>
    </row>
    <row r="7" spans="1:3">
      <c r="A7" s="4" t="s">
        <v>910</v>
      </c>
      <c r="B7" s="7" t="n">
        <v>0.01</v>
      </c>
      <c r="C7" s="7" t="n">
        <v>0.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s>
  <sheetData>
    <row r="1" spans="1:6">
      <c r="A1" s="1" t="s">
        <v>911</v>
      </c>
      <c r="B1" s="2" t="s">
        <v>1</v>
      </c>
    </row>
    <row r="2" spans="1:6">
      <c r="B2" s="2" t="s">
        <v>2</v>
      </c>
      <c r="C2" s="2" t="s">
        <v>98</v>
      </c>
      <c r="D2" s="2" t="s">
        <v>912</v>
      </c>
      <c r="E2" s="2" t="s">
        <v>913</v>
      </c>
      <c r="F2" s="2" t="s">
        <v>914</v>
      </c>
    </row>
    <row r="3" spans="1:6">
      <c r="A3" s="3" t="s">
        <v>915</v>
      </c>
    </row>
    <row r="4" spans="1:6">
      <c r="A4" s="4" t="s">
        <v>916</v>
      </c>
      <c r="B4" s="6" t="n">
        <v>35586000</v>
      </c>
      <c r="C4" s="6" t="n">
        <v>7553000</v>
      </c>
    </row>
    <row r="5" spans="1:6">
      <c r="A5" s="4" t="s">
        <v>917</v>
      </c>
    </row>
    <row r="6" spans="1:6">
      <c r="A6" s="3" t="s">
        <v>915</v>
      </c>
    </row>
    <row r="7" spans="1:6">
      <c r="A7" s="4" t="s">
        <v>918</v>
      </c>
      <c r="B7" s="5" t="n">
        <v>871319</v>
      </c>
      <c r="C7" s="5" t="n">
        <v>247312</v>
      </c>
    </row>
    <row r="8" spans="1:6">
      <c r="A8" s="4" t="s">
        <v>919</v>
      </c>
      <c r="B8" s="7" t="n">
        <v>40.81</v>
      </c>
      <c r="C8" s="7" t="n">
        <v>30.51</v>
      </c>
    </row>
    <row r="9" spans="1:6">
      <c r="A9" s="4" t="s">
        <v>916</v>
      </c>
      <c r="B9" s="6" t="n">
        <v>35600000</v>
      </c>
    </row>
    <row r="10" spans="1:6">
      <c r="A10" s="4" t="s">
        <v>920</v>
      </c>
      <c r="D10" s="5" t="n">
        <v>0</v>
      </c>
    </row>
    <row r="11" spans="1:6">
      <c r="A11" s="4" t="s">
        <v>426</v>
      </c>
    </row>
    <row r="12" spans="1:6">
      <c r="A12" s="3" t="s">
        <v>915</v>
      </c>
    </row>
    <row r="13" spans="1:6">
      <c r="A13" s="4" t="s">
        <v>921</v>
      </c>
      <c r="E13" s="6" t="n">
        <v>50000000</v>
      </c>
      <c r="F13" s="6" t="n">
        <v>25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6"/>
    <col customWidth="1" max="5" min="5" width="14"/>
  </cols>
  <sheetData>
    <row r="1" spans="1:5">
      <c r="A1" s="1" t="s">
        <v>922</v>
      </c>
      <c r="B1" s="2" t="s">
        <v>1</v>
      </c>
      <c r="D1" s="2" t="s">
        <v>436</v>
      </c>
    </row>
    <row r="2" spans="1:5">
      <c r="B2" s="2" t="s">
        <v>2</v>
      </c>
      <c r="C2" s="2" t="s">
        <v>98</v>
      </c>
      <c r="D2" s="2" t="s">
        <v>57</v>
      </c>
      <c r="E2" s="2" t="s">
        <v>923</v>
      </c>
    </row>
    <row r="3" spans="1:5">
      <c r="A3" s="3" t="s">
        <v>924</v>
      </c>
    </row>
    <row r="4" spans="1:5">
      <c r="A4" s="4" t="s">
        <v>163</v>
      </c>
      <c r="B4" s="6" t="n">
        <v>1168000</v>
      </c>
      <c r="C4" s="6" t="n">
        <v>911000</v>
      </c>
    </row>
    <row r="5" spans="1:5">
      <c r="A5" s="4" t="s">
        <v>925</v>
      </c>
    </row>
    <row r="6" spans="1:5">
      <c r="A6" s="3" t="s">
        <v>924</v>
      </c>
    </row>
    <row r="7" spans="1:5">
      <c r="A7" s="4" t="s">
        <v>926</v>
      </c>
      <c r="E7" s="5" t="n">
        <v>2000000</v>
      </c>
    </row>
    <row r="8" spans="1:5">
      <c r="A8" s="4" t="s">
        <v>927</v>
      </c>
    </row>
    <row r="9" spans="1:5">
      <c r="A9" s="3" t="s">
        <v>924</v>
      </c>
    </row>
    <row r="10" spans="1:5">
      <c r="A10" s="4" t="s">
        <v>928</v>
      </c>
      <c r="B10" s="6" t="n">
        <v>1894000</v>
      </c>
    </row>
    <row r="11" spans="1:5">
      <c r="A11" s="4" t="s">
        <v>929</v>
      </c>
      <c r="B11" s="4" t="s">
        <v>930</v>
      </c>
    </row>
    <row r="12" spans="1:5">
      <c r="A12" s="4" t="s">
        <v>931</v>
      </c>
    </row>
    <row r="13" spans="1:5">
      <c r="A13" s="3" t="s">
        <v>924</v>
      </c>
    </row>
    <row r="14" spans="1:5">
      <c r="A14" s="4" t="s">
        <v>932</v>
      </c>
      <c r="B14" s="4" t="s">
        <v>933</v>
      </c>
    </row>
    <row r="15" spans="1:5">
      <c r="A15" s="4" t="s">
        <v>934</v>
      </c>
    </row>
    <row r="16" spans="1:5">
      <c r="A16" s="3" t="s">
        <v>924</v>
      </c>
    </row>
    <row r="17" spans="1:5">
      <c r="A17" s="4" t="s">
        <v>932</v>
      </c>
      <c r="B17" s="4" t="s">
        <v>935</v>
      </c>
    </row>
    <row r="18" spans="1:5">
      <c r="A18" s="4" t="s">
        <v>936</v>
      </c>
    </row>
    <row r="19" spans="1:5">
      <c r="A19" s="3" t="s">
        <v>924</v>
      </c>
    </row>
    <row r="20" spans="1:5">
      <c r="A20" s="4" t="s">
        <v>928</v>
      </c>
      <c r="B20" s="6" t="n">
        <v>1291000</v>
      </c>
    </row>
    <row r="21" spans="1:5">
      <c r="A21" s="4" t="s">
        <v>929</v>
      </c>
      <c r="B21" s="4" t="s">
        <v>937</v>
      </c>
    </row>
    <row r="22" spans="1:5">
      <c r="A22" s="4" t="s">
        <v>932</v>
      </c>
      <c r="B22" s="4" t="s">
        <v>938</v>
      </c>
    </row>
    <row r="23" spans="1:5">
      <c r="A23" s="4" t="s">
        <v>939</v>
      </c>
    </row>
    <row r="24" spans="1:5">
      <c r="A24" s="3" t="s">
        <v>924</v>
      </c>
    </row>
    <row r="25" spans="1:5">
      <c r="A25" s="4" t="s">
        <v>928</v>
      </c>
      <c r="B25" s="6" t="n">
        <v>1579000</v>
      </c>
    </row>
    <row r="26" spans="1:5">
      <c r="A26" s="4" t="s">
        <v>929</v>
      </c>
      <c r="B26" s="4" t="s">
        <v>940</v>
      </c>
    </row>
    <row r="27" spans="1:5">
      <c r="A27" s="4" t="s">
        <v>941</v>
      </c>
    </row>
    <row r="28" spans="1:5">
      <c r="A28" s="3" t="s">
        <v>924</v>
      </c>
    </row>
    <row r="29" spans="1:5">
      <c r="A29" s="4" t="s">
        <v>932</v>
      </c>
      <c r="B29" s="4" t="s">
        <v>933</v>
      </c>
    </row>
    <row r="30" spans="1:5">
      <c r="A30" s="4" t="s">
        <v>942</v>
      </c>
      <c r="B30" s="4" t="s">
        <v>943</v>
      </c>
    </row>
    <row r="31" spans="1:5">
      <c r="A31" s="4" t="s">
        <v>944</v>
      </c>
    </row>
    <row r="32" spans="1:5">
      <c r="A32" s="3" t="s">
        <v>924</v>
      </c>
    </row>
    <row r="33" spans="1:5">
      <c r="A33" s="4" t="s">
        <v>932</v>
      </c>
      <c r="B33" s="4" t="s">
        <v>938</v>
      </c>
    </row>
    <row r="34" spans="1:5">
      <c r="A34" s="4" t="s">
        <v>942</v>
      </c>
      <c r="B34" s="4" t="s">
        <v>945</v>
      </c>
    </row>
    <row r="35" spans="1:5">
      <c r="A35" s="4" t="s">
        <v>946</v>
      </c>
    </row>
    <row r="36" spans="1:5">
      <c r="A36" s="3" t="s">
        <v>924</v>
      </c>
    </row>
    <row r="37" spans="1:5">
      <c r="A37" s="4" t="s">
        <v>163</v>
      </c>
      <c r="B37" s="6" t="n">
        <v>0</v>
      </c>
    </row>
    <row r="38" spans="1:5">
      <c r="A38" s="4" t="s">
        <v>929</v>
      </c>
      <c r="B38" s="4" t="s">
        <v>947</v>
      </c>
    </row>
    <row r="39" spans="1:5">
      <c r="A39" s="4" t="s">
        <v>932</v>
      </c>
      <c r="B39" s="4" t="s">
        <v>933</v>
      </c>
    </row>
    <row r="40" spans="1:5">
      <c r="A40" s="4" t="s">
        <v>948</v>
      </c>
    </row>
    <row r="41" spans="1:5">
      <c r="A41" s="3" t="s">
        <v>924</v>
      </c>
    </row>
    <row r="42" spans="1:5">
      <c r="A42" s="4" t="s">
        <v>942</v>
      </c>
      <c r="B42" s="4" t="s">
        <v>943</v>
      </c>
    </row>
    <row r="43" spans="1:5">
      <c r="A43" s="4" t="s">
        <v>949</v>
      </c>
    </row>
    <row r="44" spans="1:5">
      <c r="A44" s="3" t="s">
        <v>924</v>
      </c>
    </row>
    <row r="45" spans="1:5">
      <c r="A45" s="4" t="s">
        <v>942</v>
      </c>
      <c r="B45" s="4" t="s">
        <v>950</v>
      </c>
    </row>
    <row r="46" spans="1:5">
      <c r="A46" s="4" t="s">
        <v>928</v>
      </c>
      <c r="B46" s="6" t="n">
        <v>19314000</v>
      </c>
    </row>
    <row r="47" spans="1:5">
      <c r="A47" s="4" t="s">
        <v>951</v>
      </c>
    </row>
    <row r="48" spans="1:5">
      <c r="A48" s="3" t="s">
        <v>924</v>
      </c>
    </row>
    <row r="49" spans="1:5">
      <c r="A49" s="4" t="s">
        <v>929</v>
      </c>
      <c r="B49" s="4" t="s">
        <v>952</v>
      </c>
    </row>
    <row r="50" spans="1:5">
      <c r="A50" s="4" t="s">
        <v>932</v>
      </c>
      <c r="B50" s="4" t="s">
        <v>935</v>
      </c>
    </row>
    <row r="51" spans="1:5">
      <c r="A51" s="4" t="s">
        <v>928</v>
      </c>
      <c r="B51" s="6" t="n">
        <v>270000</v>
      </c>
    </row>
    <row r="52" spans="1:5">
      <c r="A52" s="4" t="s">
        <v>953</v>
      </c>
      <c r="B52" s="4" t="s">
        <v>954</v>
      </c>
    </row>
    <row r="53" spans="1:5">
      <c r="A53" s="4" t="s">
        <v>955</v>
      </c>
    </row>
    <row r="54" spans="1:5">
      <c r="A54" s="3" t="s">
        <v>924</v>
      </c>
    </row>
    <row r="55" spans="1:5">
      <c r="A55" s="4" t="s">
        <v>956</v>
      </c>
      <c r="D55" s="5" t="n">
        <v>2500000</v>
      </c>
    </row>
    <row r="56" spans="1:5">
      <c r="A56" s="4" t="s">
        <v>957</v>
      </c>
      <c r="D56" s="4" t="s">
        <v>95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59</v>
      </c>
      <c r="B1" s="2" t="s">
        <v>1</v>
      </c>
    </row>
    <row r="2" spans="1:2">
      <c r="B2" s="2" t="s">
        <v>960</v>
      </c>
    </row>
    <row r="3" spans="1:2">
      <c r="A3" s="3" t="s">
        <v>924</v>
      </c>
    </row>
    <row r="4" spans="1:2">
      <c r="A4" s="4" t="s">
        <v>961</v>
      </c>
      <c r="B4" s="5" t="n">
        <v>148349</v>
      </c>
    </row>
    <row r="5" spans="1:2">
      <c r="A5" s="4" t="s">
        <v>962</v>
      </c>
      <c r="B5" s="5" t="n">
        <v>8079</v>
      </c>
    </row>
    <row r="6" spans="1:2">
      <c r="A6" s="4" t="s">
        <v>963</v>
      </c>
      <c r="B6" s="5" t="n">
        <v>-8079</v>
      </c>
    </row>
    <row r="7" spans="1:2">
      <c r="A7" s="4" t="s">
        <v>964</v>
      </c>
      <c r="B7" s="5" t="n">
        <v>-601</v>
      </c>
    </row>
    <row r="8" spans="1:2">
      <c r="A8" s="4" t="s">
        <v>965</v>
      </c>
      <c r="B8" s="5" t="n">
        <v>147748</v>
      </c>
    </row>
    <row r="9" spans="1:2">
      <c r="A9" s="4" t="s">
        <v>966</v>
      </c>
      <c r="B9" s="7" t="n">
        <v>31.86</v>
      </c>
    </row>
    <row r="10" spans="1:2">
      <c r="A10" s="4" t="s">
        <v>967</v>
      </c>
      <c r="B10" s="9" t="n">
        <v>39.65</v>
      </c>
    </row>
    <row r="11" spans="1:2">
      <c r="A11" s="4" t="s">
        <v>968</v>
      </c>
      <c r="B11" s="9" t="n">
        <v>39.65</v>
      </c>
    </row>
    <row r="12" spans="1:2">
      <c r="A12" s="4" t="s">
        <v>969</v>
      </c>
      <c r="B12" s="9" t="n">
        <v>36.08</v>
      </c>
    </row>
    <row r="13" spans="1:2">
      <c r="A13" s="4" t="s">
        <v>970</v>
      </c>
      <c r="B13" s="7" t="n">
        <v>31.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71</v>
      </c>
      <c r="B1" s="2" t="s">
        <v>1</v>
      </c>
    </row>
    <row r="2" spans="1:2">
      <c r="B2" s="2" t="s">
        <v>960</v>
      </c>
    </row>
    <row r="3" spans="1:2">
      <c r="A3" s="3" t="s">
        <v>924</v>
      </c>
    </row>
    <row r="4" spans="1:2">
      <c r="A4" s="4" t="s">
        <v>961</v>
      </c>
      <c r="B4" s="5" t="n">
        <v>55228</v>
      </c>
    </row>
    <row r="5" spans="1:2">
      <c r="A5" s="4" t="s">
        <v>962</v>
      </c>
      <c r="B5" s="5" t="n">
        <v>0</v>
      </c>
    </row>
    <row r="6" spans="1:2">
      <c r="A6" s="4" t="s">
        <v>963</v>
      </c>
      <c r="B6" s="5" t="n">
        <v>0</v>
      </c>
    </row>
    <row r="7" spans="1:2">
      <c r="A7" s="4" t="s">
        <v>964</v>
      </c>
      <c r="B7" s="5" t="n">
        <v>0</v>
      </c>
    </row>
    <row r="8" spans="1:2">
      <c r="A8" s="4" t="s">
        <v>965</v>
      </c>
      <c r="B8" s="5" t="n">
        <v>55228</v>
      </c>
    </row>
    <row r="9" spans="1:2">
      <c r="A9" s="4" t="s">
        <v>966</v>
      </c>
      <c r="B9" s="7" t="n">
        <v>38.75</v>
      </c>
    </row>
    <row r="10" spans="1:2">
      <c r="A10" s="4" t="s">
        <v>967</v>
      </c>
      <c r="B10" s="5" t="n">
        <v>0</v>
      </c>
    </row>
    <row r="11" spans="1:2">
      <c r="A11" s="4" t="s">
        <v>968</v>
      </c>
      <c r="B11" s="5" t="n">
        <v>0</v>
      </c>
    </row>
    <row r="12" spans="1:2">
      <c r="A12" s="4" t="s">
        <v>969</v>
      </c>
      <c r="B12" s="5" t="n">
        <v>0</v>
      </c>
    </row>
    <row r="13" spans="1:2">
      <c r="A13" s="4" t="s">
        <v>970</v>
      </c>
      <c r="B13" s="7" t="n">
        <v>38.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72</v>
      </c>
      <c r="B1" s="2" t="s">
        <v>1</v>
      </c>
    </row>
    <row r="2" spans="1:2">
      <c r="B2" s="2" t="s">
        <v>960</v>
      </c>
    </row>
    <row r="3" spans="1:2">
      <c r="A3" s="3" t="s">
        <v>924</v>
      </c>
    </row>
    <row r="4" spans="1:2">
      <c r="A4" s="4" t="s">
        <v>961</v>
      </c>
      <c r="B4" s="5" t="n">
        <v>67707</v>
      </c>
    </row>
    <row r="5" spans="1:2">
      <c r="A5" s="4" t="s">
        <v>962</v>
      </c>
      <c r="B5" s="5" t="n">
        <v>0</v>
      </c>
    </row>
    <row r="6" spans="1:2">
      <c r="A6" s="4" t="s">
        <v>963</v>
      </c>
      <c r="B6" s="5" t="n">
        <v>0</v>
      </c>
    </row>
    <row r="7" spans="1:2">
      <c r="A7" s="4" t="s">
        <v>964</v>
      </c>
      <c r="B7" s="5" t="n">
        <v>0</v>
      </c>
    </row>
    <row r="8" spans="1:2">
      <c r="A8" s="4" t="s">
        <v>965</v>
      </c>
      <c r="B8" s="5" t="n">
        <v>67707</v>
      </c>
    </row>
    <row r="9" spans="1:2">
      <c r="A9" s="4" t="s">
        <v>966</v>
      </c>
      <c r="B9" s="7" t="n">
        <v>37.71</v>
      </c>
    </row>
    <row r="10" spans="1:2">
      <c r="A10" s="4" t="s">
        <v>967</v>
      </c>
      <c r="B10" s="5" t="n">
        <v>0</v>
      </c>
    </row>
    <row r="11" spans="1:2">
      <c r="A11" s="4" t="s">
        <v>968</v>
      </c>
      <c r="B11" s="5" t="n">
        <v>0</v>
      </c>
    </row>
    <row r="12" spans="1:2">
      <c r="A12" s="4" t="s">
        <v>969</v>
      </c>
      <c r="B12" s="5" t="n">
        <v>0</v>
      </c>
    </row>
    <row r="13" spans="1:2">
      <c r="A13" s="4" t="s">
        <v>970</v>
      </c>
      <c r="B13" s="7" t="n">
        <v>37.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73</v>
      </c>
      <c r="B1" s="2" t="s">
        <v>1</v>
      </c>
    </row>
    <row r="2" spans="1:2">
      <c r="B2" s="2" t="s">
        <v>960</v>
      </c>
    </row>
    <row r="3" spans="1:2">
      <c r="A3" s="3" t="s">
        <v>924</v>
      </c>
    </row>
    <row r="4" spans="1:2">
      <c r="A4" s="4" t="s">
        <v>961</v>
      </c>
      <c r="B4" s="5" t="n">
        <v>254000</v>
      </c>
    </row>
    <row r="5" spans="1:2">
      <c r="A5" s="4" t="s">
        <v>962</v>
      </c>
      <c r="B5" s="5" t="n">
        <v>0</v>
      </c>
    </row>
    <row r="6" spans="1:2">
      <c r="A6" s="4" t="s">
        <v>963</v>
      </c>
      <c r="B6" s="5" t="n">
        <v>0</v>
      </c>
    </row>
    <row r="7" spans="1:2">
      <c r="A7" s="4" t="s">
        <v>964</v>
      </c>
      <c r="B7" s="5" t="n">
        <v>0</v>
      </c>
    </row>
    <row r="8" spans="1:2">
      <c r="A8" s="4" t="s">
        <v>965</v>
      </c>
      <c r="B8" s="5" t="n">
        <v>254000</v>
      </c>
    </row>
    <row r="9" spans="1:2">
      <c r="A9" s="4" t="s">
        <v>966</v>
      </c>
      <c r="B9" s="7" t="n">
        <v>38.02</v>
      </c>
    </row>
    <row r="10" spans="1:2">
      <c r="A10" s="4" t="s">
        <v>967</v>
      </c>
      <c r="B10" s="5" t="n">
        <v>0</v>
      </c>
    </row>
    <row r="11" spans="1:2">
      <c r="A11" s="4" t="s">
        <v>968</v>
      </c>
      <c r="B11" s="5" t="n">
        <v>0</v>
      </c>
    </row>
    <row r="12" spans="1:2">
      <c r="A12" s="4" t="s">
        <v>969</v>
      </c>
      <c r="B12" s="5" t="n">
        <v>0</v>
      </c>
    </row>
    <row r="13" spans="1:2">
      <c r="A13" s="4" t="s">
        <v>970</v>
      </c>
      <c r="B13" s="7" t="n">
        <v>38.0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974</v>
      </c>
      <c r="B1" s="2" t="s">
        <v>1</v>
      </c>
    </row>
    <row r="2" spans="1:2">
      <c r="B2" s="2" t="s">
        <v>975</v>
      </c>
    </row>
    <row r="3" spans="1:2">
      <c r="A3" s="3" t="s">
        <v>924</v>
      </c>
    </row>
    <row r="4" spans="1:2">
      <c r="A4" s="4" t="s">
        <v>976</v>
      </c>
      <c r="B4" s="5" t="n">
        <v>225055</v>
      </c>
    </row>
    <row r="5" spans="1:2">
      <c r="A5" s="4" t="s">
        <v>977</v>
      </c>
      <c r="B5" s="5" t="n">
        <v>0</v>
      </c>
    </row>
    <row r="6" spans="1:2">
      <c r="A6" s="4" t="s">
        <v>978</v>
      </c>
      <c r="B6" s="5" t="n">
        <v>0</v>
      </c>
    </row>
    <row r="7" spans="1:2">
      <c r="A7" s="4" t="s">
        <v>979</v>
      </c>
      <c r="B7" s="5" t="n">
        <v>0</v>
      </c>
    </row>
    <row r="8" spans="1:2">
      <c r="A8" s="4" t="s">
        <v>980</v>
      </c>
      <c r="B8" s="5" t="n">
        <v>225055</v>
      </c>
    </row>
    <row r="9" spans="1:2">
      <c r="A9" s="4" t="s">
        <v>981</v>
      </c>
      <c r="B9" s="5" t="n">
        <v>225055</v>
      </c>
    </row>
    <row r="10" spans="1:2">
      <c r="A10" s="4" t="s">
        <v>982</v>
      </c>
      <c r="B10" s="5" t="n">
        <v>118537</v>
      </c>
    </row>
    <row r="11" spans="1:2">
      <c r="A11" s="4" t="s">
        <v>983</v>
      </c>
      <c r="B11" s="7" t="n">
        <v>24.1</v>
      </c>
    </row>
    <row r="12" spans="1:2">
      <c r="A12" s="4" t="s">
        <v>984</v>
      </c>
      <c r="B12" s="5" t="n">
        <v>0</v>
      </c>
    </row>
    <row r="13" spans="1:2">
      <c r="A13" s="4" t="s">
        <v>985</v>
      </c>
      <c r="B13" s="5" t="n">
        <v>0</v>
      </c>
    </row>
    <row r="14" spans="1:2">
      <c r="A14" s="4" t="s">
        <v>986</v>
      </c>
      <c r="B14" s="5" t="n">
        <v>0</v>
      </c>
    </row>
    <row r="15" spans="1:2">
      <c r="A15" s="4" t="s">
        <v>987</v>
      </c>
      <c r="B15" s="9" t="n">
        <v>24.1</v>
      </c>
    </row>
    <row r="16" spans="1:2">
      <c r="A16" s="4" t="s">
        <v>988</v>
      </c>
      <c r="B16" s="9" t="n">
        <v>24.1</v>
      </c>
    </row>
    <row r="17" spans="1:2">
      <c r="A17" s="4" t="s">
        <v>989</v>
      </c>
      <c r="B17" s="7" t="n">
        <v>20.2</v>
      </c>
    </row>
    <row r="18" spans="1:2">
      <c r="A18" s="4" t="s">
        <v>990</v>
      </c>
      <c r="B18" s="4" t="s">
        <v>991</v>
      </c>
    </row>
    <row r="19" spans="1:2">
      <c r="A19" s="4" t="s">
        <v>992</v>
      </c>
      <c r="B19" s="4" t="s">
        <v>991</v>
      </c>
    </row>
    <row r="20" spans="1:2">
      <c r="A20" s="4" t="s">
        <v>993</v>
      </c>
      <c r="B20" s="4" t="s">
        <v>994</v>
      </c>
    </row>
    <row r="21" spans="1:2">
      <c r="A21" s="4" t="s">
        <v>995</v>
      </c>
      <c r="B21" s="6" t="n">
        <v>1119</v>
      </c>
    </row>
    <row r="22" spans="1:2">
      <c r="A22" s="4" t="s">
        <v>996</v>
      </c>
      <c r="B22" s="5" t="n">
        <v>1119</v>
      </c>
    </row>
    <row r="23" spans="1:2">
      <c r="A23" s="4" t="s">
        <v>997</v>
      </c>
      <c r="B23" s="6" t="n">
        <v>83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8</v>
      </c>
      <c r="B1" s="2" t="s">
        <v>1</v>
      </c>
    </row>
    <row r="2" spans="1:3">
      <c r="B2" s="2" t="s">
        <v>2</v>
      </c>
      <c r="C2" s="2" t="s">
        <v>98</v>
      </c>
    </row>
    <row r="3" spans="1:3">
      <c r="A3" s="3" t="s">
        <v>139</v>
      </c>
    </row>
    <row r="4" spans="1:3">
      <c r="A4" s="4" t="s">
        <v>999</v>
      </c>
      <c r="B4" s="6" t="n">
        <v>-4450</v>
      </c>
      <c r="C4" s="6" t="n">
        <v>14788</v>
      </c>
    </row>
    <row r="5" spans="1:3">
      <c r="A5" s="4" t="s">
        <v>1000</v>
      </c>
      <c r="B5" s="5" t="n">
        <v>24314329</v>
      </c>
      <c r="C5" s="5" t="n">
        <v>26679724</v>
      </c>
    </row>
    <row r="6" spans="1:3">
      <c r="A6" s="4" t="s">
        <v>1001</v>
      </c>
      <c r="B6" s="7" t="n">
        <v>-0.18</v>
      </c>
      <c r="C6" s="7" t="n">
        <v>0.55</v>
      </c>
    </row>
    <row r="7" spans="1:3">
      <c r="A7" s="3" t="s">
        <v>140</v>
      </c>
    </row>
    <row r="8" spans="1:3">
      <c r="A8" s="4" t="s">
        <v>999</v>
      </c>
      <c r="B8" s="6" t="n">
        <v>-4450</v>
      </c>
      <c r="C8" s="6" t="n">
        <v>14788</v>
      </c>
    </row>
    <row r="9" spans="1:3">
      <c r="A9" s="4" t="s">
        <v>1000</v>
      </c>
      <c r="B9" s="5" t="n">
        <v>24314329</v>
      </c>
      <c r="C9" s="5" t="n">
        <v>26679724</v>
      </c>
    </row>
    <row r="10" spans="1:3">
      <c r="A10" s="3" t="s">
        <v>1002</v>
      </c>
    </row>
    <row r="11" spans="1:3">
      <c r="A11" s="4" t="s">
        <v>1003</v>
      </c>
      <c r="B11" s="5" t="n">
        <v>24314329</v>
      </c>
      <c r="C11" s="5" t="n">
        <v>26793685</v>
      </c>
    </row>
    <row r="12" spans="1:3">
      <c r="A12" s="4" t="s">
        <v>1004</v>
      </c>
      <c r="B12" s="7" t="n">
        <v>-0.18</v>
      </c>
      <c r="C12" s="7" t="n">
        <v>0.55</v>
      </c>
    </row>
    <row r="13" spans="1:3">
      <c r="A13" s="4" t="s">
        <v>1005</v>
      </c>
    </row>
    <row r="14" spans="1:3">
      <c r="A14" s="3" t="s">
        <v>1002</v>
      </c>
    </row>
    <row r="15" spans="1:3">
      <c r="A15" s="4" t="s">
        <v>163</v>
      </c>
      <c r="C15" s="5" t="n">
        <v>64166</v>
      </c>
    </row>
    <row r="16" spans="1:3">
      <c r="A16" s="4" t="s">
        <v>1006</v>
      </c>
    </row>
    <row r="17" spans="1:3">
      <c r="A17" s="3" t="s">
        <v>1002</v>
      </c>
    </row>
    <row r="18" spans="1:3">
      <c r="A18" s="4" t="s">
        <v>163</v>
      </c>
      <c r="C18" s="5" t="n">
        <v>4979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7</v>
      </c>
      <c r="B1" s="2" t="s">
        <v>1</v>
      </c>
    </row>
    <row r="2" spans="1:3">
      <c r="B2" s="2" t="s">
        <v>2</v>
      </c>
      <c r="C2" s="2" t="s">
        <v>98</v>
      </c>
    </row>
    <row r="3" spans="1:3">
      <c r="A3" s="4" t="s">
        <v>1005</v>
      </c>
    </row>
    <row r="4" spans="1:3">
      <c r="A4" s="3" t="s">
        <v>1008</v>
      </c>
    </row>
    <row r="5" spans="1:3">
      <c r="A5" s="4" t="s">
        <v>1009</v>
      </c>
      <c r="B5" s="5" t="n">
        <v>225055</v>
      </c>
      <c r="C5" s="5" t="n">
        <v>50752</v>
      </c>
    </row>
    <row r="6" spans="1:3">
      <c r="A6" s="4" t="s">
        <v>1006</v>
      </c>
    </row>
    <row r="7" spans="1:3">
      <c r="A7" s="3" t="s">
        <v>1008</v>
      </c>
    </row>
    <row r="8" spans="1:3">
      <c r="A8" s="4" t="s">
        <v>1009</v>
      </c>
      <c r="B8" s="5" t="n">
        <v>147748</v>
      </c>
      <c r="C8" s="5" t="n">
        <v>13290</v>
      </c>
    </row>
    <row r="9" spans="1:3">
      <c r="A9" s="4" t="s">
        <v>1010</v>
      </c>
    </row>
    <row r="10" spans="1:3">
      <c r="A10" s="3" t="s">
        <v>1008</v>
      </c>
    </row>
    <row r="11" spans="1:3">
      <c r="A11" s="4" t="s">
        <v>1009</v>
      </c>
      <c r="B11" s="5" t="n">
        <v>67707</v>
      </c>
      <c r="C11" s="5" t="n">
        <v>58400</v>
      </c>
    </row>
    <row r="12" spans="1:3">
      <c r="A12" s="4" t="s">
        <v>1011</v>
      </c>
    </row>
    <row r="13" spans="1:3">
      <c r="A13" s="3" t="s">
        <v>1008</v>
      </c>
    </row>
    <row r="14" spans="1:3">
      <c r="A14" s="4" t="s">
        <v>1009</v>
      </c>
      <c r="B14" s="5" t="n">
        <v>55228</v>
      </c>
      <c r="C14" s="5" t="n">
        <v>58400</v>
      </c>
    </row>
    <row r="15" spans="1:3">
      <c r="A15" s="4" t="s">
        <v>1012</v>
      </c>
    </row>
    <row r="16" spans="1:3">
      <c r="A16" s="3" t="s">
        <v>1008</v>
      </c>
    </row>
    <row r="17" spans="1:3">
      <c r="A17" s="4" t="s">
        <v>1009</v>
      </c>
      <c r="B17" s="5" t="n">
        <v>254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3</v>
      </c>
      <c r="B1" s="2" t="s">
        <v>1</v>
      </c>
    </row>
    <row r="2" spans="1:4">
      <c r="B2" s="2" t="s">
        <v>2</v>
      </c>
      <c r="C2" s="2" t="s">
        <v>98</v>
      </c>
      <c r="D2" s="2" t="s">
        <v>57</v>
      </c>
    </row>
    <row r="3" spans="1:4">
      <c r="A3" s="3" t="s">
        <v>1014</v>
      </c>
    </row>
    <row r="4" spans="1:4">
      <c r="A4" s="4" t="s">
        <v>112</v>
      </c>
      <c r="B4" s="6" t="n">
        <v>75414</v>
      </c>
      <c r="C4" s="6" t="n">
        <v>73264</v>
      </c>
    </row>
    <row r="5" spans="1:4">
      <c r="A5" s="4" t="s">
        <v>116</v>
      </c>
      <c r="B5" s="5" t="n">
        <v>12914</v>
      </c>
      <c r="C5" s="5" t="n">
        <v>11953</v>
      </c>
    </row>
    <row r="6" spans="1:4">
      <c r="A6" s="4" t="s">
        <v>117</v>
      </c>
      <c r="B6" s="5" t="n">
        <v>62500</v>
      </c>
      <c r="C6" s="5" t="n">
        <v>61311</v>
      </c>
    </row>
    <row r="7" spans="1:4">
      <c r="A7" s="4" t="s">
        <v>118</v>
      </c>
      <c r="B7" s="5" t="n">
        <v>17361</v>
      </c>
      <c r="C7" s="5" t="n">
        <v>1014</v>
      </c>
    </row>
    <row r="8" spans="1:4">
      <c r="A8" s="4" t="s">
        <v>119</v>
      </c>
      <c r="B8" s="5" t="n">
        <v>45139</v>
      </c>
      <c r="C8" s="5" t="n">
        <v>60297</v>
      </c>
    </row>
    <row r="9" spans="1:4">
      <c r="A9" s="4" t="s">
        <v>1015</v>
      </c>
      <c r="B9" s="5" t="n">
        <v>7477</v>
      </c>
      <c r="C9" s="5" t="n">
        <v>7538</v>
      </c>
    </row>
    <row r="10" spans="1:4">
      <c r="A10" s="4" t="s">
        <v>1016</v>
      </c>
      <c r="B10" s="5" t="n">
        <v>57690</v>
      </c>
      <c r="C10" s="5" t="n">
        <v>48566</v>
      </c>
    </row>
    <row r="11" spans="1:4">
      <c r="A11" s="4" t="s">
        <v>135</v>
      </c>
      <c r="B11" s="5" t="n">
        <v>-5074</v>
      </c>
      <c r="C11" s="5" t="n">
        <v>19269</v>
      </c>
    </row>
    <row r="12" spans="1:4">
      <c r="A12" s="4" t="s">
        <v>76</v>
      </c>
      <c r="B12" s="5" t="n">
        <v>5353729</v>
      </c>
      <c r="D12" s="6" t="n">
        <v>5060297</v>
      </c>
    </row>
    <row r="13" spans="1:4">
      <c r="A13" s="4" t="s">
        <v>1017</v>
      </c>
      <c r="B13" s="5" t="n">
        <v>4320548</v>
      </c>
      <c r="D13" s="5" t="n">
        <v>4194512</v>
      </c>
    </row>
    <row r="14" spans="1:4">
      <c r="A14" s="4" t="s">
        <v>1018</v>
      </c>
    </row>
    <row r="15" spans="1:4">
      <c r="A15" s="3" t="s">
        <v>1014</v>
      </c>
    </row>
    <row r="16" spans="1:4">
      <c r="A16" s="4" t="s">
        <v>112</v>
      </c>
      <c r="B16" s="5" t="n">
        <v>51666</v>
      </c>
      <c r="C16" s="5" t="n">
        <v>49121</v>
      </c>
    </row>
    <row r="17" spans="1:4">
      <c r="A17" s="4" t="s">
        <v>1019</v>
      </c>
      <c r="B17" s="5" t="n">
        <v>3074</v>
      </c>
      <c r="C17" s="5" t="n">
        <v>2638</v>
      </c>
    </row>
    <row r="18" spans="1:4">
      <c r="A18" s="4" t="s">
        <v>116</v>
      </c>
      <c r="B18" s="5" t="n">
        <v>10921</v>
      </c>
      <c r="C18" s="5" t="n">
        <v>10354</v>
      </c>
    </row>
    <row r="19" spans="1:4">
      <c r="A19" s="4" t="s">
        <v>117</v>
      </c>
      <c r="B19" s="5" t="n">
        <v>43819</v>
      </c>
      <c r="C19" s="5" t="n">
        <v>41405</v>
      </c>
    </row>
    <row r="20" spans="1:4">
      <c r="A20" s="4" t="s">
        <v>118</v>
      </c>
      <c r="B20" s="5" t="n">
        <v>15818</v>
      </c>
      <c r="C20" s="5" t="n">
        <v>954</v>
      </c>
    </row>
    <row r="21" spans="1:4">
      <c r="A21" s="4" t="s">
        <v>119</v>
      </c>
      <c r="B21" s="5" t="n">
        <v>28001</v>
      </c>
      <c r="C21" s="5" t="n">
        <v>40451</v>
      </c>
    </row>
    <row r="22" spans="1:4">
      <c r="A22" s="4" t="s">
        <v>1015</v>
      </c>
      <c r="B22" s="5" t="n">
        <v>6280</v>
      </c>
      <c r="C22" s="5" t="n">
        <v>6297</v>
      </c>
    </row>
    <row r="23" spans="1:4">
      <c r="A23" s="4" t="s">
        <v>1016</v>
      </c>
      <c r="B23" s="5" t="n">
        <v>44572</v>
      </c>
      <c r="C23" s="5" t="n">
        <v>34385</v>
      </c>
    </row>
    <row r="24" spans="1:4">
      <c r="A24" s="4" t="s">
        <v>135</v>
      </c>
      <c r="B24" s="5" t="n">
        <v>-10291</v>
      </c>
      <c r="C24" s="5" t="n">
        <v>12363</v>
      </c>
    </row>
    <row r="25" spans="1:4">
      <c r="A25" s="4" t="s">
        <v>76</v>
      </c>
      <c r="B25" s="5" t="n">
        <v>5276926</v>
      </c>
      <c r="D25" s="5" t="n">
        <v>4976009</v>
      </c>
    </row>
    <row r="26" spans="1:4">
      <c r="A26" s="4" t="s">
        <v>1017</v>
      </c>
      <c r="B26" s="5" t="n">
        <v>4227563</v>
      </c>
      <c r="D26" s="5" t="n">
        <v>4108735</v>
      </c>
    </row>
    <row r="27" spans="1:4">
      <c r="A27" s="4" t="s">
        <v>1020</v>
      </c>
    </row>
    <row r="28" spans="1:4">
      <c r="A28" s="3" t="s">
        <v>1014</v>
      </c>
    </row>
    <row r="29" spans="1:4">
      <c r="A29" s="4" t="s">
        <v>112</v>
      </c>
      <c r="B29" s="5" t="n">
        <v>23497</v>
      </c>
      <c r="C29" s="5" t="n">
        <v>23803</v>
      </c>
    </row>
    <row r="30" spans="1:4">
      <c r="A30" s="4" t="s">
        <v>1019</v>
      </c>
      <c r="B30" s="5" t="n">
        <v>-3074</v>
      </c>
      <c r="C30" s="5" t="n">
        <v>-2638</v>
      </c>
    </row>
    <row r="31" spans="1:4">
      <c r="A31" s="4" t="s">
        <v>117</v>
      </c>
      <c r="B31" s="5" t="n">
        <v>20423</v>
      </c>
      <c r="C31" s="5" t="n">
        <v>21165</v>
      </c>
    </row>
    <row r="32" spans="1:4">
      <c r="A32" s="4" t="s">
        <v>118</v>
      </c>
      <c r="B32" s="5" t="n">
        <v>1544</v>
      </c>
      <c r="C32" s="5" t="n">
        <v>136</v>
      </c>
    </row>
    <row r="33" spans="1:4">
      <c r="A33" s="4" t="s">
        <v>119</v>
      </c>
      <c r="B33" s="5" t="n">
        <v>18879</v>
      </c>
      <c r="C33" s="5" t="n">
        <v>21029</v>
      </c>
    </row>
    <row r="34" spans="1:4">
      <c r="A34" s="4" t="s">
        <v>1015</v>
      </c>
      <c r="B34" s="5" t="n">
        <v>1296</v>
      </c>
      <c r="C34" s="5" t="n">
        <v>1077</v>
      </c>
    </row>
    <row r="35" spans="1:4">
      <c r="A35" s="4" t="s">
        <v>1016</v>
      </c>
      <c r="B35" s="5" t="n">
        <v>12063</v>
      </c>
      <c r="C35" s="5" t="n">
        <v>13295</v>
      </c>
    </row>
    <row r="36" spans="1:4">
      <c r="A36" s="4" t="s">
        <v>135</v>
      </c>
      <c r="B36" s="5" t="n">
        <v>8112</v>
      </c>
      <c r="C36" s="5" t="n">
        <v>8811</v>
      </c>
    </row>
    <row r="37" spans="1:4">
      <c r="A37" s="4" t="s">
        <v>76</v>
      </c>
      <c r="B37" s="5" t="n">
        <v>714006</v>
      </c>
      <c r="D37" s="5" t="n">
        <v>662002</v>
      </c>
    </row>
    <row r="38" spans="1:4">
      <c r="A38" s="4" t="s">
        <v>1017</v>
      </c>
      <c r="B38" s="5" t="n">
        <v>641366</v>
      </c>
      <c r="D38" s="5" t="n">
        <v>573372</v>
      </c>
    </row>
    <row r="39" spans="1:4">
      <c r="A39" s="4" t="s">
        <v>1021</v>
      </c>
    </row>
    <row r="40" spans="1:4">
      <c r="A40" s="3" t="s">
        <v>1014</v>
      </c>
    </row>
    <row r="41" spans="1:4">
      <c r="A41" s="4" t="s">
        <v>112</v>
      </c>
      <c r="B41" s="5" t="n">
        <v>251</v>
      </c>
      <c r="C41" s="5" t="n">
        <v>340</v>
      </c>
    </row>
    <row r="42" spans="1:4">
      <c r="A42" s="4" t="s">
        <v>116</v>
      </c>
      <c r="B42" s="5" t="n">
        <v>1993</v>
      </c>
      <c r="C42" s="5" t="n">
        <v>1599</v>
      </c>
    </row>
    <row r="43" spans="1:4">
      <c r="A43" s="4" t="s">
        <v>117</v>
      </c>
      <c r="B43" s="5" t="n">
        <v>-1742</v>
      </c>
      <c r="C43" s="5" t="n">
        <v>-1259</v>
      </c>
    </row>
    <row r="44" spans="1:4">
      <c r="A44" s="4" t="s">
        <v>118</v>
      </c>
      <c r="B44" s="5" t="n">
        <v>-1</v>
      </c>
      <c r="C44" s="5" t="n">
        <v>-76</v>
      </c>
    </row>
    <row r="45" spans="1:4">
      <c r="A45" s="4" t="s">
        <v>119</v>
      </c>
      <c r="B45" s="5" t="n">
        <v>-1741</v>
      </c>
      <c r="C45" s="5" t="n">
        <v>-1183</v>
      </c>
    </row>
    <row r="46" spans="1:4">
      <c r="A46" s="4" t="s">
        <v>1015</v>
      </c>
      <c r="B46" s="5" t="n">
        <v>-99</v>
      </c>
      <c r="C46" s="5" t="n">
        <v>164</v>
      </c>
    </row>
    <row r="47" spans="1:4">
      <c r="A47" s="4" t="s">
        <v>1016</v>
      </c>
      <c r="B47" s="5" t="n">
        <v>1055</v>
      </c>
      <c r="C47" s="5" t="n">
        <v>886</v>
      </c>
    </row>
    <row r="48" spans="1:4">
      <c r="A48" s="4" t="s">
        <v>135</v>
      </c>
      <c r="B48" s="5" t="n">
        <v>-2895</v>
      </c>
      <c r="C48" s="6" t="n">
        <v>-1905</v>
      </c>
    </row>
    <row r="49" spans="1:4">
      <c r="A49" s="4" t="s">
        <v>76</v>
      </c>
      <c r="B49" s="5" t="n">
        <v>723327</v>
      </c>
      <c r="D49" s="5" t="n">
        <v>771048</v>
      </c>
    </row>
    <row r="50" spans="1:4">
      <c r="A50" s="4" t="s">
        <v>1017</v>
      </c>
      <c r="B50" s="5" t="n">
        <v>800</v>
      </c>
      <c r="D50" s="5" t="n">
        <v>1519</v>
      </c>
    </row>
    <row r="51" spans="1:4">
      <c r="A51" s="4" t="s">
        <v>1022</v>
      </c>
    </row>
    <row r="52" spans="1:4">
      <c r="A52" s="3" t="s">
        <v>1014</v>
      </c>
    </row>
    <row r="53" spans="1:4">
      <c r="A53" s="4" t="s">
        <v>76</v>
      </c>
      <c r="B53" s="5" t="n">
        <v>-1360530</v>
      </c>
      <c r="D53" s="5" t="n">
        <v>-1348762</v>
      </c>
    </row>
    <row r="54" spans="1:4">
      <c r="A54" s="4" t="s">
        <v>1017</v>
      </c>
      <c r="B54" s="6" t="n">
        <v>-549181</v>
      </c>
      <c r="D54" s="6" t="n">
        <v>-4891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16:06:01Z</dcterms:created>
  <dcterms:modified xmlns:dcterms="http://purl.org/dc/terms/" xmlns:xsi="http://www.w3.org/2001/XMLSchema-instance" xsi:type="dcterms:W3CDTF">2020-04-21T16:06:01Z</dcterms:modified>
</cp:coreProperties>
</file>